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Pension Plan and Retirement Ben" sheetId="16" state="visible" r:id="rId16"/>
    <sheet xmlns:r="http://schemas.openxmlformats.org/officeDocument/2006/relationships" name="Commitments" sheetId="17" state="visible" r:id="rId17"/>
    <sheet xmlns:r="http://schemas.openxmlformats.org/officeDocument/2006/relationships" name="Legal, Environmental and Other " sheetId="18" state="visible" r:id="rId18"/>
    <sheet xmlns:r="http://schemas.openxmlformats.org/officeDocument/2006/relationships" name="Stock-based Compensation" sheetId="19" state="visible" r:id="rId19"/>
    <sheet xmlns:r="http://schemas.openxmlformats.org/officeDocument/2006/relationships" name="Quarterly Data (unaudited)" sheetId="20" state="visible" r:id="rId20"/>
    <sheet xmlns:r="http://schemas.openxmlformats.org/officeDocument/2006/relationships" name="Segment Reporting" sheetId="21" state="visible" r:id="rId21"/>
    <sheet xmlns:r="http://schemas.openxmlformats.org/officeDocument/2006/relationships" name="Valuation and Qualifying Accoun" sheetId="22" state="visible" r:id="rId22"/>
    <sheet xmlns:r="http://schemas.openxmlformats.org/officeDocument/2006/relationships" name="Deferred Revenue" sheetId="23" state="visible" r:id="rId23"/>
    <sheet xmlns:r="http://schemas.openxmlformats.org/officeDocument/2006/relationships" name="Fair Value Measurements" sheetId="24" state="visible" r:id="rId24"/>
    <sheet xmlns:r="http://schemas.openxmlformats.org/officeDocument/2006/relationships" name="Comprehensive Income (Loss) and" sheetId="25" state="visible" r:id="rId25"/>
    <sheet xmlns:r="http://schemas.openxmlformats.org/officeDocument/2006/relationships" name="Long-term Obligation" sheetId="26" state="visible" r:id="rId26"/>
    <sheet xmlns:r="http://schemas.openxmlformats.org/officeDocument/2006/relationships" name="Acquisition" sheetId="27" state="visible" r:id="rId27"/>
    <sheet xmlns:r="http://schemas.openxmlformats.org/officeDocument/2006/relationships" name="Expansion of LaPorte, Indiana O" sheetId="28" state="visible" r:id="rId28"/>
    <sheet xmlns:r="http://schemas.openxmlformats.org/officeDocument/2006/relationships" name="Restricted Cash"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Pension Plan and Retirement B36" sheetId="36" state="visible" r:id="rId36"/>
    <sheet xmlns:r="http://schemas.openxmlformats.org/officeDocument/2006/relationships" name="Commitments (Tables)" sheetId="37" state="visible" r:id="rId37"/>
    <sheet xmlns:r="http://schemas.openxmlformats.org/officeDocument/2006/relationships" name="Legal, Environmental and Othe38" sheetId="38" state="visible" r:id="rId38"/>
    <sheet xmlns:r="http://schemas.openxmlformats.org/officeDocument/2006/relationships" name="Stock-Based Compensation (Table" sheetId="39" state="visible" r:id="rId39"/>
    <sheet xmlns:r="http://schemas.openxmlformats.org/officeDocument/2006/relationships" name="Quarterly Data (unaudited) (Tab" sheetId="40" state="visible" r:id="rId40"/>
    <sheet xmlns:r="http://schemas.openxmlformats.org/officeDocument/2006/relationships" name="Segment Reporting (Tables)" sheetId="41" state="visible" r:id="rId41"/>
    <sheet xmlns:r="http://schemas.openxmlformats.org/officeDocument/2006/relationships" name="Valuation and Qualifying Acco42" sheetId="42" state="visible" r:id="rId42"/>
    <sheet xmlns:r="http://schemas.openxmlformats.org/officeDocument/2006/relationships" name="Fair Value Measurements (Tables" sheetId="43" state="visible" r:id="rId43"/>
    <sheet xmlns:r="http://schemas.openxmlformats.org/officeDocument/2006/relationships" name="Comprehensive Income (Loss) a44" sheetId="44" state="visible" r:id="rId44"/>
    <sheet xmlns:r="http://schemas.openxmlformats.org/officeDocument/2006/relationships" name="Long-term Obligation (Tables)" sheetId="45" state="visible" r:id="rId45"/>
    <sheet xmlns:r="http://schemas.openxmlformats.org/officeDocument/2006/relationships" name="Acquisition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Accrued Expenses (Details)" sheetId="59" state="visible" r:id="rId59"/>
    <sheet xmlns:r="http://schemas.openxmlformats.org/officeDocument/2006/relationships" name="Income Taxes - Provision (Detai" sheetId="60" state="visible" r:id="rId60"/>
    <sheet xmlns:r="http://schemas.openxmlformats.org/officeDocument/2006/relationships" name="Income Taxes - Rate (Details)" sheetId="61" state="visible" r:id="rId61"/>
    <sheet xmlns:r="http://schemas.openxmlformats.org/officeDocument/2006/relationships" name="Income Taxes - Deferred Taxes (" sheetId="62" state="visible" r:id="rId62"/>
    <sheet xmlns:r="http://schemas.openxmlformats.org/officeDocument/2006/relationships" name="Income Taxes - NOL (Details)" sheetId="63" state="visible" r:id="rId63"/>
    <sheet xmlns:r="http://schemas.openxmlformats.org/officeDocument/2006/relationships" name="Debt - US Credit Facility (Deta" sheetId="64" state="visible" r:id="rId64"/>
    <sheet xmlns:r="http://schemas.openxmlformats.org/officeDocument/2006/relationships" name="Debt - Overdraft Facilities (De" sheetId="65" state="visible" r:id="rId65"/>
    <sheet xmlns:r="http://schemas.openxmlformats.org/officeDocument/2006/relationships" name="Pension Plan and Retirement B66" sheetId="66" state="visible" r:id="rId66"/>
    <sheet xmlns:r="http://schemas.openxmlformats.org/officeDocument/2006/relationships" name="Pension Plan and Retirement B67" sheetId="67" state="visible" r:id="rId67"/>
    <sheet xmlns:r="http://schemas.openxmlformats.org/officeDocument/2006/relationships" name="Pension Plan and Retirement B68" sheetId="68" state="visible" r:id="rId68"/>
    <sheet xmlns:r="http://schemas.openxmlformats.org/officeDocument/2006/relationships" name="Pension Plan and Retirement B69" sheetId="69" state="visible" r:id="rId69"/>
    <sheet xmlns:r="http://schemas.openxmlformats.org/officeDocument/2006/relationships" name="Pension Plan and Retirement B70" sheetId="70" state="visible" r:id="rId70"/>
    <sheet xmlns:r="http://schemas.openxmlformats.org/officeDocument/2006/relationships" name="Pension Plan and Retirement B71" sheetId="71" state="visible" r:id="rId71"/>
    <sheet xmlns:r="http://schemas.openxmlformats.org/officeDocument/2006/relationships" name="Pension Plan and Retirement B72" sheetId="72" state="visible" r:id="rId72"/>
    <sheet xmlns:r="http://schemas.openxmlformats.org/officeDocument/2006/relationships" name="Pension Plan and Retirement B73" sheetId="73" state="visible" r:id="rId73"/>
    <sheet xmlns:r="http://schemas.openxmlformats.org/officeDocument/2006/relationships" name="Pension Plan and Retirement B74" sheetId="74" state="visible" r:id="rId74"/>
    <sheet xmlns:r="http://schemas.openxmlformats.org/officeDocument/2006/relationships" name="Pension Plan and Retirement B75" sheetId="75" state="visible" r:id="rId75"/>
    <sheet xmlns:r="http://schemas.openxmlformats.org/officeDocument/2006/relationships" name="Commitments (Details)" sheetId="76" state="visible" r:id="rId76"/>
    <sheet xmlns:r="http://schemas.openxmlformats.org/officeDocument/2006/relationships" name="Legal, Environmental and Othe77" sheetId="77" state="visible" r:id="rId77"/>
    <sheet xmlns:r="http://schemas.openxmlformats.org/officeDocument/2006/relationships" name="Legal, Environmental and Othe78"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Quarterly Data (unaudited) (Det" sheetId="81" state="visible" r:id="rId81"/>
    <sheet xmlns:r="http://schemas.openxmlformats.org/officeDocument/2006/relationships" name="Segment Reporting (Details)" sheetId="82" state="visible" r:id="rId82"/>
    <sheet xmlns:r="http://schemas.openxmlformats.org/officeDocument/2006/relationships" name="Valuation and Qualifying Acco83" sheetId="83" state="visible" r:id="rId83"/>
    <sheet xmlns:r="http://schemas.openxmlformats.org/officeDocument/2006/relationships" name="Deferred Revenue (Details)" sheetId="84" state="visible" r:id="rId84"/>
    <sheet xmlns:r="http://schemas.openxmlformats.org/officeDocument/2006/relationships" name="Fair Value Measurements (Detail" sheetId="85" state="visible" r:id="rId85"/>
    <sheet xmlns:r="http://schemas.openxmlformats.org/officeDocument/2006/relationships" name="Comprehensive Income (Loss) a86" sheetId="86" state="visible" r:id="rId86"/>
    <sheet xmlns:r="http://schemas.openxmlformats.org/officeDocument/2006/relationships" name="Comprehensive Income (Loss) a87" sheetId="87" state="visible" r:id="rId87"/>
    <sheet xmlns:r="http://schemas.openxmlformats.org/officeDocument/2006/relationships" name="Long-term Obligation - Minimum " sheetId="88" state="visible" r:id="rId88"/>
    <sheet xmlns:r="http://schemas.openxmlformats.org/officeDocument/2006/relationships" name="Long-term Obligation - Buildout" sheetId="89" state="visible" r:id="rId89"/>
    <sheet xmlns:r="http://schemas.openxmlformats.org/officeDocument/2006/relationships" name="Acquisition (Details)" sheetId="90" state="visible" r:id="rId90"/>
    <sheet xmlns:r="http://schemas.openxmlformats.org/officeDocument/2006/relationships" name="Expansion of LaPorte, Indiana91" sheetId="91" state="visible" r:id="rId91"/>
    <sheet xmlns:r="http://schemas.openxmlformats.org/officeDocument/2006/relationships" name="Restricted Cash (Details)" sheetId="92" state="visible" r:id="rId92"/>
  </sheets>
  <definedNames/>
  <calcPr calcId="124519" fullCalcOnLoad="1"/>
</workbook>
</file>

<file path=xl/sharedStrings.xml><?xml version="1.0" encoding="utf-8"?>
<sst xmlns="http://schemas.openxmlformats.org/spreadsheetml/2006/main" uniqueCount="845">
  <si>
    <t>Document and Entity Information - USD ($)</t>
  </si>
  <si>
    <t>12 Months Ended</t>
  </si>
  <si>
    <t>Sep. 30, 2017</t>
  </si>
  <si>
    <t>Nov. 16, 2017</t>
  </si>
  <si>
    <t>Mar. 31, 2017</t>
  </si>
  <si>
    <t>Document and Entity Information</t>
  </si>
  <si>
    <t>Entity Registrant Name</t>
  </si>
  <si>
    <t>HAYNES INTERNATIONAL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6</t>
  </si>
  <si>
    <t>Current assets:</t>
  </si>
  <si>
    <t>Cash and cash equivalents</t>
  </si>
  <si>
    <t>Restricted cash (Note 21)</t>
  </si>
  <si>
    <t>Accounts receivable, less allowance for doubtful accounts of $402 and $620 at September 30, 2016 and September 30, 2017, respectively</t>
  </si>
  <si>
    <t>Inventories</t>
  </si>
  <si>
    <t>Income taxes receivable</t>
  </si>
  <si>
    <t>Other current assets</t>
  </si>
  <si>
    <t>Total current assets</t>
  </si>
  <si>
    <t>Property, plant and equipment, net</t>
  </si>
  <si>
    <t>Deferred income taxes</t>
  </si>
  <si>
    <t>Other assets</t>
  </si>
  <si>
    <t>Goodwill</t>
  </si>
  <si>
    <t>Other intangible assets, net</t>
  </si>
  <si>
    <t>Total assets</t>
  </si>
  <si>
    <t>Current liabilities:</t>
  </si>
  <si>
    <t>Accounts payable</t>
  </si>
  <si>
    <t>Accrued expenses</t>
  </si>
  <si>
    <t>Income taxes payable</t>
  </si>
  <si>
    <t>Accrued pension and postretirement benefits</t>
  </si>
  <si>
    <t>Deferred revenue—current portion</t>
  </si>
  <si>
    <t>Total current liabilities</t>
  </si>
  <si>
    <t>Long-term obligations (less current portion) (Note 18)</t>
  </si>
  <si>
    <t>Deferred revenue (less current portion)</t>
  </si>
  <si>
    <t>Accrued pension benefits (less current portion)</t>
  </si>
  <si>
    <t>Accrued postretirement benefits (less current portion)</t>
  </si>
  <si>
    <t>Total liabilities</t>
  </si>
  <si>
    <t>Commitments and contingencies (Notes 9 and 10)</t>
  </si>
  <si>
    <t xml:space="preserve"> </t>
  </si>
  <si>
    <t>Stockholders' equity:</t>
  </si>
  <si>
    <t>Common stock, $0.001 par value (40,000,000 shares authorized, 12,520,308 and 12,544,933 shares issued and 12,491,149 and 12,509,757 outstanding at September 30, 2016 and September 30, 2017, respectively)</t>
  </si>
  <si>
    <t>Preferred stock, $0.001 par value (20,000,000 shares authorized, 0 shares issued and outstanding)</t>
  </si>
  <si>
    <t>Additional paid-in capital</t>
  </si>
  <si>
    <t>Accumulated earnings</t>
  </si>
  <si>
    <t>Treasury stock, 29,159 shares at September 30, 2016 and 35,176 shares at September 30, 2017</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Sep. 30, 2015</t>
  </si>
  <si>
    <t>CONSOLIDATED STATEMENTS OF OPERATIONS</t>
  </si>
  <si>
    <t>Net revenues</t>
  </si>
  <si>
    <t>Cost of sales</t>
  </si>
  <si>
    <t>Gross profit</t>
  </si>
  <si>
    <t>Selling, general and administrative expense</t>
  </si>
  <si>
    <t>Research and technical expense</t>
  </si>
  <si>
    <t>Operating income (loss)</t>
  </si>
  <si>
    <t>Interest income</t>
  </si>
  <si>
    <t>Interest expense</t>
  </si>
  <si>
    <t>Income (loss) before income taxes</t>
  </si>
  <si>
    <t>Provision for (benefit from) income taxes</t>
  </si>
  <si>
    <t>Net income (loss)</t>
  </si>
  <si>
    <t>Net income (loss) per share:</t>
  </si>
  <si>
    <t>Basic (in dollars per share)</t>
  </si>
  <si>
    <t>Diluted (in dollars per share)</t>
  </si>
  <si>
    <t>Weighted Average Common Shares Outstanding</t>
  </si>
  <si>
    <t>Weighted average common shares outstanding - Basic</t>
  </si>
  <si>
    <t>Weighted average common shares outstanding - Diluted</t>
  </si>
  <si>
    <t>Dividend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STOCKHOLDERS' EQUITY - USD ($) $ in Thousands</t>
  </si>
  <si>
    <t>Common Stock</t>
  </si>
  <si>
    <t>Additional Paid-in Capital</t>
  </si>
  <si>
    <t>Accumulated Earnings</t>
  </si>
  <si>
    <t>Treasury Stock</t>
  </si>
  <si>
    <t>AOCI Attributable to Parent</t>
  </si>
  <si>
    <t>Total</t>
  </si>
  <si>
    <t>Balance at Sep. 30, 2014</t>
  </si>
  <si>
    <t>Balance (in shares) at Sep. 30, 2014</t>
  </si>
  <si>
    <t>Increase (Decrease) in Stockholders' Equity</t>
  </si>
  <si>
    <t>Dividends paid ($0.88, $0.88 and $0.88 per share for the year ended September 30, 2015, 2016 and 2017, respectively)</t>
  </si>
  <si>
    <t>Tax impact of forfeited vested options</t>
  </si>
  <si>
    <t>Tax impact of dividends on restricted stock</t>
  </si>
  <si>
    <t>Issue restricted stock (less forfeitures) (in shares)</t>
  </si>
  <si>
    <t>Purchase of treasury stock</t>
  </si>
  <si>
    <t>Purchase of treasury stock (in shares)</t>
  </si>
  <si>
    <t>Stock compensation</t>
  </si>
  <si>
    <t>Balance at Sep. 30, 2015</t>
  </si>
  <si>
    <t>Balance (in shares) at Sep. 30, 2015</t>
  </si>
  <si>
    <t>Exercise of stock options</t>
  </si>
  <si>
    <t>Exercise of stock options (in shares)</t>
  </si>
  <si>
    <t>Balance at Sep. 30, 2016</t>
  </si>
  <si>
    <t>Balance (in shares) at Sep. 30, 2016</t>
  </si>
  <si>
    <t>Issue restricted stock (less forfeitures)</t>
  </si>
  <si>
    <t>Balance at Sep. 30, 2017</t>
  </si>
  <si>
    <t>Balance (in shares) at Sep. 30, 2017</t>
  </si>
  <si>
    <t>CONSOLIDATED STATEMENTS OF STOCKHOLDERS' EQUITY (Parenthetical) - $ / shares</t>
  </si>
  <si>
    <t>CONSOLIDATED STATEMENTS OF STOCKHOLDERS' EQUITY</t>
  </si>
  <si>
    <t>Dividend paid (in dollars per share)</t>
  </si>
  <si>
    <t>CONSOLIDATED STATEMENTS OF CASH FLOWS - USD ($) $ in Thousands</t>
  </si>
  <si>
    <t>Cash flows from operating activities:</t>
  </si>
  <si>
    <t>Adjustments to reconcile net income to net cash provided by (used in) operating activities:</t>
  </si>
  <si>
    <t>Depreciation</t>
  </si>
  <si>
    <t>Amortization</t>
  </si>
  <si>
    <t>Pension and post-retirement expense - U.S. and U.K.</t>
  </si>
  <si>
    <t>Change in long-term obligations</t>
  </si>
  <si>
    <t>Stock compensation expense</t>
  </si>
  <si>
    <t>Excess tax expense from restricted stock vesting</t>
  </si>
  <si>
    <t>Deferred revenue</t>
  </si>
  <si>
    <t>Loss on disposition of property</t>
  </si>
  <si>
    <t>Change in assets and liabilities:</t>
  </si>
  <si>
    <t>Restricted cash</t>
  </si>
  <si>
    <t>Accounts receivable</t>
  </si>
  <si>
    <t>Accounts payable and accrued expenses</t>
  </si>
  <si>
    <t>Income taxes</t>
  </si>
  <si>
    <t>Net cash provided by operating activities</t>
  </si>
  <si>
    <t>Cash flows from investing activities:</t>
  </si>
  <si>
    <t>Additions to property, plant and equipment</t>
  </si>
  <si>
    <t>Acquisition of Leveltek – LaPorte assets</t>
  </si>
  <si>
    <t>Net cash used in investing activities</t>
  </si>
  <si>
    <t>Cash flows from financing activities:</t>
  </si>
  <si>
    <t>Dividends paid</t>
  </si>
  <si>
    <t>Proceeds from exercise of stock options</t>
  </si>
  <si>
    <t>Payment for purchase of treasury stock</t>
  </si>
  <si>
    <t>Payment for debt issuance cost</t>
  </si>
  <si>
    <t>Payment on long-term obligation</t>
  </si>
  <si>
    <t>Net cash used in financing activities</t>
  </si>
  <si>
    <t>Effect of exchange rates on cash</t>
  </si>
  <si>
    <t>Increase (decrease) in cash and cash equivalents:</t>
  </si>
  <si>
    <t>Cash and cash equivalents:</t>
  </si>
  <si>
    <t>Beginning of period</t>
  </si>
  <si>
    <t>End of period</t>
  </si>
  <si>
    <t>Supplemental disclosures of cash flow information:</t>
  </si>
  <si>
    <t>Interest (net of capitalized interest)</t>
  </si>
  <si>
    <t>Income taxes paid (refunded), net</t>
  </si>
  <si>
    <t>Capital expenditures incurred but not yet paid</t>
  </si>
  <si>
    <t>Lease obligation incurred</t>
  </si>
  <si>
    <t>Background and Organization</t>
  </si>
  <si>
    <t>Note 1. Background and Organization
Description of Business
Haynes International, Inc. and its subsidiaries (the “Company”, “Haynes”, “we”, “our” or “us”) develops, manufactures, markets and distributes technologically advanced, high-performance alloys primarily for use in the aerospace, industrial gas turbine and chemical processing industries. The Company’s products are high-temperature resistant alloys (“HTA”) and corrosion-resistant alloys (“CRA”). The Company’s HTA products are used by manufacturers of equipment that is subjected to extremely high temperatures, such as jet engines for the aerospace industry, gas turbine engines for power generation, waste incineration and industrial heating equipment. The Company’s CRA products are used in applications that require resistance to extreme corrosion, such as chemical processing, power plant emissions control and hazardous waste treatment. The Company produces its high-performance alloys primarily in sheet, coil and plate forms. In addition, the Company produces its products as seamless and welded tubulars, and in slab, bar, billets and wire forms.
High-performance alloys are characterized by highly engineered, often proprietary, metallurgical formulations primarily of nickel, cobalt and other metals with complex physical properties. The complexity of the manufacturing process for high-performance alloys is reflected in the Company’s relatively high average selling price per pound, compared to the average selling price of other metals, such as carbon steel sheet, stainless steel sheet and aluminum. The high-performance alloy industry has significant barriers to entry such as the combination of (i) demanding end-user specifications, (ii) a multi-stage manufacturing process and (iii) the technical sales, marketing and manufacturing expertise required to develop new applications.</t>
  </si>
  <si>
    <t>Summary of Significant Accounting Policies</t>
  </si>
  <si>
    <t>Note 2 Summary of Significant Accounting Policies
A.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ebanon, Indiana; LaPorte, Indiana; LaMirada, California; Houston, Texas; Windsor, Connecticut; Openshaw, England; Lenzburg, Switzerland; Shanghai, China; and sales offices in Paris, France; Zurich, Switzerland; Singapore; Milan, Italy; and Tokyo, Japan.
B.
The Company considers all highly liquid investment instruments, including investments with original maturities of three months or less at acquisition, to be cash equivalents, the carrying value of which approximates fair value due to the short maturity of these investments.
C.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 The Company purchases credit insurance for certain foreign trade receivables.
D.
The Company recognizes revenue when collectability is reasonably assured and when title passes to the customer, which is generally at the time of shipment with freight terms of free on board (FOB) shipping point or at a foreign port for certain export customers.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5 Deferred Revenue for a description of accounting treatment relating to this up-front fee.
E.
Inventories are stated at the lower of cost or market.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
F.
The Company has goodwill, patents, trademarks, customer relationships and other intangibles. As the patents and customer relationships have a definite life, they are amortized over lives ranging from two to sixteen years. The Company reviews patents and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5, 2016 or 2017 because the fair value exceeded the carrying values.
During fiscal 2017, there were no changes in the carrying amount of goodwill.
Amortization of the patents, non-competes, customer relationships and other intangibles was $511, $503 and $496 for the years ended September 30, 2015, 2016 and 2017, respectively. The following represents a summary of intangible assets at September 30, 2016 and 2017:
Gross
Accumulated
Carrying
September 30, 2016
Amount
Amortization
Amount
Patents
$
4,030
$
(3,370)
$
660
Trademarks
3,800
—
3,800
Customer relationships
2,100
(275)
1,825
Other
291
(14)
277
$
10,221
$
(3,659)
$
6,562
Gross
Accumulated
Carrying
September 30, 2017
Amount
Amortization
Amount
Patents
$
4,030
$
(3,656)
$
374
Trademarks
3,800
—
3,800
Customer relationships
2,100
(426)
1,674
Other
291
(73)
218
$
10,221
$
(4,155)
$
6,066
Estimated future Aggregate Amortization Expense:
Year Ended September 30,
2018
$
527
2019
256
2020
198
2021
180
2022
133
Thereafter
972
G.
Additions to property, plant and equipment are recorded at cost with depreciation calculated primarily by using the straight-line method based on estimated economic useful lives, which are generally as follows:
Buildings and improvements
40
years
Machinery and equipment
5
—
14
years
Land improvements
20
years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5, 2016 or 2017.
H.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
I.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
J.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K.
Research and technical costs related to the development of new products and processes are expensed as incurred. Research and technical costs for the years ended September 30, 2015, 2016 and 2017 were $3,598, $3,698 and $3,855, respectively.
L.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6, Income Taxes).
M.
As described in Note 11, the Company has incentive compensation plans that provide for the issuance of restricted stock, restricted stock units, performance shares, stock options and stock appreciation rights to key employees and non-employee directors. The Company recognizes compensation expense under the fair-value based method as a component of operating expenses.
N.
The Company may periodically enter into forward currency exchange contracts to minimize the variability in the Company’s operating results arising from foreign exchange rate movements. The Company does not engage in foreign currency speculation. At September 30, 2016 and 2017, the Company had no foreign currency exchange contracts outstanding.
Financial instruments which potentially subject the Company to concentrations of credit risk consist of cash and cash equivalents and accounts receivable. At September 30, 2017,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5, 2016 and 2017, the Company did not have sales to any group of affiliated customers that were greater than 10% of net revenues. The Company generally does not require collateral with the exception of letters of credit with certain foreign sales. Credit losses have been within management’s expectations. In addition, the Company purchases credit insurance for certain foreign trade receivables. The Company does not believe it is significantly vulnerable to the risk of near-term severe impact from business concentrations with respect to customers, suppliers, products, markets or geographic areas.
O.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
P.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hare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Years ended September 30,
(in thousands, except share and per share data)
2015
2016
2017
Numerator: Basic and Diluted
Net income (loss)
$
30,486
$
5,020
$
(10,190)
Dividends paid
(10,952)
(10,988)
(11,009)
Undistributed income (loss)
19,534
(5,968)
(21,199)
Percentage allocated to common shares (a)
99.1
%
99.0
%
100.0
%
Undistributed income (loss) allocated to common shares
19,358
(5,910)
(21,199)
Dividends paid on common shares outstanding
10,853
10,881
10,905
Net income (loss) available to common shares
30,211
4,971
(10,294)
Denominator: Basic and Diluted
Weighted average common shares outstanding
12,331,805
12,361,483
12,397,099
Adjustment for dilutive potential common shares
12,404
4,714
—
Weighted average shares outstanding - Diluted
12,344,209
12,366,197
12,397,099
Basic net income (loss) per share
$
2.45
$
0.40
$
(0.83)
Diluted net income (loss) per share
$
2.45
$
0.40
$
(0.83)
Number of stock option shares excluded as their effect would be anti-dilutive
289,130
378,852
310,417
Number of restrictive stock shares excluded as their effect would be anti-dilutive
111,450
121,285
107,854
(a) Percentage allocated to common shares - weighted average
Common shares outstanding
12,331,805
12,361,483
12,397,099
Unvested participating shares
112,275
121,185
—
12,444,080
12,482,668
12,397,099
Q.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ASU 2015-14 deferred the effective date of the update to annual reporting periods beginning after December 15, 2017, including interim periods within that reporting period. The Company is currently evaluating the methods of adoption allowed by the new standard and the effect, if any, on its consolidated financial statements.
In May, 2015, the FASB issued ASU 2015-07, Fair Value Measurement (Topic 820): Disclosures for Investments in Certain Entities That Calculate Net Asset Value per Share (or Its Equivalent). This update removes the requirements to categorize within the fair value hierarchy all investments for which fair value is measured using the net asset value per share. The amendment is effective for annual and interim periods within those annual periods beginning after December 15, 2015. Beginning in fiscal 2017, the Company has removed investments in which fair value is measured using net asset value from the fair value hierarchy table within the footnotes to the consolidated financial statements.
In July 2015, the FASB issued ASU 2015-11, Inventory (Topic 330) . The objective of this update was to simplify the measurement of inventory valuation at the lower of cost or net realizable value. Net realizable value is the estimated selling price in the ordinary course of business, less reasonably predictable costs of completion, disposal and transportation. It is effective for annual reporting periods beginning after December 15, 2016 and interim periods within fiscal years beginning after December 15, 2017. The adoption of these changes is not expected to have a material impact to the Company’s consolidated financial statements.
In April 2015, the FASB issued ASU 2015-03, Interest – Imputation of interest (Subtopic 835-30) : The guidance requires entities to present debt issuance costs related to a recognized debt liability as a direct deduction from the carrying amount of that debt liability. In August 2015, the clarification was released (ASU 2015-15) to address presentation and subsequent measurement of debt issuance costs related to line-of-credit arrangements. This amendment allows for the reporting entity to defer and present debt issuance costs as an asset and subsequently amortize the debt issuance costs over the term of the line-of-credit agreement, regardless of whether there are any outstanding borrowings on the line-of-credit arrangement, including interim periods within that reporting period. It was implemented in the first quarter of fiscal 2017 and did not result in a material impact to the Company’s consolidated financial statements or the related disclosures.
In February 2016, the FASB issued ASU 2016-02, Leases (Topic 842) .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8, 2018, including interim periods within those fiscal years. Early adoption is permitted. The Company is currently evaluating the impact of the new guidance on its consolidated financial statements.
In January 2017, the FASB issued ASU 2017-04, Intangibles – Goodwill and other (Topic 350) . This new guidance simplifies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only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is new guidance is effective for fiscal years beginning after December 15, 2020, with early adoption permitted. The Company adopted this new guidance in 2017. Adoption of this guidance did not result in a material impact to the Company’s consolidated financial statements or the related disclosures.
In March 2016, the FASB issued ASU 2016-09, Compensation – Stock Compensation (Topic 718) : Improvements to Employee Share-Based Payment Accounting. The objective of this update was to simplify the accounting for share-based payment transactions, including the income tax consequences of awards as either equity or liabilities, and classification on the statement of cash flows. The new share-based compensation accounting requirements are effective for fiscal years beginning after December 15, 2016 and interim periods within those fiscal years. The Company adopted this new guidance in fiscal 2017, and the impact on the consolidated financial statements and notes was immaterial.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is new guidance is effective for fiscal years beginning after December 15, 2017, including interim periods within those annual periods, with early adoption permitted. The Company is currently evaluating the impact of the new guidance on its consolidated financial statements.</t>
  </si>
  <si>
    <t>Note 3. Inventories
Inventories are stated at the lower of cost or market. The cost of inventories is determined using the first-in, first-out (“FIFO”) method. The following is a summary of the major classes of inventories:
September 30,
2016
2017
Raw Materials
$
21,587
$
18,731
Work-in-process
118,822
130,019
Finished Goods
94,772
94,331
Other
1,377
1,376
$
236,558
$
244,457</t>
  </si>
  <si>
    <t>Property, Plant and Equipment</t>
  </si>
  <si>
    <t xml:space="preserve">Note 4. Property, Plant and Equipment
The following is a summary of the major classes of property, plant and equipment:
September 30,
2016
2017
Land and land improvements
$
7,207
$
9,345
Buildings and improvements
37,343
44,705
Machinery and equipment
262,717
289,035
Construction in process
28,562
5,692
335,829
348,777
Less accumulated depreciation
(136,647)
(156,221)
$
199,182
$
192,556
As of September 30, 2017, the Company has $275 of assets under a capital lease for equipment related to the service center operation in Shanghai, China and $7,913 of assets under capital or finance leases for two buildings at the LaPorte, Indiana service center. </t>
  </si>
  <si>
    <t>Accrued Expenses</t>
  </si>
  <si>
    <t>Note 5. Accrued Expenses
The following is a summary of the major classes of accrued expenses:
September 30,
2016
2017
Employee compensation
$
7,394
$
7,791
Taxes, other than income taxes
2,264
2,422
Utilities
992
909
Professional fees
615
746
Capital lease obligation, current
383
926
Other
1,232
1,314
$
12,880
$
14,108</t>
  </si>
  <si>
    <t>Income Taxes</t>
  </si>
  <si>
    <t>Note 6. Income Taxes
The components of income (loss) before provision for income taxes and the provision for income taxes are as follows:
Year Ended September 30,
2015
2016
2017
Income (loss) before income taxes:
U.S.
$
36,327
$
(4,160)
$
(25,090)
Foreign
10,849
7,911
7,873
Total
$
47,176
$
3,751
$
(17,217)
Provision for (benefit from) income taxes:
Current:
U.S. Federal
$
11,207
$
(4,427)
$
933
Foreign
1,690
1,368
1,652
State
686
(141)
401
Total
13,583
(3,200)
2,986
Deferred:
U.S. Federal
(79)
4,582
(8,781)
Foreign
690
(105)
—
State
2,368
(2,954)
(1,427)
Valuation allowance
128
408
195
Total
3,107
1,931
(10,013)
Total provision for (benefit from) income taxes
$
16,690
$
(1,269)
$
(7,027)
The provision for income taxes applicable to results of operations differed from the U.S. federal statutory rate as follows:
Year Ended September 30,
2015
2016
2017
Statutory federal tax rate
35
%
35
%
35
%
Tax provision for income taxes at the statutory rate
$
16,512
$
1,313
$
(6,026)
Foreign tax rate differentials
(1,417)
(1,505)
(1,103)
Provision for state taxes, net of federal taxes
818
778
(371)
U.S. tax on distributed and undistributed earnings of foreign subsidiaries
419
523
452
Manufacturer’s deduction
(1,213)
(98)
—
Tax credits
(240)
(1,198)
(409)
State tax rate change impact on deferred tax asset
1,565
(1,819)
192
Change in valuation allowance
128
408
195
Other, net
118
329
43
Provision for income taxes at effective tax rate
$
16,690
$
(1,269)
$
(7,027)
Effective tax rate
35.4
%
(33.8)
%
40.8
%
During fiscal 2015, the Company’s effective tax rate was higher than the statutory rate, primarily due to a change in the Indiana tax law that was enacted in May 2015, which decreased the deferred tax asset and increased tax expense.
During fiscal 2016, the Company’s effective tax rate was negative relative to the statutory rate, primarily due to an increase in the value of the Company’s deferred tax assets driven by a higher state tax rate and research credits. Additionally, the Company earned a greater proportion of profitability in foreign jurisdictions.
During fiscal 2017, the Company’s effective tax rate was higher than the statutory rate, primarily due to the Company incurring a pre-tax loss in the United States and pre-tax income in the United Kingdom which has a lower effective tax rate than the statutory rate. When incurring a pre-tax loss, the effective tax rate of the Company will be higher than the statutory rate if certain tax jurisdictions with lower tax rates incur pre-tax income as a partial offset to the pre-tax loss in the United States.
Deferred tax assets (liabilities) are comprised of the following:
September 30,
2016
2017
Deferred tax assets:
Pension and postretirement benefits
$
93,238
$
74,602
TIMET Agreement
9,361
8,417
Inventories
3,405
2,080
Accrued compensation and benefits
2,264
2,107
Accrued expenses and other
3,132
5,277
Tax attributes
1,642
11,579
Valuation allowance
(532)
(1,017)
Total deferred tax assets
$
112,510
$
103,045
Deferred tax liabilities:
Property, plant and equipment, net
$
(41,645)
$
(45,155)
Intangible and other
(1,433)
(1,498)
Total deferred tax liabilities
$
(43,078)
$
(46,653)
Net deferred tax assets (liabilities)
$
69,432
$
56,392
As of September 30, 2017, the Company had federal net operating loss carryforwards of $21,530, state tax net operating loss carryforwards of $11,666, tax credits of $3,205 and foreign net operating loss carryforwards of $2,249. As of September 30, 2016, the Company had state tax net operating loss carryforwards of $3,453, tax credits of $1,198 and foreign net operating loss carryforwards of $349. The Company has recorded a valuation allowance against the foreign net operating loss carryforwards of $1,539 and U.S. tax credits of $504 because management does not believe that it is more likely than not that net operating loss carryforwards will be realized prior to their expiration.
Undistributed earnings of certain of the Company’s foreign subsidiaries amounted to approximately $62,497 at September 30, 2017. The Company considers those earnings reinvested indefinitely and, accordingly, no provision for U.S. income taxes has been provided. Determination of the amount of unrecognized deferred U.S. income tax liability is not practicable because of the complexities associated with its hypothetical calculation.
As of September 30, 2017, the Company was open to examination in the U.S. federal income tax jurisdiction for the 2014 through 2017 tax years and in various foreign jurisdictions from 2012 through 2017. The Company is also open to examination in various states in the U.S., none of which were individually material.</t>
  </si>
  <si>
    <t>Debt</t>
  </si>
  <si>
    <t>Note 7. Debt
U.S. revolving credit facility
The Company and Wells Fargo Capital Finance, LLC (“Wells Fargo”) entered into a Third Amended and Restated Loan and Security Agreement (the “Amended Agreement”) with certain other lenders with an effective date of July 14, 2011. On July 7, 2016, the Company amended the agreement to, among other things, extend the term through July 7, 2021 and reduce unused line fees and certain administrative fees. The maximum revolving loan amount under the Amended Agreement is $120.0 million, subject to a borrowing base formula and certain reserves. The Amended Agreement permits an increase in the maximum revolving loan amount from $120.0 million up to an aggregate amount of $170.0 million at the request of the borrower. Borrowings under the U.S. revolving credit facility bear interest, at the Company’s option, at either Wells Fargo’s “prime rate,” plus up to 0.75% per annum, or the adjusted Eurodollar rate used by the lender, plus up to 2.0% per annum. As of September 30, 2017, the U.S. revolving credit facility had a zero balance. In addition, the Company must pay monthly, in arrears, a commitment fee of 0.20% per annum on the unused amount of the U.S. revolving credit facility total commitment. For letters of credit, the Company must pay 1.5% per annum on the daily outstanding balance of all issued letters of credit, plus customary fees for issuance, amendments and processing. The Company is subject to certain covenants such as fixed charge coverage ratios and other customary covenants, including covenants restricting the incurrence of indebtedness, the granting of liens and the sale of assets. The covenant pertaining to fixed charge coverage ratios is only effective in the event the amount of excess availability under the revolver is less than 10.0% of the maximum credit revolving loan amount. The Company is permitted to pay dividends and repurchase common stock if certain financial metrics are met (which do not apply in the case of regular quarterly dividends less than $20.0 million in the aggregate in a year and repurchases in connection with the vesting of shares of restricted stock). Borrowings under the U.S. revolving credit facility are collateralized by a pledge of substantially all of the U.S. assets of the Company, including the equity interests in its U.S. subsidiaries, but excluding the four-high Steckel rolling mill and related assets, which are pledged to Titanium Metals Corporation (“TIMET”) to secure the performance of the Company’s obligations under a Conversion Services Agreement with TIMET (see discussion of TIMET at Note 15 in the Company’s Notes to Consolidated Financial Statements in this Annual Report on Form 10-K). The U.S. revolving credit facility is also secured by a pledge of a 65% equity interest in each of the Company’s direct foreign subsidiaries.
The Company’s U.K. subsidiary (Haynes International Ltd.) has an overdraft facility of 1,700 Pounds Sterling ($2,278), all of which was available on September 30, 2017. The Company’s French subsidiary (Haynes International, S.A.R.L.) has an overdraft banking facility of 240 Euro ($283), all of which was available on September 30, 2017. The Company’s Swiss subsidiary (Haynes International AG) has an overdraft banking facility of 400 Swiss Francs ($413), all of which was available on September 30, 2017.</t>
  </si>
  <si>
    <t>Pension Plan and Retirement Benefits</t>
  </si>
  <si>
    <t>Note 8. Pension Plan and Retirement Benefits
Defined Contribution Plans
The Company sponsors a defined contribution plan (401(k)) for substantially all U.S. employees. The Company contributes an amount equal to 50% of an employee’s contribution to the plan up to a maximum contribution of 3% of the employee’s salary, except for all salaried employees and certain hourly employees (those hired after June 30, 2007 that are not eligible for the U.S. pension plan). The Company contributes an amount equal to 60% of an employee’s contribution to the plan up to a maximum contribution of 6% of the employee’s salary for these groups. Expenses associated with this plan for the years ended September 30, 2015, 2016 and 2017 totaled $1,598, $1,652 and $1,590, respectively.
The Company sponsors certain profit sharing plans for the benefit of employees meeting certain eligibility requirements. There were no contributions to these plans for the years ended September 30, 2015, 2016 and 2017.
Defined Benefit Plans
The Company has non-contributory defined benefit pension plans which cover most employees in the U.S. and the U.K.
Benefits provided under the Company’s U.S. defined benefit pension plan are based on years of service and the employee’s final compensation. The Company’s funding policy is to contribute annually an amount deductible for federal income tax purposes based upon an actuarial cost method using actuarial and economic assumptions designed to achieve adequate funding of benefit obligations.
The Company has non-qualified pensions for former executives of the Company. Non-qualified pension plan expense for the years ended September 30, 2015, 2016 and 2017 was $140, $91 and $19, respectively. Accrued liabilities in the amount of $854 and $777 for these benefits are included in accrued pension and postretirement benefits liability at September 30, 2016 and 2017, respectively.
In addition to providing pension benefits, the Company provides certain health care and life insurance benefits for retired employees. Substantially all domestic employees become eligible for these benefits, if they reach normal retirement age while working for the Company. The Company’s liability related to total retiree health care costs is limited to $5,000 annually.
The Company made contributions of $1,500, $6,000, and $6,000 to fund its domestic Company-sponsored pension plan for the years ended September 30, 2015, 2016 and 2017, respectively. The Company’s U.K. subsidiary made contributions of $909, $778 and $804 for the years ended September 30, 2015, 2016 and 2017, respectively, to the U.K. pension plan.
During the fourth quarter of fiscal 2016, the Company offered a lump sum or annuity pension distribution option to terminated vested participants of the U.S. pension plan. This option was accepted by 146 participants who received distributions totaling $8,688. The individuals who accepted the lump sum option were no longer participants in the pension plan as of September 30, 2016.
The Company uses a September 30 measurement date for its plans. The status of employee pension benefit plans and other postretirement benefit plans is summarized below:
Defined Benefit
Postretirement
Pension Plans
Health Care Benefits
Year Ended
Year Ended
September 30,
September 30,
2016
2017
2016
2017
Change in Benefit Obligation:
Projected benefit obligation at beginning of year
$
311,943
$
337,338
$
110,534
$
125,117
Service cost
4,080
6,282
232
350
Interest cost
12,050
10,577
4,595
4,292
Actuarial losses
32,370
(27,246)
15,283
(8,072)
Benefits paid
(23,105)
(14,682)
(5,527)
(4,263)
Administrative expenses
—
(1,466)
—
—
Projected benefit obligation at end of year
$
337,338
$
310,803
$
125,117
$
117,424
Change in Plan Assets:
Fair value of plan assets at beginning of year
$
205,498
$
207,963
$
—
$
—
Actual return on assets
18,792
25,475
—
—
Employer contributions
6,778
6,804
5,527
4,263
Benefits paid
(23,105)
(14,682)
(5,527)
(4,263)
Administrative expenses
-
(1,466)
—
—
Fair value of plan assets at end of year
$
207,963
$
224,094
$
—
$
—
Funded Status of Plan:
Unfunded status
$
(129,375)
$
(86,709)
$
(125,117)
$
(117,424)
Amounts recognized in the consolidated balance sheets are as follows:
Defined Benefit
Postretirement
Non-Qualified
All Plans
Pension Plans
Health Care Benefits
Pension Plans
Combined
September 30,
September 30,
September 30,
September 30,
2016
2017
2016
2017
2016
2017
2016
2017
Accrued pension and postretirement benefits:
Current
$
—
$
—
$
(5,000)
$
(5,000)
$
(95)
$
(95)
$
(5,095)
$
(5,095)
Non - current
(129,375)
(86,709)
(120,117)
(112,424)
(759)
(682)
(250,251)
(199,815)
Accrued pension and postretirement benefits
$
(129,375)
$
(86,709)
$
(125,117)
$
(117,424)
$
(854)
$
(777)
$
(255,346)
$
(204,910)
Accumulated other comprehensive loss:
Net loss
116,388
66,819
47,636
35,286
—
—
164,024
102,105
Prior service cost
3,020
2,213
—
—
—
—
3,020
2,213
Total accumulated other comprehensive loss
$
119,408
$
69,032
$
47,636
$
35,286
$
—
$
—
$
167,044
$
104,318
Amounts expected to be recognized from AOCI into the statement of operations in the following year:
Amortization of net loss
$
11,268
$
4,910
$
4,278
$
2,999
$
—
$
—
$
15,546
$
7,909
Amortization of prior service cost
808
374
—
—
—
—
808
374
$
12,076
$
5,284
$
4,278
$
2,999
$
—
$
—
$
16,354
$
8,283
The non-current portion of the defined benefit pension plan portion of accrued pension and postretirement benefits amounts to $86,709 in fiscal 2017. This amount comprises the UK pension plan net pension asset of $3,566 and is included in Other assets on the consolidated balance sheet as well as the US pension plan accrued pension liability of $90,275 which is recorded in accrued pension benefit (less current portion) on the consolidated balance sheet.
The accumulated benefit obligation for the pension plans was $317,754 and $299,197 at September 30, 2016 and 2017, respectively.
The cost of the Company’s postretirement benefits is accrued over the years employees provide service to the date of their full eligibility for such benefits. The Company’s policy is to fund the cost of claims on an annual basis.
The components of net periodic pension cost and postretirement health care benefit cost are as follows:
Defined Benefit Pension Plans
Year Ended September 30,
2015
2016
2017
Service cost
$
3,898
$
4,080
$
6,282
Interest cost
11,203
12,050
10,577
Expected return on assets
(15,117)
(14,380)
(14,419)
Amortization of prior service cost
808
808
808
Recognized actuarial loss
4,645
8,838
11,267
Net periodic cost
$
5,437
$
11,396
$
14,515
Postretirement
Health Care Benefits
Year Ended September 30,
2015
2016
2017
Service cost
$
337
$
232
$
350
Interest cost
4,385
4,595
4,292
Recognized actuarial loss
2,433
2,825
4,278
Net periodic cost
$
7,155
$
7,652
$
8,920
Assumptions
A 5.0% ( 5.0%-2016) annual rate of increase for the costs of covered health care benefits for ages under 65 and a 5.0% ( 5.0%-2016) annual rate of increase for ages over 65 were assumed for 2017 and remained at 5.0% for the under 65 and over 65 age groups in the years thereafter. A one percentage point change in assumed health care cost trend rates would have no effect on the total of service and interest cost components of postretirement health care expense in fiscal 2017 or on the accumulated postretirement benefit obligation as of September 30, 2017. The effect on total of service and interest cost components and the effect on accumulated postretirement benefit obligation is zero due to the plan amendment that caps the Company costs at $5,000 on an undiscounted basis per year.
The actuarial present value of the projected pension benefit obligation and postretirement health care benefit obligation for the plans at September 30, 2016 and 2017 were determined based on the following assumptions:
September 30,
September 30,
2016
2017
Discount rate (postretirement health care)
3.50
%
3.75
%
Discount rate (U.S. pension plan)
3.25
%
3.63
%
Discount rate (U.K. pension plan)
2.30
%
2.50
%
Rate of compensation increase (U.S. pension plan only)
3.50
%
2.50
%
The net periodic pension and postretirement health care benefit costs for the plans were determined using the following assumptions:
Defined Benefit
Pension and
Postretirement Health
Care Plans
Year Ended
September 30,
2015
2016
2017
Discount rate (postretirement health care plan)
4.25
%
4.25
%
3.50
%
Discount rate (U.S. pension plan)
4.00
%
4.00
%
3.25
%
Discount rate (U.K. pension plan)
3.90
%
3.70
%
2.30
%
Expected return on plan assets (U.S. pension plan)
7.50
%
7.50
%
7.50
%
Expected return on plan assets (U.K. pension plan)
4.40
%
4.10
%
2.70
%
Rate of compensation increase (U.S. pension plan only)
3.50
%
3.50
%
3.50
%
Plan Assets and Investment Strategy
The Company’s pension plan assets by level within the fair value hierarchy at September 30, 2016 and 2017, are presented in the table below. The pension plan assets were accounted for at fair value. A financial instrument’s categorization within the valuation hierarchy is based upon the lowest level of input that is significant to the fair value measurement. Investments in U.S and International equities, and Fixed Income are held in mutual funds and common / collective funds which are valued using net asset value (NAV) provided by the administrator of the fund. For more information on a description of the fair value hierarchy, see Note 16. The Company adopted the guidance included in ASU 2015-07, Fair Value Measurement (Topic 820): Disclosures for Investments in Certain Entities That Calculate Net Asset Value per Share (or Its Equivalent) which requires entities to remove investments in which fair value is measured using net asset value from the fair value hierarchy table.
September 30, 2016
Level 1
Active
Level 2
Markets for
Other
Identical
Observable
Assets
Inputs
NAV
Total
U.S. Pension Plan Assets:
U.S. common stock mutual funds
$
—
$
—
$
64,333
$
64,333
Common /collective funds
Bonds
—
—
75,686
75,686
U.S. common stock
—
—
39,735
39,735
International equity
—
—
9,461
9,461
Total U.S.
$
—
$
—
$
189,215
$
189,215
U.K. Plan Assets:
Equities
$
—
$
—
$
7,499
$
7,499
Bonds
—
—
9,187
9,187
Other
—
—
2,062
2,062
Total U.K.
$
—
$
—
$
18,748
$
18,748
Total pension plan assets
$
—
$
—
$
207,963
$
207,963
September 30, 2017
Level 1
Active
Level 2
Markets for
Other
Identical
Observable
Assets
Inputs
NAV
Total
U.S. Pension Plan Assets:
U.S. common stock mutual funds
$
—
$
—
$
73,430
$
73,430
Common /collective funds
Bonds
—
—
81,702
81,702
U.S. common stock
—
—
32,784
32,784
International equity
—
—
16,341
16,341
Total U.S.
$
—
$
—
$
204,257
$
204,257
U.K. Plan Assets:
Equities
$
—
$
—
$
8,913
$
8,913
Bonds
—
—
7,750
7,750
Other
—
—
3,174
3,174
Total U.K.
$
—
$
—
$
19,837
$
19,837
Total pension plan assets
$
—
$
—
$
224,094
$
224,094
The primary financial objectives of the plans are to minimize cash contributions over the long term and preserve capital while maintaining a high degree of liquidity. A secondary financial objective is, where possible, to avoid significant downside risk in the short run. The objective is based on a long-term investment horizon so that interim fluctuations should be viewed with appropriate perspective.
It is the policy of the U.S. pension plan to invest assets with an allocation to equities as shown below. The balance of the assets is maintained in fixed income investments, and in cash holdings, to the extent permitted by the plan documents.
Asset classes as a percent of total assets:
Asset Class
Target (1)
Equity
60
%
Fixed Income
40
%
Real Estate and Other
—
%
(1)
From time to time the Company may adjust the target allocation by an amount not to exceed 10%.
In determining the expected rate of return on U.S. plan assets, the Company takes into account the target plan’s allocation at September 30, 2017 of 60% equities and 40% fixed income. The Company assumes an approximately 3.00% to 4.00% equity risk premium above the broad bond market yields of 5.00% to 7.00%. Note that over very long historical periods, the realized risk premium has been higher. The Company believes that its assumption of a 7.5% long-term rate of return on plan assets is comparable to other companies, given the target allocation of the plan assets; however, there exists the potential for the use of a lower rate in the future.
The U.K. pension plan assets follow a more conservative investment objective due to the higher funding status of the plan.
Contributions and Benefit Payments
The Company has not yet determined the amounts to contribute to its domestic pension plans, domestic other postretirement benefit plans and the U.K. pension plan in fiscal 2018.
Pension and postretirement health care benefits, which include expected future service, are expected to be paid out of the respective plans as follows:
Postretirement
Fiscal Year Ending September 30
Pension
Health Care
2018
$
15,358
$
5,000
2019
15,649
5,000
2020
16,161
5,000
2021
16,564
5,000
2022
17,120
5,000
2023 - 2027 (in total)
90,470
25,000</t>
  </si>
  <si>
    <t>Commitments</t>
  </si>
  <si>
    <t>Note 9. Commitments
The Company leases certain transportation vehicles, warehouse facilities, office space and machinery and equipment under cancelable and non-cancelable leases, most of which expire within 10 years and may be renewed by the Company. Rent expense under such arrangements totaled $3,403, $3,726 and $4,082 for the years ended September 30, 2015, 2016 and 2017, respectively. Rent expense does not include income from sub-lease rentals totaling $105, $120 and $153 for the years ended September 30, 2015, 2016 and 2017, respectively. Future minimum rental commitments under non-cancelable operating leases at September 30, 2017, are as follows:
Operating
2018
$
2,978
2019
1,859
2020
1,243
2021
232
2022
100
2023 and thereafter
—
$
6,412
Future minimum rental commitments under non-cancelable operating leases have not been reduced by minimum sub-lease rentals of $79 due in the future.</t>
  </si>
  <si>
    <t>Legal, Environmental and Other Contingencies</t>
  </si>
  <si>
    <t>Note 10. Legal, Environmental and Other Contingencies
Legal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The Company is currently, and has in the past been, subject to claims involving personal injuries allegedly relating to its products and processes. For example, the Company is presently involved in two actions involving welding rod-related injuries, which were filed in California state court against numerous manufacturers, including the Company, in May 2006 and February 2007, respectively, alleging that the welding-related products of the defendant manufacturers harmed the users of such products through the inhalation of welding fumes containing manganese. The Company (together with a number of other manufacturer defendants) is also involved in one action alleging that asbestos in its facilities harmed the plaintiffs. The Company believes that it has defenses to these allegations and that, if the Company were to be found liable, the cases would not have a material effect on its financial position, results of operations or liquidity.
The Company expects to amend its Amended and Restated By-Laws effective upon receipt of the affirmative vote of a majority of its stockholders at the Company’s 2018 Annual Meeting of Stockholders. The proposed amendment would remove the requirement that stockholders electing to remove a director must show cause in order to do so. This proposed amendment is in response to a recent decision by the Delaware Court of Chancery
Environmental
The Company has received permits from the Indiana Department of Environmental Management and the North Carolina Department of Environment and Natural Resources to close and provide post‑closure environmental monitoring and care for certain areas of its Kokomo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17, the Company has accrued $633 for post-closure monitoring and maintenance activities, of which $531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September 30, 2017.
2019
$
54
2020
52
2021
60
2022
50
2023 and thereafter
315
$
531
On February 11, 2016, the Company voluntarily reported to the Louisiana Department of Environmental Quality a leak that it discovered in one of its chemical cleaning operations at its Arcadia, Louisiana facility. As a result of the discovery, the Company is working with that department to determine the extent of the issue and appropriate remediation.</t>
  </si>
  <si>
    <t>Stock-based Compensation</t>
  </si>
  <si>
    <t>Note 11. Stock - based Compensation
Restricted Stock Plan
On February 23, 2009, the Company adopted a restricted stock plan that reserved 400,000 shares of common stock for issuance. Additionally, on March 1, 2016, the Company adopted the 2016 Incentive Compensation Plan which provides for grants of restricted stock, restricted stock units and performance shares, among other rewards. Up to 275,000 shares of restricted stock, restricted stock units and performance shares may be granted in the aggregate under this plan. Coinciding with the adoption of the 2016 Incentive Compensation Plan, the Company is no longer granting awards from the 2009 restricted stock plan, although awards remain outstanding thereunder.
Grants of restricted stock may be comprised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Restricted shares are subject to forfeiture if employment or service terminates prior to the vesting date or if any applicable performance goals are not met. The Company will assess, on an ongoing basis, the probability of whether relevant performance criteria will be achieved. The Company will recognize compensation expense over the performance period if it is deemed probable that the goals will be achieved. The fair value of the Company’s restricted stock is determined based upon the fair value of the Company’s common stock on the grant date, which is determined based upon the closing price of the Company’s common stock on the trading date immediately preceding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The shares of time-based restricted stock granted to employees will vest on the third anniversary of their grant date if the recipient is still an employee of the Company on such date.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ollowing table summarizes the activity under the 2009 restricted stock plan and the 2016 Incentive Compensation Plan with respect to restricted stock for the year ended September 30, 2017:
Weighted
Average Fair
Number of
Value At
Shares
Grant Date
Unvested at September 30, 2016
121,010
$
44.51
Granted
37,275
$
40.86
Forfeited / Canceled
(12,650)
$
52.32
Vested
(38,425)
$
47.20
Unvested at September 30, 2017
107,210
$
41.36
Expected to vest
80,293
$
40.98
Compensation expense related to restricted stock for the years ended September 30, 2015, 2016 and 2017 was $1,650, $1,466, and $1,340, respectively. The remaining unrecognized compensation expense related to restricted stock at September 30, 2017 was $1,266, to be recognized over a weighted average period of 0.62 years. During fiscal 2017, the Company repurchased 6,017 shares of stock from employees at an average purchase price of $44.15 to satisfy required withholding taxes upon vesting of restricted stock-based compensation.
Performance Shares
On November 22, 2016, the Company granted a target of 19,000 performance share awards to certain key employees. The number of performance shares that will ultimately be earned, as well as the number of shares that will be distributed in settling those earned performance shares, if any, will not be determined until the end of the performance period. Performance shares earned will depend on the calculated total shareholder return of the Company at the end of the three-year period ending September 30, 2019, as compared to the total shareholder return of the Company’s peer group, as defined by the Compensation Committee. The fair value of the performance shares is $60.09 per share, which is estimated as of the date of the grant using a Monte Carlo simulation model. Compensation expense related to the performance shares for the year ended September 30, 2017 was $336. No performance share awards were outstanding prior to the year ended September 30, 2017. The remaining unrecognized compensation expense related to performance shares at September 30, 2017 was $806, to be recognized over a weighted average period of 2.00 years.
Stock Option Plans
The Company’s 2016 Incentive Compensation Plan and its two previous stock option plans authorize, or formerly authorized, the granting of non-qualified stock options to certain key employees and non-employee directors for the purchase of a maximum of 1,925,000 shares of the Company’s common stock. The first option plan was adopted in August 2004 and provided for the grant of options to purchase up to 1,000,000 shares of the Company’s common stock. In January 2007, the Company’s Board of Directors adopted a second option plan that provides for the grant of options to purchase up to 500,000 shares of the Company’s common stock. Coinciding with the adoption of the 2016 Incentive Compensation Plan, the Company is no longer granting awards from these plans, although awards remain outstanding thereunder. On March 1, 2016, the Company adopted the 2016 Incentive Compensation Plan which provides for grants of up to 425,000 stock options and stock appreciation rights. Each plan provides for the adjustment of the maximum number of shares for which options may be granted in the event of a stock split, extraordinary dividend or distribution or similar recapitalization event. Unless the Compensation Committee determines otherwise, options are exercisable for a period of ten years from the date of grant and vest 33 1 / 3 % per year over three years from the grant date. The amount of compensation cost recognized in the financial statements is measured based upon the grant date fair value.
The fair value of option grants is estimated as of the date of the grant . The Company has elected to use the Black-Scholes option pricing model,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in the first quarter of fiscal 2017:
Fair
Dividend
Risk-free
Expected
Expected
Grant Date
Value
Yield
Interest Rate
Volatility
Life
November 22, 2016
$
%
%
37
%
5
years
November 24, 2015
$
8.37
2.33
%
1.70
%
30
%
5
years
November 25, 2014
$
8.17
1.90
%
0.96
%
28
%
3
years
The stock-based employee compensation expense for stock options for the years ended September 30, 2015, 2016 and 2017 was $534, $514 and $433, respectively. The remaining unrecognized compensation expense at September 30, 2017 was $827, to be recognized over a weighted average vesting period of 1.98 years.
The following table summarizes the activity under the stock option plans for the year ended September 30, 2017:
Weighted
Aggregate
Weighted
Average
Intrinsic
Average
Remaining
Number of
Value
Exercise
Contractual
Shares
(000s)
Prices
Life
Outstanding at September 30, 2016
428,401
$
48.47
Granted
47,925
$
Exercised
—
$
Canceled
(51,000)
$
Outstanding at September 30, 2017
425,326
$
242
$
yrs.
Vested or expected to vest
391,469
$
242
$
yrs.
Exercisable at September 30, 2017
297,167
$
242
$
yrs.
In March 2016, the FASB issued ASU 2016-09, Compensation – Stock Compensation (Topic 718): Improvements to Employee Share-Based Payment Accounting . The objective of this update was to simplify the accounting for share-based payment transactions, including the income tax consequences of awards as either equity or liabilities, and classification on the statement of cash flows. As permitted, the Company early adopted this standard prospectively for the fiscal year beginning October 1, 2016. Prior periods were not retrospectively adjusted.</t>
  </si>
  <si>
    <t>Quarterly Data (unaudited)</t>
  </si>
  <si>
    <t>Note 12. Quarterly Data (unaudited)
The unaudited quarterly results of operations of the Company for years ended September 30, 2016 and 2017 are as follows:
2016
Quarter Ended
December 31
March 31
June 30
September 30
Net revenues
$
95,070
$
102,511
$
101,255
$
107,523
Gross profit
12,088
8,905
13,265
13,322
Net income (loss)
Net income (loss) per share:
Basic
$ 0.02
$ (0.09)
$ 0.22
$ 0.25
Diluted
$ 0.02
$ (0.09)
$ 0.22
$ 0.25
2017
Quarter Ended
December 31
March 31
June 30
September 30
Net revenues
$
93,355
$
103,112
$
97,977
$
100,765
Gross profit
10,487
9,788
3,662
5,773
Net income (loss)
(672)
(1,890)
(3,967)
(3,661)
Net income (loss) per share:
Basic
$ (0.06)
$ (0.15)
$ (0.32)
$ (0.30)
Diluted
$ (0.06)
$ (0.15)
$ (0.32)
$ (0.30)</t>
  </si>
  <si>
    <t>Segment Reporting</t>
  </si>
  <si>
    <t>Note 13. Segment Reporting
The Company operates in one business segment: the design, manufacture, marketing and distribution of technologically advanced, high-performance alloys for use in the aerospace, industrial gas turbine, chemical processing and other industries. The Company has operations in the United States, Europe and Asia, which are summarized below. Sales between geographic areas are made at negotiated selling prices. Revenues from external customers are attributed to the geographic areas presented based on the destination of product shipments.
Year Ended September 30,
2015
2016
2017
Net Revenue by Geography:
United States
$
287,722
$
233,612
$
235,500
Europe
110,659
101,853
98,096
China
28,140
13,808
18,997
Other
61,114
57,086
42,616
Net Revenues
$
487,635
$
406,359
$
395,209
Net Revenue by Product Group:
High-temperature resistant alloys
$
370,603
$
329,151
$
320,119
Corrosive-resistant alloys
117,032
77,208
75,090
Net revenues
$
487,635
$
406,359
$
395,209
September 30,
2016
2017
Long - lived Assets by Geography:
United States
$
191,915
$
185,413
Europe
6,935
6,879
China
332
264
Total long-lived assets
$
199,182
$
192,556</t>
  </si>
  <si>
    <t>Valuation and Qualifying Accounts</t>
  </si>
  <si>
    <t>Note 14. Valuation and Qualifying Accounts
Balance at
Charges
Balance at
Beginning
(credits) to
End of
of Period
Expense
Deductions (1)
Period
Allowance for doubtful accounts receivables:
September 30, 2017
402
228
(10)
620
September 30, 2016
869
(156)
(311)
402
September 30, 2015
861
317
(309)
869
(1)
Uncollectible accounts written off net of recoveries.</t>
  </si>
  <si>
    <t>Deferred Revenue</t>
  </si>
  <si>
    <t>Note 15. Deferred Revenue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 million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
As of September 30, 2016, the Company had deferred revenue of $4,988 related to the receipt of advance payments from customers which was recorded as revenue in fiscal 2017 upon shipment.</t>
  </si>
  <si>
    <t>Fair Value Measurements</t>
  </si>
  <si>
    <t>Note 16. Fair Value Measurements
The fair value hierarchy has three levels based on the inputs used to determine fair value:
·
Level 1—Quoted prices in active markets that are unadjusted and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and
·
Level 3—Prices or valuations that require inputs that are both significant to the fair value measurement and unobservable.
When available, the Company uses unadjusted quoted market prices to measure fair value.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The valuation model used depends on the specific asset or liability being valued.
U.S and International equities, Fixed Income, and Other Investments held in the Company’s pension plan are held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 .
The fair value of Cash and Cash Equivalents is determined using Level 1 information.
The following table represents the Company’s fair value hierarchy for its financial assets and liabilities measured at fair value on a recurring basis as of September 30, 2016 and 2017:
September 30, 2016 Fair Value Measurements
at Reporting Date Using:
Level 1
Level 2
NAV
Total
Assets:
Pension plan assets
$
—
$
—
$
207,963
$
207,963
Total fair value
$
—
$
—
$
207,963
$
207,963
September 30, 2017 Fair Value Measurements
at Reporting Date Using:
Level 1
Level 2
NAV
Total
Assets:
Pension plan assets
$
—
$
—
$
224,094
$
224,094
Total fair value
$
—
$
—
$
224,094
$
224,094
The Company had no Level 2 or Level 3 assets or liabilities as of September 30, 2016 or 2017.</t>
  </si>
  <si>
    <t>Comprehensive Income (Loss) and Changes in Accumulated Other Comprehensive Income (Loss) by Component</t>
  </si>
  <si>
    <t>Note 17. Comprehensive Income (Loss) and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and foreign currency translation adjustments, net of tax when applicable.
Comprehensive Income (Loss)
Year Ended September 30,
2015
2016
2017
Pre-tax
Tax
Net
Pre-tax
Tax
Net
Pre-tax
Tax
Net
Net income (loss)
$
30,486
$
5,020
$
(10,190)
Other comprehensive income (loss):
Pension and postretirement:
Net gain (loss) arising during period
$
(26,515)
$
9,595
(16,920)
$
(18,299)
$
6,609
(11,690)
$
46,401
$
(17,095)
29,306
Amortization of prior service cost
(808)
298
(510)
(808)
299
(509)
808
(298)
510
Amortization of (gain) loss
(7,160)
2,632
(4,528)
(11,663)
4,293
(7,370)
15,517
(5,709)
9,808
Foreign currency translation adjustment
(4,167)
—
(4,167)
(7,001)
—
(7,001)
2,205
—
2,205
Other comprehensive income (loss)
$
(38,650)
$
12,525
(26,125)
$
(37,771)
$
11,201
(26,570)
$
64,931
$
(23,102)
41,829
Total comprehensive income (loss)
$
4,361
$
(21,550)
$
31,639
Accumulated Other Comprehensive Income (Loss)
Year Ended September 30, 2016
Pension
Postretirement
Foreign
Plan
Plan
Exchange
Total
Accumulated other comprehensive income (loss) as of September 30, 2015
$
(62,985)
$
(21,773)
$
(3,195)
$
(87,953)
Other comprehensive income (loss) before reclassifications
(17,855)
(9,593)
(7,001)
(34,449)
Amounts reclassified from accumulated other comprehensive income (loss)
Amortization of Pension and Postretirement Plan items (a)
808
—
—
808
Actuarial losses (a)
8,838
2,825
—
11,663
Tax benefit
(3,548)
(1,044)
—
(4,592)
Net current-period other comprehensive income (loss)
(11,757)
(7,812)
(7,001)
(26,570)
Accumulated other comprehensive income (loss) as of September 30, 2016
$
(74,742)
$
(29,585)
$
(10,196)
$
(114,523)
Year Ended September 30, 2017
Pension
Postretirement
Foreign
Plan
Plan
Exchange
Total
Accumulated other comprehensive income (loss) as of September 30, 2016
$
(74,742)
$
(29,585)
$
(10,196)
$
(114,523)
Other comprehensive income (loss) before reclassifications
24,109
5,197
2,205
31,511
Amounts reclassified from accumulated other comprehensive income (loss)
Amortization of Pension and Postretirement Plan items (a)
808
—
—
808
Actuarial losses (a)
11,239
4,278
—
15,517
Tax benefit
(4,426)
(1,581)
—
(6,007)
Net current-period other comprehensive income (loss)
31,730
7,894
2,205
41,829
Accumulated other comprehensive loss as of September 30, 2017
$
(43,012)
$
(21,691)
$
(7,991)
$
(72,694)
(a)
These accumulated other comprehensive income components are included in the computation of net periodic pension cost.</t>
  </si>
  <si>
    <t>Long-term Obligation</t>
  </si>
  <si>
    <t>Long-term Obligations</t>
  </si>
  <si>
    <t>Note 18. Long-term Obligation
On January 1, 2015, the company entered into a capital lease agreement for the building that houses the assets and operations of LaPorte Custom Metal Processing (LCMP). The capital asset and obligation are recorded at the present value of the minimum lease payments. The asset is included in Property, plant and equipment, net on the Consolidated Balance Sheet and is depreciated over the 20 year lease term. The long term component of the capital lease obligation is included in Long term obligations.
The Company entered into a twenty-year “build-to-suit” lease for a building that will house the assets and operations of the service center to be located in LaPorte, Indiana that is being relocated from Lebanon, Indiana (See Note 20). During the first quarter of fiscal 2017, the Company took occupancy of the building. The Company retained substantially all of the construction risk and was deemed to be the owner of the facility for accounting purposes, even though it is not the legal owner. Construction costs incurred relative to the buildout of the facility of approximately $4,100 are included in Property, plant and equipment, net on the Consolidated Balance Sheet and will be depreciated over the 20-year lease term. The Company accounts for the related build-to-suit liability as a financing obligation.
As of September 30, 2017, future minimum lease rental payments applicable to the lease obligations were as follows.
2018
$
983
2019
988
2020
995
2021
1,000
2022
1,012
Thereafter
13,634
Total minimum lease payments
18,612
Less amounts representing interest
(10,320)
Present value of net minimum lease payments
8,292
Less current obligation
(926)
Total long-term lease obligation
$
7,366
The lease obligations is included in Long-term obligations (less current portion) on the Consolidated Balance Sheet.
September 30,
September 30,
2016
2017
Capital lease rental payments
$
4,331
$
4,275
Finance lease rental payments
3,700
4,017
Environmental post-closure monitoring and maintenance activities
683
633
Less amounts due within one year
(458)
(1,029)
Long-term obligations (less current portion)
$
8,256
$
7,896</t>
  </si>
  <si>
    <t>Acquisition</t>
  </si>
  <si>
    <t>Note 19. Acquisition
On January 7, 2015, the Company acquired the assets and operations of Leveltek Processing, LLC located in LaPorte, Indiana for $14,600 in cash. The acquisition of the LaPorte assets provides the Company control of sheet stretching, leveling, slitting and cut-to-length operations that were previously outsourced functions. The acquired business is being operated by LaPorte Custom Metal Processing, LLC (LCMP), a wholly-owned subsidiary of the Company.
The following is a summary of the purchase price allocation in connection with the LCMP acquisition. The determination of fair value for acquired assets includes the use of Level 3 inputs, such as the condition and utilization of the property, plant and equipment acquired, management’s projected financial results for LCMP and the discount rate used to determine the present value of anticipated future cash flows.
Purchase Price
Allocation
Property, plant and equipment, net
7,563
Customer relationships
2,100
Inventory
148
Total identifiable net assets
9,811
Goodwill
4,789
Total purchase price
14,600
The goodwill recognized in connection with the Leveltek-LaPorte assets consists of the value associated with the addition of the stretching and leveling capabilities as well as increased capacity in slitting and cut-to-length operations to meet customer demand and is tax deductible. The complementary asset capabilities are expected to lead to operating cost synergies as well as expand the Company’s commercial offerings.</t>
  </si>
  <si>
    <t>Expansion of LaPorte, Indiana Operations</t>
  </si>
  <si>
    <t>Note 20. Expansion of LaPorte, Indiana Operations
The Company announced on May 2, 2016 its decision to expand and streamline its distribution footprint by investing in new plant and equipment at its processing facility located in LaPorte, Indiana. In connection with the expansion, the Company is relocating its service center operations in Lebanon, Indiana to LaPorte. The project began in the first quarter of fiscal 2017 and is expected to be completed by the end of the second quarter of fiscal 2018.
Costs associated with the project are estimated to consist of approximately $1,800 to $2,500 relating to equipment relocation and approximately $500 to $1,100 in other costs, including one-time termination benefits, relocation expenses and lease termination costs, for a total of approximately $2,300 to $3,600 in total costs relating to the move. Approximately $340 and $1,100 of these costs were expensed in fiscal 2016 and 2017, respectively. The remainder is expected to be expensed over the remainder of the project period.</t>
  </si>
  <si>
    <t>Restricted Cash</t>
  </si>
  <si>
    <t>Note 21. Restricted Cash
As of September 30, 2016, the Company had cash of $5,446 held in an account that was restricted from use awaiting the fulfillment of a customer order. The remaining obligations to ship were fulfilled during fiscal 2017 at which time the remaining funds were released from restriction.</t>
  </si>
  <si>
    <t>Summary of Significant Accounting Policies (Policies)</t>
  </si>
  <si>
    <t>Principles of Consolidation and Nature of Operations</t>
  </si>
  <si>
    <t>A.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ebanon, Indiana; LaPorte, Indiana; LaMirada, California; Houston, Texas; Windsor, Connecticut; Openshaw, England; Lenzburg, Switzerland; Shanghai, China; and sales offices in Paris, France; Zurich, Switzerland; Singapore; Milan, Italy; and Tokyo, Japan.</t>
  </si>
  <si>
    <t>Cash and Cash Equivalents</t>
  </si>
  <si>
    <t>B.
The Company considers all highly liquid investment instruments, including investments with original maturities of three months or less at acquisition, to be cash equivalents, the carrying value of which approximates fair value due to the short maturity of these investments.</t>
  </si>
  <si>
    <t>Accounts Receivable</t>
  </si>
  <si>
    <t>C.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 The Company purchases credit insurance for certain foreign trade receivables.</t>
  </si>
  <si>
    <t>Revenue Recognition</t>
  </si>
  <si>
    <t>D.
The Company recognizes revenue when collectability is reasonably assured and when title passes to the customer, which is generally at the time of shipment with freight terms of free on board (FOB) shipping point or at a foreign port for certain export customers.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5 Deferred Revenue for a description of accounting treatment relating to this up-front fee.</t>
  </si>
  <si>
    <t>E.
Inventories are stated at the lower of cost or market.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t>
  </si>
  <si>
    <t>Goodwill and Other Intangible Assets</t>
  </si>
  <si>
    <t>F.
The Company has goodwill, patents, trademarks, customer relationships and other intangibles. As the patents and customer relationships have a definite life, they are amortized over lives ranging from two to sixteen years. The Company reviews patents and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5, 2016 or 2017 because the fair value exceeded the carrying values.
During fiscal 2017, there were no changes in the carrying amount of goodwill.
Amortization of the patents, non-competes, customer relationships and other intangibles was $511, $503 and $496 for the years ended September 30, 2015, 2016 and 2017, respectively. The following represents a summary of intangible assets at September 30, 2016 and 2017:
Gross
Accumulated
Carrying
September 30, 2016
Amount
Amortization
Amount
Patents
$
4,030
$
(3,370)
$
660
Trademarks
3,800
—
3,800
Customer relationships
2,100
(275)
1,825
Other
291
(14)
277
$
10,221
$
(3,659)
$
6,562
Gross
Accumulated
Carrying
September 30, 2017
Amount
Amortization
Amount
Patents
$
4,030
$
(3,656)
$
374
Trademarks
3,800
—
3,800
Customer relationships
2,100
(426)
1,674
Other
291
(73)
218
$
10,221
$
(4,155)
$
6,066
Estimated future Aggregate Amortization Expense:
Year Ended September 30,
2018
$
527
2019
256
2020
198
2021
180
2022
133
Thereafter
972</t>
  </si>
  <si>
    <t>G.
Additions to property, plant and equipment are recorded at cost with depreciation calculated primarily by using the straight-line method based on estimated economic useful lives, which are generally as follows:
Buildings and improvements
40
years
Machinery and equipment
5
—
14
years
Land improvements
20
years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5, 2016 or 2017.</t>
  </si>
  <si>
    <t>Environmental Remediation</t>
  </si>
  <si>
    <t>H.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t>
  </si>
  <si>
    <t>Pension and Postretirement Benefits</t>
  </si>
  <si>
    <t>I.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t>
  </si>
  <si>
    <t>Foreign Currency Exchange</t>
  </si>
  <si>
    <t>J.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t>
  </si>
  <si>
    <t>Research and Technical Costs</t>
  </si>
  <si>
    <t>K.
Research and technical costs related to the development of new products and processes are expensed as incurred. Research and technical costs for the years ended September 30, 2015, 2016 and 2017 were $3,598, $3,698 and $3,855, respectively.</t>
  </si>
  <si>
    <t>L.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6, Income Taxes).</t>
  </si>
  <si>
    <t>Stock Based Compensation</t>
  </si>
  <si>
    <t xml:space="preserve">M.
As described in Note 11, the Company has incentive compensation plans that provide for the issuance of restricted stock, restricted stock units, performance shares, stock options and stock appreciation rights to key employees and non-employee directors. The Company recognizes compensation expense under the fair-value based method as a component of operating expenses. </t>
  </si>
  <si>
    <t>Financial Instruments and Concentrations of Risk</t>
  </si>
  <si>
    <t>N.
The Company may periodically enter into forward currency exchange contracts to minimize the variability in the Company’s operating results arising from foreign exchange rate movements. The Company does not engage in foreign currency speculation. At September 30, 2016 and 2017, the Company had no foreign currency exchange contracts outstanding.
Financial instruments which potentially subject the Company to concentrations of credit risk consist of cash and cash equivalents and accounts receivable. At September 30, 2017,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5, 2016 and 2017, the Company did not have sales to any group of affiliated customers that were greater than 10% of net revenues. The Company generally does not require collateral with the exception of letters of credit with certain foreign sales. Credit losses have been within management’s expectations. In addition, the Company purchases credit insurance for certain foreign trade receivables. The Company does not believe it is significantly vulnerable to the risk of near-term severe impact from business concentrations with respect to customers, suppliers, products, markets or geographic areas.</t>
  </si>
  <si>
    <t>Accounting Estimates</t>
  </si>
  <si>
    <t>O.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t>
  </si>
  <si>
    <t>Earnings Per Share</t>
  </si>
  <si>
    <t>P.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hare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Years ended September 30,
(in thousands, except share and per share data)
2015
2016
2017
Numerator: Basic and Diluted
Net income (loss)
$
30,486
$
5,020
$
(10,190)
Dividends paid
(10,952)
(10,988)
(11,009)
Undistributed income (loss)
19,534
(5,968)
(21,199)
Percentage allocated to common shares (a)
99.1
%
99.0
%
100.0
%
Undistributed income (loss) allocated to common shares
19,358
(5,910)
(21,199)
Dividends paid on common shares outstanding
10,853
10,881
10,905
Net income (loss) available to common shares
30,211
4,971
(10,294)
Denominator: Basic and Diluted
Weighted average common shares outstanding
12,331,805
12,361,483
12,397,099
Adjustment for dilutive potential common shares
12,404
4,714
—
Weighted average shares outstanding - Diluted
12,344,209
12,366,197
12,397,099
Basic net income (loss) per share
$
2.45
$
0.40
$
(0.83)
Diluted net income (loss) per share
$
2.45
$
0.40
$
(0.83)
Number of stock option shares excluded as their effect would be anti-dilutive
289,130
378,852
310,417
Number of restrictive stock shares excluded as their effect would be anti-dilutive
111,450
121,285
107,854
(a) Percentage allocated to common shares - weighted average
Common shares outstanding
12,331,805
12,361,483
12,397,099
Unvested participating shares
112,275
121,185
—
12,444,080
12,482,668
12,397,099</t>
  </si>
  <si>
    <t>Recently Issued Accounting Pronouncements</t>
  </si>
  <si>
    <t>Q.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ASU 2015-14 deferred the effective date of the update to annual reporting periods beginning after December 15, 2017, including interim periods within that reporting period. The Company is currently evaluating the methods of adoption allowed by the new standard and the effect, if any, on its consolidated financial statements.
In May, 2015, the FASB issued ASU 2015-07, Fair Value Measurement (Topic 820): Disclosures for Investments in Certain Entities That Calculate Net Asset Value per Share (or Its Equivalent). This update removes the requirements to categorize within the fair value hierarchy all investments for which fair value is measured using the net asset value per share. The amendment is effective for annual and interim periods within those annual periods beginning after December 15, 2015. Beginning in fiscal 2017, the Company has removed investments in which fair value is measured using net asset value from the fair value hierarchy table within the footnotes to the consolidated financial statements.
In July 2015, the FASB issued ASU 2015-11, Inventory (Topic 330) . The objective of this update was to simplify the measurement of inventory valuation at the lower of cost or net realizable value. Net realizable value is the estimated selling price in the ordinary course of business, less reasonably predictable costs of completion, disposal and transportation. It is effective for annual reporting periods beginning after December 15, 2016 and interim periods within fiscal years beginning after December 15, 2017. The adoption of these changes is not expected to have a material impact to the Company’s consolidated financial statements.
In April 2015, the FASB issued ASU 2015-03, Interest – Imputation of interest (Subtopic 835-30) : The guidance requires entities to present debt issuance costs related to a recognized debt liability as a direct deduction from the carrying amount of that debt liability. In August 2015, the clarification was released (ASU 2015-15) to address presentation and subsequent measurement of debt issuance costs related to line-of-credit arrangements. This amendment allows for the reporting entity to defer and present debt issuance costs as an asset and subsequently amortize the debt issuance costs over the term of the line-of-credit agreement, regardless of whether there are any outstanding borrowings on the line-of-credit arrangement, including interim periods within that reporting period. It was implemented in the first quarter of fiscal 2017 and did not result in a material impact to the Company’s consolidated financial statements or the related disclosures.
In February 2016, the FASB issued ASU 2016-02, Leases (Topic 842) .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8, 2018, including interim periods within those fiscal years. Early adoption is permitted. The Company is currently evaluating the impact of the new guidance on its consolidated financial statements.
In January 2017, the FASB issued ASU 2017-04, Intangibles – Goodwill and other (Topic 350) . This new guidance simplifies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only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is new guidance is effective for fiscal years beginning after December 15, 2020, with early adoption permitted. The Company adopted this new guidance in 2017. Adoption of this guidance did not result in a material impact to the Company’s consolidated financial statements or the related disclosures.
In March 2016, the FASB issued ASU 2016-09, Compensation – Stock Compensation (Topic 718) : Improvements to Employee Share-Based Payment Accounting. The objective of this update was to simplify the accounting for share-based payment transactions, including the income tax consequences of awards as either equity or liabilities, and classification on the statement of cash flows. The new share-based compensation accounting requirements are effective for fiscal years beginning after December 15, 2016 and interim periods within those fiscal years. The Company adopted this new guidance in fiscal 2017, and the impact on the consolidated financial statements and notes was immaterial.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is new guidance is effective for fiscal years beginning after December 15, 2017, including interim periods within those annual periods, with early adoption permitted. The Company is currently evaluating the impact of the new guidance on its consolidated financial statements.</t>
  </si>
  <si>
    <t>Summary of Significant Accounting Policies (Tables)</t>
  </si>
  <si>
    <t>Summary of intangible assets</t>
  </si>
  <si>
    <t>Gross
Accumulated
Carrying
September 30, 2016
Amount
Amortization
Amount
Patents
$
4,030
$
(3,370)
$
660
Trademarks
3,800
—
3,800
Customer relationships
2,100
(275)
1,825
Other
291
(14)
277
$
10,221
$
(3,659)
$
6,562
Gross
Accumulated
Carrying
September 30, 2017
Amount
Amortization
Amount
Patents
$
4,030
$
(3,656)
$
374
Trademarks
3,800
—
3,800
Customer relationships
2,100
(426)
1,674
Other
291
(73)
218
$
10,221
$
(4,155)
$
6,066</t>
  </si>
  <si>
    <t>Schedule of estimated future aggregate amortization expense</t>
  </si>
  <si>
    <t>Estimated future Aggregate Amortization Expense:
Year Ended September 30,
2018
$
527
2019
256
2020
198
2021
180
2022
133
Thereafter
972</t>
  </si>
  <si>
    <t>Schedule of estimated economic useful lives of property, plant and equipment</t>
  </si>
  <si>
    <t>Buildings and improvements
40
years
Machinery and equipment
5
—
14
years
Land improvements
20
years</t>
  </si>
  <si>
    <t>Schedule of basic and diluted net income per share</t>
  </si>
  <si>
    <t>Years ended September 30,
(in thousands, except share and per share data)
2015
2016
2017
Numerator: Basic and Diluted
Net income (loss)
$
30,486
$
5,020
$
(10,190)
Dividends paid
(10,952)
(10,988)
(11,009)
Undistributed income (loss)
19,534
(5,968)
(21,199)
Percentage allocated to common shares (a)
99.1
%
99.0
%
100.0
%
Undistributed income (loss) allocated to common shares
19,358
(5,910)
(21,199)
Dividends paid on common shares outstanding
10,853
10,881
10,905
Net income (loss) available to common shares
30,211
4,971
(10,294)
Denominator: Basic and Diluted
Weighted average common shares outstanding
12,331,805
12,361,483
12,397,099
Adjustment for dilutive potential common shares
12,404
4,714
—
Weighted average shares outstanding - Diluted
12,344,209
12,366,197
12,397,099
Basic net income (loss) per share
$
2.45
$
0.40
$
(0.83)
Diluted net income (loss) per share
$
2.45
$
0.40
$
(0.83)
Number of stock option shares excluded as their effect would be anti-dilutive
289,130
378,852
310,417
Number of restrictive stock shares excluded as their effect would be anti-dilutive
111,450
121,285
107,854
(a) Percentage allocated to common shares - weighted average
Common shares outstanding
12,331,805
12,361,483
12,397,099
Unvested participating shares
112,275
121,185
—
12,444,080
12,482,668
12,397,099</t>
  </si>
  <si>
    <t>Inventories (Tables)</t>
  </si>
  <si>
    <t>Summary of major classes of inventories</t>
  </si>
  <si>
    <t>September 30,
2016
2017
Raw Materials
$
21,587
$
18,731
Work-in-process
118,822
130,019
Finished Goods
94,772
94,331
Other
1,377
1,376
$
236,558
$
244,457</t>
  </si>
  <si>
    <t>Property, Plant and Equipment (Tables)</t>
  </si>
  <si>
    <t>Summary of the major classes of property, plant and equipment</t>
  </si>
  <si>
    <t>September 30,
2016
2017
Land and land improvements
$
7,207
$
9,345
Buildings and improvements
37,343
44,705
Machinery and equipment
262,717
289,035
Construction in process
28,562
5,692
335,829
348,777
Less accumulated depreciation
(136,647)
(156,221)
$
199,182
$
192,556</t>
  </si>
  <si>
    <t>Accrued Expenses (Tables)</t>
  </si>
  <si>
    <t>Summary of the major classes of accrued expenses</t>
  </si>
  <si>
    <t>September 30,
2016
2017
Employee compensation
$
7,394
$
7,791
Taxes, other than income taxes
2,264
2,422
Utilities
992
909
Professional fees
615
746
Capital lease obligation, current
383
926
Other
1,232
1,314
$
12,880
$
14,108</t>
  </si>
  <si>
    <t>Income Taxes (Tables)</t>
  </si>
  <si>
    <t>Schedule of components of income before provision for income taxes</t>
  </si>
  <si>
    <t>Year Ended September 30,
2015
2016
2017
Income (loss) before income taxes:
U.S.
$
36,327
$
(4,160)
$
(25,090)
Foreign
10,849
7,911
7,873
Total
$
47,176
$
3,751
$
(17,217)
Provision for (benefit from) income taxes:
Current:
U.S. Federal
$
11,207
$
(4,427)
$
933
Foreign
1,690
1,368
1,652
State
686
(141)
401
Total
13,583
(3,200)
2,986
Deferred:
U.S. Federal
(79)
4,582
(8,781)
Foreign
690
(105)
—
State
2,368
(2,954)
(1,427)
Valuation allowance
128
408
195
Total
3,107
1,931
(10,013)
Total provision for (benefit from) income taxes
$
16,690
$
(1,269)
$
(7,027)</t>
  </si>
  <si>
    <t>Schedule of provision for income taxes applicable to results of operations differed from the U.S. federal statutory rate</t>
  </si>
  <si>
    <t>Year Ended September 30,
2015
2016
2017
Statutory federal tax rate
35
%
35
%
35
%
Tax provision for income taxes at the statutory rate
$
16,512
$
1,313
$
(6,026)
Foreign tax rate differentials
(1,417)
(1,505)
(1,103)
Provision for state taxes, net of federal taxes
818
778
(371)
U.S. tax on distributed and undistributed earnings of foreign subsidiaries
419
523
452
Manufacturer’s deduction
(1,213)
(98)
—
Tax credits
(240)
(1,198)
(409)
State tax rate change impact on deferred tax asset
1,565
(1,819)
192
Change in valuation allowance
128
408
195
Other, net
118
329
43
Provision for income taxes at effective tax rate
$
16,690
$
(1,269)
$
(7,027)
Effective tax rate
35.4
%
(33.8)
%
40.8
%</t>
  </si>
  <si>
    <t>Schedule of deferred tax assets (liabilities)</t>
  </si>
  <si>
    <t>September 30,
2016
2017
Deferred tax assets:
Pension and postretirement benefits
$
93,238
$
74,602
TIMET Agreement
9,361
8,417
Inventories
3,405
2,080
Accrued compensation and benefits
2,264
2,107
Accrued expenses and other
3,132
5,277
Tax attributes
1,642
11,579
Valuation allowance
(532)
(1,017)
Total deferred tax assets
$
112,510
$
103,045
Deferred tax liabilities:
Property, plant and equipment, net
$
(41,645)
$
(45,155)
Intangible and other
(1,433)
(1,498)
Total deferred tax liabilities
$
(43,078)
$
(46,653)
Net deferred tax assets (liabilities)
$
69,432
$
56,392</t>
  </si>
  <si>
    <t>Pension Plan and Retirement Benefits (Tables)</t>
  </si>
  <si>
    <t>Schedule of status of employee pension benefit plans and other postretirement benefit plans</t>
  </si>
  <si>
    <t>Defined Benefit
Postretirement
Pension Plans
Health Care Benefits
Year Ended
Year Ended
September 30,
September 30,
2016
2017
2016
2017
Change in Benefit Obligation:
Projected benefit obligation at beginning of year
$
311,943
$
337,338
$
110,534
$
125,117
Service cost
4,080
6,282
232
350
Interest cost
12,050
10,577
4,595
4,292
Actuarial losses
32,370
(27,246)
15,283
(8,072)
Benefits paid
(23,105)
(14,682)
(5,527)
(4,263)
Administrative expenses
—
(1,466)
—
—
Projected benefit obligation at end of year
$
337,338
$
310,803
$
125,117
$
117,424
Change in Plan Assets:
Fair value of plan assets at beginning of year
$
205,498
$
207,963
$
—
$
—
Actual return on assets
18,792
25,475
—
—
Employer contributions
6,778
6,804
5,527
4,263
Benefits paid
(23,105)
(14,682)
(5,527)
(4,263)
Administrative expenses
-
(1,466)
—
—
Fair value of plan assets at end of year
$
207,963
$
224,094
$
—
$
—
Funded Status of Plan:
Unfunded status
$
(129,375)
$
(86,709)
$
(125,117)
$
(117,424)</t>
  </si>
  <si>
    <t>Schedule of amounts recognized in the consolidated balance sheets and amounts expected to be recognized from AOCI into the statement of operations in the following year</t>
  </si>
  <si>
    <t>Defined Benefit
Postretirement
Non-Qualified
All Plans
Pension Plans
Health Care Benefits
Pension Plans
Combined
September 30,
September 30,
September 30,
September 30,
2016
2017
2016
2017
2016
2017
2016
2017
Accrued pension and postretirement benefits:
Current
$
—
$
—
$
(5,000)
$
(5,000)
$
(95)
$
(95)
$
(5,095)
$
(5,095)
Non - current
(129,375)
(86,709)
(120,117)
(112,424)
(759)
(682)
(250,251)
(199,815)
Accrued pension and postretirement benefits
$
(129,375)
$
(86,709)
$
(125,117)
$
(117,424)
$
(854)
$
(777)
$
(255,346)
$
(204,910)
Accumulated other comprehensive loss:
Net loss
116,388
66,819
47,636
35,286
—
—
164,024
102,105
Prior service cost
3,020
2,213
—
—
—
—
3,020
2,213
Total accumulated other comprehensive loss
$
119,408
$
69,032
$
47,636
$
35,286
$
—
$
—
$
167,044
$
104,318
Amounts expected to be recognized from AOCI into the statement of operations in the following year:
Amortization of net loss
$
11,268
$
4,910
$
4,278
$
2,999
$
—
$
—
$
15,546
$
7,909
Amortization of prior service cost
808
374
—
—
—
—
808
374
$
12,076
$
5,284
$
4,278
$
2,999
$
—
$
—
$
16,354
$
8,283</t>
  </si>
  <si>
    <t>Schedule of components of net periodic pension and postretirement benefit cost</t>
  </si>
  <si>
    <t>Defined Benefit Pension Plans
Year Ended September 30,
2015
2016
2017
Service cost
$
3,898
$
4,080
$
6,282
Interest cost
11,203
12,050
10,577
Expected return on assets
(15,117)
(14,380)
(14,419)
Amortization of prior service cost
808
808
808
Recognized actuarial loss
4,645
8,838
11,267
Net periodic cost
$
5,437
$
11,396
$
14,515
Postretirement
Health Care Benefits
Year Ended September 30,
2015
2016
2017
Service cost
$
337
$
232
$
350
Interest cost
4,385
4,595
4,292
Recognized actuarial loss
2,433
2,825
4,278
Net periodic cost
$
7,155
$
7,652
$
8,920</t>
  </si>
  <si>
    <t>Schedule of assumptions used to determine actuarial present value of the projected pension benefit obligation and postretirement health care benefit obligation for the plans</t>
  </si>
  <si>
    <t>September 30,
September 30,
2016
2017
Discount rate (postretirement health care)
3.50
%
3.75
%
Discount rate (U.S. pension plan)
3.25
%
3.63
%
Discount rate (U.K. pension plan)
2.30
%
2.50
%
Rate of compensation increase (U.S. pension plan only)
3.50
%
2.50
%</t>
  </si>
  <si>
    <t>Schedule of assumptions used to determine net periodic pension and postretirement health care benefit costs for the plans</t>
  </si>
  <si>
    <t>Defined Benefit
Pension and
Postretirement Health
Care Plans
Year Ended
September 30,
2015
2016
2017
Discount rate (postretirement health care plan)
4.25
%
4.25
%
3.50
%
Discount rate (U.S. pension plan)
4.00
%
4.00
%
3.25
%
Discount rate (U.K. pension plan)
3.90
%
3.70
%
2.30
%
Expected return on plan assets (U.S. pension plan)
7.50
%
7.50
%
7.50
%
Expected return on plan assets (U.K. pension plan)
4.40
%
4.10
%
2.70
%
Rate of compensation increase (U.S. pension plan only)
3.50
%
3.50
%
3.50
%</t>
  </si>
  <si>
    <t>Schedule of plan assets by level within the fair value hierarchy</t>
  </si>
  <si>
    <t>September 30, 2016
Level 1
Active
Level 2
Markets for
Other
Identical
Observable
Assets
Inputs
NAV
Total
U.S. Pension Plan Assets:
U.S. common stock mutual funds
$
—
$
—
$
64,333
$
64,333
Common /collective funds
Bonds
—
—
75,686
75,686
U.S. common stock
—
—
39,735
39,735
International equity
—
—
9,461
9,461
Total U.S.
$
—
$
—
$
189,215
$
189,215
U.K. Plan Assets:
Equities
$
—
$
—
$
7,499
$
7,499
Bonds
—
—
9,187
9,187
Other
—
—
2,062
2,062
Total U.K.
$
—
$
—
$
18,748
$
18,748
Total pension plan assets
$
—
$
—
$
207,963
$
207,963
September 30, 2017
Level 1
Active
Level 2
Markets for
Other
Identical
Observable
Assets
Inputs
NAV
Total
U.S. Pension Plan Assets:
U.S. common stock mutual funds
$
—
$
—
$
73,430
$
73,430
Common /collective funds
Bonds
—
—
81,702
81,702
U.S. common stock
—
—
32,784
32,784
International equity
—
—
16,341
16,341
Total U.S.
$
—
$
—
$
204,257
$
204,257
U.K. Plan Assets:
Equities
$
—
$
—
$
8,913
$
8,913
Bonds
—
—
7,750
7,750
Other
—
—
3,174
3,174
Total U.K.
$
—
$
—
$
19,837
$
19,837
Total pension plan assets
$
—
$
—
$
224,094
$
224,094</t>
  </si>
  <si>
    <t>Schedule of asset classes as a percent of total assets</t>
  </si>
  <si>
    <t>Asset Class
Target (1)
Equity
60
%
Fixed Income
40
%
Real Estate and Other
—
%
(1)
From time to time the Company may adjust the target allocation by an amount not to exceed 10%.</t>
  </si>
  <si>
    <t>Schedule of expected benefit payments</t>
  </si>
  <si>
    <t>Postretirement
Fiscal Year Ending September 30
Pension
Health Care
2018
$
15,358
$
5,000
2019
15,649
5,000
2020
16,161
5,000
2021
16,564
5,000
2022
17,120
5,000
2023 - 2027 (in total)
90,470
25,000</t>
  </si>
  <si>
    <t>Commitments (Tables)</t>
  </si>
  <si>
    <t>Schedule of future minimum rental commitments under non-cancelable operating leases</t>
  </si>
  <si>
    <t>Operating
2018
$
2,978
2019
1,859
2020
1,243
2021
232
2022
100
2023 and thereafter
—
$
6,412</t>
  </si>
  <si>
    <t>Legal, Environmental and Other Contingencies (Tables)</t>
  </si>
  <si>
    <t>Schedule of expected maturities of post-closure monitoring and maintenance activities (discounted)</t>
  </si>
  <si>
    <t>2019
$
54
2020
52
2021
60
2022
50
2023 and thereafter
315
$
531</t>
  </si>
  <si>
    <t>Stock-Based Compensation (Tables)</t>
  </si>
  <si>
    <t>Summary of activity under the restricted stock plan</t>
  </si>
  <si>
    <t>Weighted
Average Fair
Number of
Value At
Shares
Grant Date
Unvested at September 30, 2016
121,010
$
44.51
Granted
37,275
$
40.86
Forfeited / Canceled
(12,650)
$
52.32
Vested
(38,425)
$
47.20
Unvested at September 30, 2017
107,210
$
41.36
Expected to vest
80,293
$
40.98</t>
  </si>
  <si>
    <t>Schedule of fair value assumptions used for grants under the stock option plan</t>
  </si>
  <si>
    <t>Fair
Dividend
Risk-free
Expected
Expected
Grant Date
Value
Yield
Interest Rate
Volatility
Life
November 22, 2016
$
%
%
37
%
5
years
November 24, 2015
$
8.37
2.33
%
1.70
%
30
%
5
years
November 25, 2014
$
8.17
1.90
%
0.96
%
28
%
3
years</t>
  </si>
  <si>
    <t>Summary of activity under the stock option plans</t>
  </si>
  <si>
    <t>Weighted
Aggregate
Weighted
Average
Intrinsic
Average
Remaining
Number of
Value
Exercise
Contractual
Shares
(000s)
Prices
Life
Outstanding at September 30, 2016
428,401
$
48.47
Granted
47,925
$
Exercised
—
$
Canceled
(51,000)
$
Outstanding at September 30, 2017
425,326
$
242
$
yrs.
Vested or expected to vest
391,469
$
242
$
yrs.
Exercisable at September 30, 2017
297,167
$
242
$
yrs.</t>
  </si>
  <si>
    <t>Quarterly Data (unaudited) (Tables)</t>
  </si>
  <si>
    <t>Schedule of unaudited quarterly results of operations of the Company</t>
  </si>
  <si>
    <t>2016
Quarter Ended
December 31
March 31
June 30
September 30
Net revenues
$
95,070
$
102,511
$
101,255
$
107,523
Gross profit
12,088
8,905
13,265
13,322
Net income (loss)
Net income (loss) per share:
Basic
$ 0.02
$ (0.09)
$ 0.22
$ 0.25
Diluted
$ 0.02
$ (0.09)
$ 0.22
$ 0.25
2017
Quarter Ended
December 31
March 31
June 30
September 30
Net revenues
$
93,355
$
103,112
$
97,977
$
100,765
Gross profit
10,487
9,788
3,662
5,773
Net income (loss)
(672)
(1,890)
(3,967)
(3,661)
Net income (loss) per share:
Basic
$ (0.06)
$ (0.15)
$ (0.32)
$ (0.30)
Diluted
$ (0.06)
$ (0.15)
$ (0.32)
$ (0.30)</t>
  </si>
  <si>
    <t>Segment Reporting (Tables)</t>
  </si>
  <si>
    <t>Schedule of revenues from external customers attributable to geographic areas</t>
  </si>
  <si>
    <t>Year Ended September 30,
2015
2016
2017
Net Revenue by Geography:
United States
$
287,722
$
233,612
$
235,500
Europe
110,659
101,853
98,096
China
28,140
13,808
18,997
Other
61,114
57,086
42,616
Net Revenues
$
487,635
$
406,359
$
395,209
Net Revenue by Product Group:
High-temperature resistant alloys
$
370,603
$
329,151
$
320,119
Corrosive-resistant alloys
117,032
77,208
75,090
Net revenues
$
487,635
$
406,359
$
395,209</t>
  </si>
  <si>
    <t>Schedule of long-lived assets by geographic areas</t>
  </si>
  <si>
    <t>September 30,
2016
2017
Long - lived Assets by Geography:
United States
$
191,915
$
185,413
Europe
6,935
6,879
China
332
264
Total long-lived assets
$
199,182
$
192,556</t>
  </si>
  <si>
    <t>Valuation and Qualifying Accounts (Tables)</t>
  </si>
  <si>
    <t>Schedule of changes in valuation and qualifying accounts</t>
  </si>
  <si>
    <t>Balance at
Charges
Balance at
Beginning
(credits) to
End of
of Period
Expense
Deductions (1)
Period
Allowance for doubtful accounts receivables:
September 30, 2017
402
228
(10)
620
September 30, 2016
869
(156)
(311)
402
September 30, 2015
861
317
(309)
869
(1)
Uncollectible accounts written off net of recoveries.</t>
  </si>
  <si>
    <t>Fair Value Measurements (Tables)</t>
  </si>
  <si>
    <t>Schedule of company's fair value hierarchy for its financial assets and liabilities measured at fair value on a recurring basis</t>
  </si>
  <si>
    <t>September 30, 2016 Fair Value Measurements
at Reporting Date Using:
Level 1
Level 2
NAV
Total
Assets:
Pension plan assets
$
—
$
—
$
207,963
$
207,963
Total fair value
$
—
$
—
$
207,963
$
207,963
September 30, 2017 Fair Value Measurements
at Reporting Date Using:
Level 1
Level 2
NAV
Total
Assets:
Pension plan assets
$
—
$
—
$
224,094
$
224,094
Total fair value
$
—
$
—
$
224,094
$
224,094</t>
  </si>
  <si>
    <t>Comprehensive Income (Loss) and Changes in Accumulated Other Comprehensive Income (Loss) by Component (Tables)</t>
  </si>
  <si>
    <t>Schedule of comprehensive income (loss)</t>
  </si>
  <si>
    <t>Year Ended September 30,
2015
2016
2017
Pre-tax
Tax
Net
Pre-tax
Tax
Net
Pre-tax
Tax
Net
Net income (loss)
$
30,486
$
5,020
$
(10,190)
Other comprehensive income (loss):
Pension and postretirement:
Net gain (loss) arising during period
$
(26,515)
$
9,595
(16,920)
$
(18,299)
$
6,609
(11,690)
$
46,401
$
(17,095)
29,306
Amortization of prior service cost
(808)
298
(510)
(808)
299
(509)
808
(298)
510
Amortization of (gain) loss
(7,160)
2,632
(4,528)
(11,663)
4,293
(7,370)
15,517
(5,709)
9,808
Foreign currency translation adjustment
(4,167)
—
(4,167)
(7,001)
—
(7,001)
2,205
—
2,205
Other comprehensive income (loss)
$
(38,650)
$
12,525
(26,125)
$
(37,771)
$
11,201
(26,570)
$
64,931
$
(23,102)
41,829
Total comprehensive income (loss)
$
4,361
$
(21,550)
$
31,639</t>
  </si>
  <si>
    <t>Schedule of accumulated other comprehensive income (loss)</t>
  </si>
  <si>
    <t>Year Ended September 30, 2016
Pension
Postretirement
Foreign
Plan
Plan
Exchange
Total
Accumulated other comprehensive income (loss) as of September 30, 2015
$
(62,985)
$
(21,773)
$
(3,195)
$
(87,953)
Other comprehensive income (loss) before reclassifications
(17,855)
(9,593)
(7,001)
(34,449)
Amounts reclassified from accumulated other comprehensive income (loss)
Amortization of Pension and Postretirement Plan items (a)
808
—
—
808
Actuarial losses (a)
8,838
2,825
—
11,663
Tax benefit
(3,548)
(1,044)
—
(4,592)
Net current-period other comprehensive income (loss)
(11,757)
(7,812)
(7,001)
(26,570)
Accumulated other comprehensive income (loss) as of September 30, 2016
$
(74,742)
$
(29,585)
$
(10,196)
$
(114,523)
Year Ended September 30, 2017
Pension
Postretirement
Foreign
Plan
Plan
Exchange
Total
Accumulated other comprehensive income (loss) as of September 30, 2016
$
(74,742)
$
(29,585)
$
(10,196)
$
(114,523)
Other comprehensive income (loss) before reclassifications
24,109
5,197
2,205
31,511
Amounts reclassified from accumulated other comprehensive income (loss)
Amortization of Pension and Postretirement Plan items (a)
808
—
—
808
Actuarial losses (a)
11,239
4,278
—
15,517
Tax benefit
(4,426)
(1,581)
—
(6,007)
Net current-period other comprehensive income (loss)
31,730
7,894
2,205
41,829
Accumulated other comprehensive loss as of September 30, 2017
$
(43,012)
$
(21,691)
$
(7,991)
$
(72,694)
These accumulated other comprehensive income components are included in the computation of net periodic pension cost.</t>
  </si>
  <si>
    <t>Long-term Obligation (Tables)</t>
  </si>
  <si>
    <t>Schedule of future minimum lease rental payments applicable to the capital lease</t>
  </si>
  <si>
    <t>As of September 30, 2017, future minimum lease rental payments applicable to the lease obligations were as follows.
2018
$
983
2019
988
2020
995
2021
1,000
2022
1,012
Thereafter
13,634
Total minimum lease payments
18,612
Less amounts representing interest
(10,320)
Present value of net minimum lease payments
8,292
Less current obligation
(926)
Total long-term lease obligation
$
7,366</t>
  </si>
  <si>
    <t>Schedule of long-term obligations</t>
  </si>
  <si>
    <t>September 30,
September 30,
2016
2017
Capital lease rental payments
$
4,331
$
4,275
Finance lease rental payments
3,700
4,017
Environmental post-closure monitoring and maintenance activities
683
633
Less amounts due within one year
(458)
(1,029)
Long-term obligations (less current portion)
$
8,256
$
7,896</t>
  </si>
  <si>
    <t>Acquisition (Tables)</t>
  </si>
  <si>
    <t>Summary of the purchase price allocation</t>
  </si>
  <si>
    <t>Purchase Price
Allocation
Property, plant and equipment, net
7,563
Customer relationships
2,100
Inventory
148
Total identifiable net assets
9,811
Goodwill
4,789
Total purchase price
14,600</t>
  </si>
  <si>
    <t>Summary of Significant Accounting Policies - Revenue Recognition (Details)</t>
  </si>
  <si>
    <t>Nov. 17, 2006</t>
  </si>
  <si>
    <t>Conversion Services Agreement</t>
  </si>
  <si>
    <t>Term of agreement to provide conversion services</t>
  </si>
  <si>
    <t>20 years</t>
  </si>
  <si>
    <t>Summary of Significant Accounting Policies - Goodwill and Other Intangible Assets (Details) - USD ($) $ in Thousands</t>
  </si>
  <si>
    <t>Intangible Assets</t>
  </si>
  <si>
    <t>Goodwill impairment charges</t>
  </si>
  <si>
    <t>Change to goodwill</t>
  </si>
  <si>
    <t>Amortization of customer relationships, patents, non-competes and other intangibles</t>
  </si>
  <si>
    <t>Total intangible assets, Gross Amount</t>
  </si>
  <si>
    <t>Finite-lived intangible assets, Accumulated Amortization</t>
  </si>
  <si>
    <t>Carrying Amount</t>
  </si>
  <si>
    <t>Minimum</t>
  </si>
  <si>
    <t>Useful life</t>
  </si>
  <si>
    <t>2 years</t>
  </si>
  <si>
    <t>Maximum</t>
  </si>
  <si>
    <t>16 years</t>
  </si>
  <si>
    <t>Patents</t>
  </si>
  <si>
    <t>Finite-lived intangible assets Gross Amount</t>
  </si>
  <si>
    <t>Finite-lived intangible assets, Carrying Amount</t>
  </si>
  <si>
    <t>Customer relationships</t>
  </si>
  <si>
    <t>Other Intangible Assets</t>
  </si>
  <si>
    <t>Trademarks</t>
  </si>
  <si>
    <t>Indefinite-lived intangible assets</t>
  </si>
  <si>
    <t>Summary of Significant Accounting Policies - Amortization Expense (Details) $ in Thousands</t>
  </si>
  <si>
    <t>Sep. 30, 2017USD ($)</t>
  </si>
  <si>
    <t>Estimate of Aggregate Amortization Expense:</t>
  </si>
  <si>
    <t>Thereafter</t>
  </si>
  <si>
    <t>Summary of Significant Accounting Policies - Property, Plant and Equipment (Details) - USD ($) $ in Thousands</t>
  </si>
  <si>
    <t>Impairment recognized</t>
  </si>
  <si>
    <t>Buildings and improvements</t>
  </si>
  <si>
    <t>Estimated economic useful lives</t>
  </si>
  <si>
    <t>40 years</t>
  </si>
  <si>
    <t>Machinery and equipment | Minimum</t>
  </si>
  <si>
    <t>5 years</t>
  </si>
  <si>
    <t>Machinery and equipment | Maximum</t>
  </si>
  <si>
    <t>14 years</t>
  </si>
  <si>
    <t>Land improvements</t>
  </si>
  <si>
    <t>Summary of Significant Accounting Policies - Pension and Postretirement Benefits (Details) $ in Thousands</t>
  </si>
  <si>
    <t>Jan. 01, 2007USD ($)</t>
  </si>
  <si>
    <t>Postretirement Health Care Benefits</t>
  </si>
  <si>
    <t>Maximum liability related to total retiree health care costs under plan amendment</t>
  </si>
  <si>
    <t>Summary of Significant Accounting Policies - Research and Technical Costs (Details) - USD ($) $ in Thousands</t>
  </si>
  <si>
    <t>Summary of Significant Accounting Policies - Financial Instruments (Details) - item</t>
  </si>
  <si>
    <t>Financial Instruments</t>
  </si>
  <si>
    <t>Foreign currency exchange contracts outstanding</t>
  </si>
  <si>
    <t>Summary of Significant Accounting Policies - Earnings Per Share (Details) - USD ($) $ / shares in Units, $ in Thousands</t>
  </si>
  <si>
    <t>3 Months Ended</t>
  </si>
  <si>
    <t>Jun. 30, 2017</t>
  </si>
  <si>
    <t>Dec. 31, 2016</t>
  </si>
  <si>
    <t>Jun. 30, 2016</t>
  </si>
  <si>
    <t>Mar. 31, 2016</t>
  </si>
  <si>
    <t>Dec. 31, 2015</t>
  </si>
  <si>
    <t>Numerator: Basic and Diluted</t>
  </si>
  <si>
    <t>Undistributed loss - Basic</t>
  </si>
  <si>
    <t>Undistributed loss - Diluted</t>
  </si>
  <si>
    <t>Percentage allocated to common shares</t>
  </si>
  <si>
    <t>100.00%</t>
  </si>
  <si>
    <t>99.00%</t>
  </si>
  <si>
    <t>99.10%</t>
  </si>
  <si>
    <t>Undistributed income (loss) allocated to common shares - Basic</t>
  </si>
  <si>
    <t>Undistributed income (loss) allocated to common shares - Diluted</t>
  </si>
  <si>
    <t>Dividends paid on common shares outstanding</t>
  </si>
  <si>
    <t>Net income (loss) available to common shares - Basic</t>
  </si>
  <si>
    <t>Net income (loss) available to common shares - Diluted</t>
  </si>
  <si>
    <t>Denominator: Basic and Diluted</t>
  </si>
  <si>
    <t>Adjustment for dilutive potential common shares</t>
  </si>
  <si>
    <t>Weighted average shares - Diluted</t>
  </si>
  <si>
    <t>Basic net income (loss) per share (in dollars per share)</t>
  </si>
  <si>
    <t>Diluted net income (loss) per share (in dollars per share)</t>
  </si>
  <si>
    <t>Summary of Significant Accounting Policies - Anti-dilutive Securities (Details) - shares</t>
  </si>
  <si>
    <t>Employee and Directors Stock Options</t>
  </si>
  <si>
    <t>Antidilutive securities</t>
  </si>
  <si>
    <t>Number of shares excluded as their effect would be anti-dilutive</t>
  </si>
  <si>
    <t>Restricted Stock</t>
  </si>
  <si>
    <t>Summary of Significant Accounting Policies - Weighted Average Common Shares (Details) - shares</t>
  </si>
  <si>
    <t>Percentage allocated to common shares - weighted average</t>
  </si>
  <si>
    <t>Common shares outstanding</t>
  </si>
  <si>
    <t>Unvested participating shares</t>
  </si>
  <si>
    <t>Inventories (Details) - USD ($) $ in Thousands</t>
  </si>
  <si>
    <t>Raw Materials</t>
  </si>
  <si>
    <t>Work-in-process</t>
  </si>
  <si>
    <t>Finished Goods</t>
  </si>
  <si>
    <t>Other</t>
  </si>
  <si>
    <t>Property, Plant and Equipment (Details) $ in Thousands</t>
  </si>
  <si>
    <t>Sep. 30, 2017USD ($)item</t>
  </si>
  <si>
    <t>Sep. 30, 2016USD ($)</t>
  </si>
  <si>
    <t>Property, plant and equipment</t>
  </si>
  <si>
    <t>Gross amount</t>
  </si>
  <si>
    <t>Less accumulated depreciation</t>
  </si>
  <si>
    <t>Net amount</t>
  </si>
  <si>
    <t>Shanghai</t>
  </si>
  <si>
    <t>Assets under a capital lease</t>
  </si>
  <si>
    <t>La Porte</t>
  </si>
  <si>
    <t>Number of leased buildings | item</t>
  </si>
  <si>
    <t>Land and land improvements</t>
  </si>
  <si>
    <t>Machinery and equipment</t>
  </si>
  <si>
    <t>Construction in process</t>
  </si>
  <si>
    <t>Accrued Expenses (Details) - USD ($) $ in Thousands</t>
  </si>
  <si>
    <t>Employee compensation</t>
  </si>
  <si>
    <t>Taxes, other than income taxes</t>
  </si>
  <si>
    <t>Utilities</t>
  </si>
  <si>
    <t>Professional Fees</t>
  </si>
  <si>
    <t>Capital lease obligation, current</t>
  </si>
  <si>
    <t>Total accrued expenses</t>
  </si>
  <si>
    <t>Income Taxes - Provision (Details) - USD ($) $ in Thousands</t>
  </si>
  <si>
    <t>Income (loss) before income taxes:</t>
  </si>
  <si>
    <t>U.S.</t>
  </si>
  <si>
    <t>Foreign</t>
  </si>
  <si>
    <t>Current:</t>
  </si>
  <si>
    <t>U.S. Federal</t>
  </si>
  <si>
    <t>State</t>
  </si>
  <si>
    <t>Deferred:</t>
  </si>
  <si>
    <t>Valuation allowance</t>
  </si>
  <si>
    <t>Total provision for (benefit from) income taxes</t>
  </si>
  <si>
    <t>Income Taxes - Rate (Details) - USD ($) $ in Thousands</t>
  </si>
  <si>
    <t>Effective income tax rate reconciliation</t>
  </si>
  <si>
    <t>Statutory federal tax rate (as a percent)</t>
  </si>
  <si>
    <t>35.00%</t>
  </si>
  <si>
    <t>Tax provision for income taxes at the statutory rate</t>
  </si>
  <si>
    <t>Foreign tax rate differentials</t>
  </si>
  <si>
    <t>Provision for state taxes, net of federal taxes</t>
  </si>
  <si>
    <t>U.S. tax on distributed and undistributed earnings of foreign subsidiaries</t>
  </si>
  <si>
    <t>Manufacturer's deduction</t>
  </si>
  <si>
    <t>Tax credits</t>
  </si>
  <si>
    <t>State tax rate change impact on deferred tax asset</t>
  </si>
  <si>
    <t>Change in valuation allowance</t>
  </si>
  <si>
    <t>Other, net</t>
  </si>
  <si>
    <t>Effective tax rate (as a percent)</t>
  </si>
  <si>
    <t>40.80%</t>
  </si>
  <si>
    <t>(33.80%)</t>
  </si>
  <si>
    <t>35.40%</t>
  </si>
  <si>
    <t>Income Taxes - Deferred Taxes (Details) - USD ($) $ in Thousands</t>
  </si>
  <si>
    <t>Deferred tax assets:</t>
  </si>
  <si>
    <t>Pension and postretirement benefits</t>
  </si>
  <si>
    <t>Accrued compensation and benefits</t>
  </si>
  <si>
    <t>Accrued expenses and other</t>
  </si>
  <si>
    <t>Tax attributes</t>
  </si>
  <si>
    <t>Total deferred tax assets</t>
  </si>
  <si>
    <t>Deferred tax liabilities:</t>
  </si>
  <si>
    <t>Intangible and other</t>
  </si>
  <si>
    <t>Total deferred tax liabilities</t>
  </si>
  <si>
    <t>Net deferred tax assets (liabilities)</t>
  </si>
  <si>
    <t>TIMET Agreement</t>
  </si>
  <si>
    <t>Income Taxes - NOL (Details) - USD ($) $ in Thousands</t>
  </si>
  <si>
    <t>Net operating loss carryforwards</t>
  </si>
  <si>
    <t>Tax credit</t>
  </si>
  <si>
    <t>Undistributed losses of foreign subsidiaries</t>
  </si>
  <si>
    <t>Undistributed losses of foreign subsidiaries taxes</t>
  </si>
  <si>
    <t>Net operating loss carryforward valuation allowance</t>
  </si>
  <si>
    <t>Debt - US Credit Facility (Details) - USD ($) $ in Thousands</t>
  </si>
  <si>
    <t>Jul. 06, 2016</t>
  </si>
  <si>
    <t>Domestic Line of Credit</t>
  </si>
  <si>
    <t>Maximum revolving loan amount under the Amended Agreement</t>
  </si>
  <si>
    <t>Increased maximum revolving loan amount at the request of the borrowers</t>
  </si>
  <si>
    <t>Outstanding balance</t>
  </si>
  <si>
    <t>Commitment fee (as a percent)</t>
  </si>
  <si>
    <t>0.20%</t>
  </si>
  <si>
    <t>Excess availability, percentage, maximum</t>
  </si>
  <si>
    <t>10.00%</t>
  </si>
  <si>
    <t>Maximum aggregate amount of annual dividends which the Company may pay before certain financial metrics must be met</t>
  </si>
  <si>
    <t>Percentage of equity interest in direct foreign subsidiaries pledged as collateral for borrowings</t>
  </si>
  <si>
    <t>65.00%</t>
  </si>
  <si>
    <t>Domestic Line of Credit | Maximum | Prime rate</t>
  </si>
  <si>
    <t>Basis spread on variable rate (as a percent)</t>
  </si>
  <si>
    <t>0.75%</t>
  </si>
  <si>
    <t>Domestic Line of Credit | Maximum | Eurodollar rate</t>
  </si>
  <si>
    <t>2.00%</t>
  </si>
  <si>
    <t>Letters of credit</t>
  </si>
  <si>
    <t>1.50%</t>
  </si>
  <si>
    <t>Debt - Overdraft Facilities (Details) - Sep. 30, 2017 € in Thousands, £ in Thousands, SFr in Thousands, $ in Thousands</t>
  </si>
  <si>
    <t>EUR (€)</t>
  </si>
  <si>
    <t>GBP (£)</t>
  </si>
  <si>
    <t>CHF (SFr)</t>
  </si>
  <si>
    <t>USD ($)</t>
  </si>
  <si>
    <t>Haynes International Ltd. overdraft facility</t>
  </si>
  <si>
    <t>Debt and long-term obligations</t>
  </si>
  <si>
    <t>Maximum borrowing capacity</t>
  </si>
  <si>
    <t>Available borrowing capacity</t>
  </si>
  <si>
    <t>Haynes International S.A.R.L. overdraft facility</t>
  </si>
  <si>
    <t>Haynes International AG overdraft facility</t>
  </si>
  <si>
    <t>Pension Plan and Retirement Benefits - Defined Contribution Plans (Details) - USD ($) $ in Thousands</t>
  </si>
  <si>
    <t>401(k)</t>
  </si>
  <si>
    <t>Defined Contribution Plans</t>
  </si>
  <si>
    <t>Expenses associated with plan</t>
  </si>
  <si>
    <t>401(k) | Employees with exceptions</t>
  </si>
  <si>
    <t>Percentage employer matches of the employee's percentage contribution matched.</t>
  </si>
  <si>
    <t>50.00%</t>
  </si>
  <si>
    <t>401(k) | Employees with exceptions | Maximum</t>
  </si>
  <si>
    <t>Percentage of employees' gross pay for which the employer contributes a matching contribution</t>
  </si>
  <si>
    <t>3.00%</t>
  </si>
  <si>
    <t>401(k) | Certain employees not eligible for U.S. pension plan</t>
  </si>
  <si>
    <t>60.00%</t>
  </si>
  <si>
    <t>401(k) | Certain employees not eligible for U.S. pension plan | Maximum</t>
  </si>
  <si>
    <t>6.00%</t>
  </si>
  <si>
    <t>Profit sharing plans</t>
  </si>
  <si>
    <t>Pension Plan and Retirement Benefits - Defined Benefit Plans - Expense (Details) $ in Thousands</t>
  </si>
  <si>
    <t>Sep. 30, 2017USD ($)person</t>
  </si>
  <si>
    <t>Sep. 30, 2015USD ($)</t>
  </si>
  <si>
    <t>Defined Benefit Pension Plans</t>
  </si>
  <si>
    <t>Pension plan expense</t>
  </si>
  <si>
    <t>Contribution to plan</t>
  </si>
  <si>
    <t>U.S. pension plan</t>
  </si>
  <si>
    <t>Number of participants that received distribution | person</t>
  </si>
  <si>
    <t>Amount of distributions</t>
  </si>
  <si>
    <t>U.K. pension plan</t>
  </si>
  <si>
    <t>Non-qualified pension plan</t>
  </si>
  <si>
    <t>Pension Plan and Retirement Benefits - Defined Benefit Plans - Status (Details) - USD ($) $ in Thousands</t>
  </si>
  <si>
    <t>Change in Benefit Obligation:</t>
  </si>
  <si>
    <t>Projected benefit obligation at beginning of year</t>
  </si>
  <si>
    <t>Service cost</t>
  </si>
  <si>
    <t>Interest cost</t>
  </si>
  <si>
    <t>Actuarial losses (gains)</t>
  </si>
  <si>
    <t>Benefits paid</t>
  </si>
  <si>
    <t>Administrative expenses</t>
  </si>
  <si>
    <t>Projected benefit obligation at end of year</t>
  </si>
  <si>
    <t>Change in Plan Assets:</t>
  </si>
  <si>
    <t>Fair value of plan assets at beginning of year</t>
  </si>
  <si>
    <t>Actual return on assets</t>
  </si>
  <si>
    <t>Fair value of plan assets at end of year</t>
  </si>
  <si>
    <t>Funded Status of Plan:</t>
  </si>
  <si>
    <t>Unfunded status</t>
  </si>
  <si>
    <t>Pension Plan and Retirement Benefits - Defined Benefit Plans - Recognized in BS (Details) - USD ($) $ in Thousands</t>
  </si>
  <si>
    <t>Accrued pension and postretirement benefits:</t>
  </si>
  <si>
    <t>Current</t>
  </si>
  <si>
    <t>Non-current</t>
  </si>
  <si>
    <t>Accumulated other comprehensive loss:</t>
  </si>
  <si>
    <t>Net (gain) loss</t>
  </si>
  <si>
    <t>Prior service cost</t>
  </si>
  <si>
    <t>Total accumulated other comprehensive loss</t>
  </si>
  <si>
    <t>Amounts expected to be recognized from AOCI into the statement of operations in the following year:</t>
  </si>
  <si>
    <t>Amortization of net loss</t>
  </si>
  <si>
    <t>Amortization of prior service cost</t>
  </si>
  <si>
    <t>Accumulated benefit obligation</t>
  </si>
  <si>
    <t>U.S. pension plan | Accrued pension benefits</t>
  </si>
  <si>
    <t>U.K. pension plan | Other assets | U.K. subsidiary</t>
  </si>
  <si>
    <t>Noncurrent assets</t>
  </si>
  <si>
    <t>Pension Plan and Retirement Benefits - Defined Benefit Plans - Components (Details) - USD ($) $ in Thousands</t>
  </si>
  <si>
    <t>Components of net periodic pension cost and postretirement health care benefit cost</t>
  </si>
  <si>
    <t>Expected return on assets</t>
  </si>
  <si>
    <t>Recognized actuarial loss</t>
  </si>
  <si>
    <t>Net periodic cost</t>
  </si>
  <si>
    <t>Pension Plan and Retirement Benefits - Benefit Obligation Assumptions (Details) - USD ($) $ in Thousands</t>
  </si>
  <si>
    <t>Jan. 01, 2007</t>
  </si>
  <si>
    <t>Assumptions used to determine benefit obligation</t>
  </si>
  <si>
    <t>Discount rate (as a percent)</t>
  </si>
  <si>
    <t>3.63%</t>
  </si>
  <si>
    <t>3.25%</t>
  </si>
  <si>
    <t>Rate of compensation increase (as a percent)</t>
  </si>
  <si>
    <t>2.50%</t>
  </si>
  <si>
    <t>3.50%</t>
  </si>
  <si>
    <t>2.30%</t>
  </si>
  <si>
    <t>Assumptions relating to health care cost trend rates</t>
  </si>
  <si>
    <t>Annual rate of increase for the costs of covered health care benefits on the basis of age (as a percent)</t>
  </si>
  <si>
    <t>5.00%</t>
  </si>
  <si>
    <t>Effect of one percentage point change in assumed health care cost trend rates</t>
  </si>
  <si>
    <t>Effect on total of service and interest cost components of one percent increase</t>
  </si>
  <si>
    <t>Effect on total of service and interest cost components of one percent decrease</t>
  </si>
  <si>
    <t>Effect on accumulated postretirement benefit obligation of one percent increase</t>
  </si>
  <si>
    <t>Effect on accumulated postretirement benefit obligation of one percent decrease</t>
  </si>
  <si>
    <t>3.75%</t>
  </si>
  <si>
    <t>Postretirement Health Care Benefits | Minimum</t>
  </si>
  <si>
    <t>Employee age required to participate in the plan</t>
  </si>
  <si>
    <t>65 years</t>
  </si>
  <si>
    <t>Postretirement Health Care Benefits | Maximum</t>
  </si>
  <si>
    <t>Postretirement Health Care Benefits | Under 65 age group</t>
  </si>
  <si>
    <t>Postretirement Health Care Benefits | Over 65 age group</t>
  </si>
  <si>
    <t>Pension Plan and Retirement Benefits - Cost Assumptions (Details)</t>
  </si>
  <si>
    <t>Assumptions used to determine net periodic benefit cost</t>
  </si>
  <si>
    <t>4.25%</t>
  </si>
  <si>
    <t>4.00%</t>
  </si>
  <si>
    <t>Expected return on plan assets (as a percent)</t>
  </si>
  <si>
    <t>7.50%</t>
  </si>
  <si>
    <t>3.70%</t>
  </si>
  <si>
    <t>3.90%</t>
  </si>
  <si>
    <t>2.70%</t>
  </si>
  <si>
    <t>4.10%</t>
  </si>
  <si>
    <t>4.40%</t>
  </si>
  <si>
    <t>Pension Plan and Retirement Benefits - Plan Assets (Details) - USD ($) $ in Thousands</t>
  </si>
  <si>
    <t>Fair value measurement of plan assets</t>
  </si>
  <si>
    <t>Total pension plan assets</t>
  </si>
  <si>
    <t>Defined Benefit Pension Plans | NAV</t>
  </si>
  <si>
    <t>U.S. pension plan | U.S. common stock mutual funds</t>
  </si>
  <si>
    <t>U.S. pension plan | Bonds</t>
  </si>
  <si>
    <t>U.S. pension plan | U.S. common stock</t>
  </si>
  <si>
    <t>U.S. pension plan | International equity</t>
  </si>
  <si>
    <t>U.S. pension plan | NAV</t>
  </si>
  <si>
    <t>U.S. pension plan | NAV | U.S. common stock mutual funds</t>
  </si>
  <si>
    <t>U.S. pension plan | NAV | Bonds</t>
  </si>
  <si>
    <t>U.S. pension plan | NAV | U.S. common stock</t>
  </si>
  <si>
    <t>U.S. pension plan | NAV | International equity</t>
  </si>
  <si>
    <t>U.K. pension plan | Bonds</t>
  </si>
  <si>
    <t>U.K. pension plan | Equity</t>
  </si>
  <si>
    <t>U.K. pension plan | Other</t>
  </si>
  <si>
    <t>U.K. pension plan | NAV</t>
  </si>
  <si>
    <t>U.K. pension plan | NAV | Bonds</t>
  </si>
  <si>
    <t>U.K. pension plan | NAV | Equity</t>
  </si>
  <si>
    <t>U.K. pension plan | NAV | Other</t>
  </si>
  <si>
    <t>Pension Plan and Retirement Benefits - Investment Strategy (Details) - U.S. pension plan</t>
  </si>
  <si>
    <t>Asset allocation</t>
  </si>
  <si>
    <t>Plan's return on assets assumption (as a percent)</t>
  </si>
  <si>
    <t>Equity risk premium above broad bond market yields (as a percent)</t>
  </si>
  <si>
    <t>Broad bond market yields (as a percent)</t>
  </si>
  <si>
    <t>7.00%</t>
  </si>
  <si>
    <t>Amount of adjustment to target allocation (as a percent)</t>
  </si>
  <si>
    <t>Equity</t>
  </si>
  <si>
    <t>Target plan asset allocation (as a percent)</t>
  </si>
  <si>
    <t>Fixed Income</t>
  </si>
  <si>
    <t>40.00%</t>
  </si>
  <si>
    <t>Pension Plan and Retirement Benefits - Expected benefit payments (Details) $ in Thousands</t>
  </si>
  <si>
    <t>Expected benefit payments</t>
  </si>
  <si>
    <t>2023-2027 (in total)</t>
  </si>
  <si>
    <t>Commitments (Details) - USD ($) $ in Thousands</t>
  </si>
  <si>
    <t>Lease term</t>
  </si>
  <si>
    <t>10 years</t>
  </si>
  <si>
    <t>Rent expense</t>
  </si>
  <si>
    <t>Income from sub-lease rentals</t>
  </si>
  <si>
    <t>Future minimum rental commitments under non-cancelable operating leases</t>
  </si>
  <si>
    <t>Minimum sub-lease rentals due in the future</t>
  </si>
  <si>
    <t>Legal, Environmental and Other Contingencies - Overview (Details) - Pending litigation</t>
  </si>
  <si>
    <t>Sep. 30, 2017action</t>
  </si>
  <si>
    <t>Welding rod-related injuries</t>
  </si>
  <si>
    <t>Number of actions in which the entity is involved</t>
  </si>
  <si>
    <t>Asbestos in facilities</t>
  </si>
  <si>
    <t>Legal, Environmental and Other Contingencies - Schedule of Maturities (Details) $ in Thousands</t>
  </si>
  <si>
    <t>Feb. 11, 2016item</t>
  </si>
  <si>
    <t>Environmental post-closure monitoring and maintenance activities</t>
  </si>
  <si>
    <t>Maturities of long-term obligations (discounted)</t>
  </si>
  <si>
    <t>Number of leaks reported in entity's chemical cleaning operations | item</t>
  </si>
  <si>
    <t>Long Term Obligations</t>
  </si>
  <si>
    <t>2023 and thereafter</t>
  </si>
  <si>
    <t>Long-term obligations (less current portion)</t>
  </si>
  <si>
    <t>Pending litigation</t>
  </si>
  <si>
    <t>Stock-Based Compensation - Restricted Stock Plan (Details) - USD ($) $ / shares in Units, $ in Thousands</t>
  </si>
  <si>
    <t>Mar. 01, 2016</t>
  </si>
  <si>
    <t>Feb. 23, 2009</t>
  </si>
  <si>
    <t>Restricted stock plan activity, number of shares</t>
  </si>
  <si>
    <t>Unvested at beginning of the period (in shares)</t>
  </si>
  <si>
    <t>Granted (in shares)</t>
  </si>
  <si>
    <t>Forfeited / Canceled (in shares)</t>
  </si>
  <si>
    <t>Vested (in shares)</t>
  </si>
  <si>
    <t>Unvested at end of the period (in shares)</t>
  </si>
  <si>
    <t>Expected to vest (in shares)</t>
  </si>
  <si>
    <t>Restricted stock plan activity, Weighted Average Fair Value at Grant Date</t>
  </si>
  <si>
    <t>Unvested at beginning of the period (in dollars per share)</t>
  </si>
  <si>
    <t>Granted (in dollars per share)</t>
  </si>
  <si>
    <t>Forfeited / Canceled (in dollars per share)</t>
  </si>
  <si>
    <t>Vested (in dollars per share)</t>
  </si>
  <si>
    <t>Unvested at end of the period (in dollars per share)</t>
  </si>
  <si>
    <t>Expected to vest (in dollars per share)</t>
  </si>
  <si>
    <t>Restricted stock plan activity, other disclosures</t>
  </si>
  <si>
    <t>Compensation expense</t>
  </si>
  <si>
    <t>Remaining unrecognized compensation expense</t>
  </si>
  <si>
    <t>Weighted average period for recognition</t>
  </si>
  <si>
    <t>7 months 13 days</t>
  </si>
  <si>
    <t>Restricted Stock | Employees</t>
  </si>
  <si>
    <t>Repurchase of stock from employees (in shares)</t>
  </si>
  <si>
    <t>Average purchase price (in dollars per share)</t>
  </si>
  <si>
    <t>Restricted Stock | 2009 Restricted Stock Plan</t>
  </si>
  <si>
    <t>Stock-Based Compensation</t>
  </si>
  <si>
    <t>Number of shares authorized under the plan</t>
  </si>
  <si>
    <t>Restricted Stock, Restricted Stock Units and Performance Shares | 2016 Restricted Stock, Restricted Stock Units and Performance Shares Plan</t>
  </si>
  <si>
    <t>Stock-Based Compensation - Performance Shares and Stock Option Plans (Details) $ / shares in Units, $ in Thousands</t>
  </si>
  <si>
    <t>Nov. 22, 2016$ / sharesshares</t>
  </si>
  <si>
    <t>Nov. 24, 2015$ / shares</t>
  </si>
  <si>
    <t>Nov. 25, 2014$ / shares</t>
  </si>
  <si>
    <t>Sep. 30, 2017USD ($)plan$ / sharesshares</t>
  </si>
  <si>
    <t>Sep. 30, 2016USD ($)$ / sharesshares</t>
  </si>
  <si>
    <t>Information relating to stock options</t>
  </si>
  <si>
    <t>Number of plans | plan</t>
  </si>
  <si>
    <t>Number of shares authorized</t>
  </si>
  <si>
    <t>Expiration period</t>
  </si>
  <si>
    <t>Vesting of awards per year (as a percent)</t>
  </si>
  <si>
    <t>33.33%</t>
  </si>
  <si>
    <t>Award vesting period</t>
  </si>
  <si>
    <t>3 years</t>
  </si>
  <si>
    <t>Fair value assumptions</t>
  </si>
  <si>
    <t>Fair Value (in dollars per share) | $ / shares</t>
  </si>
  <si>
    <t>Dividend Yield (as a percent)</t>
  </si>
  <si>
    <t>2.15%</t>
  </si>
  <si>
    <t>2.33%</t>
  </si>
  <si>
    <t>1.90%</t>
  </si>
  <si>
    <t>Risk-Free Interest Rate (as a percent)</t>
  </si>
  <si>
    <t>1.79%</t>
  </si>
  <si>
    <t>1.70%</t>
  </si>
  <si>
    <t>0.96%</t>
  </si>
  <si>
    <t>Expected Volatility (as a percent)</t>
  </si>
  <si>
    <t>37.00%</t>
  </si>
  <si>
    <t>30.00%</t>
  </si>
  <si>
    <t>28.00%</t>
  </si>
  <si>
    <t>Expected Life</t>
  </si>
  <si>
    <t>Stock-based employee compensation expense | $</t>
  </si>
  <si>
    <t>Remaining unrecognized compensation expense | $</t>
  </si>
  <si>
    <t>1 year 11 months 23 days</t>
  </si>
  <si>
    <t>Activity under stock option plans, number of shares</t>
  </si>
  <si>
    <t>Outstanding at beginning of the period (in shares)</t>
  </si>
  <si>
    <t>Canceled (in shares)</t>
  </si>
  <si>
    <t>Outstanding at end of the period (in shares)</t>
  </si>
  <si>
    <t>Vested or expected to vest (in shares)</t>
  </si>
  <si>
    <t>Exercisable at end of period (in shares)</t>
  </si>
  <si>
    <t>Outstanding at end of period, Aggregate Intrinsic Value | $</t>
  </si>
  <si>
    <t>Vested or expected to vest, Aggregate Intrinsic Value | $</t>
  </si>
  <si>
    <t>Exercisable at end of the period, Aggregate Intrinsic Value | $</t>
  </si>
  <si>
    <t>Weighted Average Exercise Prices</t>
  </si>
  <si>
    <t>Outstanding at beginning of the period (in dollars per share) | $ / shares</t>
  </si>
  <si>
    <t>Granted (in dollars per share) | $ / shares</t>
  </si>
  <si>
    <t>Exercised (in dollars per share) | $ / shares</t>
  </si>
  <si>
    <t>Canceled (in dollars per share) | $ / shares</t>
  </si>
  <si>
    <t>Outstanding at end of period (in dollars per share) | $ / shares</t>
  </si>
  <si>
    <t>Vested or expected to vest (in dollars per share) | $ / shares</t>
  </si>
  <si>
    <t>Exercisable at end of the period (in dollars per share) | $ / shares</t>
  </si>
  <si>
    <t>Outstanding at end of the period, Weighted Average Remaining Contractual Life</t>
  </si>
  <si>
    <t>5 years 7 months 6 days</t>
  </si>
  <si>
    <t>Vested or expected to vest, Weighted Average Remaining Contractual Life</t>
  </si>
  <si>
    <t>5 years 5 months 27 days</t>
  </si>
  <si>
    <t>Exercisable at end of the period, Weighted Average Remaining Contractual Life</t>
  </si>
  <si>
    <t>4 years 5 months 1 day</t>
  </si>
  <si>
    <t>Employee and Directors Stock Options | Stock Option Plan Adopted in August 2004</t>
  </si>
  <si>
    <t>Employee and Directors Stock Options | Stock Option Plan Adopted in January 2007</t>
  </si>
  <si>
    <t>Employee and Directors Stock Options | Stock Option Plan Adopted In March 2016</t>
  </si>
  <si>
    <t>Performance Shares</t>
  </si>
  <si>
    <t>Quarterly Data (unaudited) (Details) - USD ($) $ / shares in Units, $ in Thousands</t>
  </si>
  <si>
    <t>Net income (loss) - Basic</t>
  </si>
  <si>
    <t>Segment Reporting (Details) $ in Thousands</t>
  </si>
  <si>
    <t>Jun. 30, 2017USD ($)</t>
  </si>
  <si>
    <t>Mar. 31, 2017USD ($)</t>
  </si>
  <si>
    <t>Dec. 31, 2016USD ($)</t>
  </si>
  <si>
    <t>Jun. 30, 2016USD ($)</t>
  </si>
  <si>
    <t>Mar. 31, 2016USD ($)</t>
  </si>
  <si>
    <t>Dec. 31, 2015USD ($)</t>
  </si>
  <si>
    <t>Sep. 30, 2017USD ($)segment</t>
  </si>
  <si>
    <t>Number of Business Segment | segment</t>
  </si>
  <si>
    <t>Long-lived assets</t>
  </si>
  <si>
    <t>High-temperature resistant alloys</t>
  </si>
  <si>
    <t>Corrosive-resistant alloys</t>
  </si>
  <si>
    <t>United States</t>
  </si>
  <si>
    <t>Europe</t>
  </si>
  <si>
    <t>China</t>
  </si>
  <si>
    <t>Valuation and Qualifying Accounts (Details) - Allowance for doubtful accounts receivables - USD ($) $ in Thousands</t>
  </si>
  <si>
    <t>Movement in valuation and qualifying accounts</t>
  </si>
  <si>
    <t>Balance at Beginning of Period</t>
  </si>
  <si>
    <t>Charges (credits) to Expense</t>
  </si>
  <si>
    <t>Deductions</t>
  </si>
  <si>
    <t>Balance at End of Period</t>
  </si>
  <si>
    <t>Deferred Revenue (Details) $ in Thousands, lb in Millions</t>
  </si>
  <si>
    <t>Nov. 17, 2006USD ($)lb</t>
  </si>
  <si>
    <t>Revenue to be recorded when product ships</t>
  </si>
  <si>
    <t>Up Front Fees Received</t>
  </si>
  <si>
    <t>Additional volume of titanium metal to be converted on exercise of option by service receiver (in pounds) | lb</t>
  </si>
  <si>
    <t>Liquidated damages</t>
  </si>
  <si>
    <t>Revenue recognition period</t>
  </si>
  <si>
    <t>Conversion Services Agreement | Maximum</t>
  </si>
  <si>
    <t>Annual volume of titanium metal to be converted (in pounds) | lb</t>
  </si>
  <si>
    <t>Amount of loan offered by counterparty</t>
  </si>
  <si>
    <t>Fair Value Measurements (Details) - Fair value measurements on recurring basis - Total - USD ($) $ in Thousands</t>
  </si>
  <si>
    <t>Assets:</t>
  </si>
  <si>
    <t>Total fair value</t>
  </si>
  <si>
    <t>NAV</t>
  </si>
  <si>
    <t>NAV | Defined Benefit Pension Plans</t>
  </si>
  <si>
    <t>Comprehensive Income (Loss) and Changes in Accumulated Other Comprehensive Income (Loss) by Component - Comprehensive Income (Loss) (Details) - USD ($) $ in Thousands</t>
  </si>
  <si>
    <t>Comprehensive Income (Loss)</t>
  </si>
  <si>
    <t>Net loss</t>
  </si>
  <si>
    <t>Other comprehensive income (loss), Pre-tax</t>
  </si>
  <si>
    <t>Other comprehensive income (loss), Tax</t>
  </si>
  <si>
    <t>Pension and postretirement: Net gain (loss) arising during period</t>
  </si>
  <si>
    <t>Pension and postretirement: Less: amortization of prior service cost</t>
  </si>
  <si>
    <t>Pension and postretirement: Less: amortization of gain (loss)</t>
  </si>
  <si>
    <t>Accumulated Translation Adjustment</t>
  </si>
  <si>
    <t>Comprehensive Income (Loss) and Changes in Accumulated Other Comprehensive Income (Loss) by Component - Accumulated Other Comprehensive Income (Loss) (Details) - USD ($) $ in Thousands</t>
  </si>
  <si>
    <t>Accumulated other comprehensive income (loss)</t>
  </si>
  <si>
    <t>Balance</t>
  </si>
  <si>
    <t>Other comprehensive income (loss) before reclassifications</t>
  </si>
  <si>
    <t>Amounts reclassified from accumulated other comprehensive income (loss), Tax benefit</t>
  </si>
  <si>
    <t>Accumulated Defined Benefit Plans Adjustment | Defined Benefit Pension Plans</t>
  </si>
  <si>
    <t>Accumulated Defined Benefit Plans Adjustment | Postretirement Health Care Benefits</t>
  </si>
  <si>
    <t>Amounts reclassified from accumulated other comprehensive income (loss), before tax</t>
  </si>
  <si>
    <t>Pension and postretirement: Less: amortization of prior service cost | Defined Benefit Pension Plans</t>
  </si>
  <si>
    <t>Pension and postretirement: Less: amortization of gain (loss) | Defined Benefit Pension Plans</t>
  </si>
  <si>
    <t>Pension and postretirement: Less: amortization of gain (loss) | Postretirement Health Care Benefits</t>
  </si>
  <si>
    <t>Long-term Obligation - Minimum Lease Rental Payments (Details) - USD ($) $ in Thousands</t>
  </si>
  <si>
    <t>Jan. 01, 2015</t>
  </si>
  <si>
    <t>Future minimum lease rental payments</t>
  </si>
  <si>
    <t>Total minimum lease payments</t>
  </si>
  <si>
    <t>Less amounts representing interest</t>
  </si>
  <si>
    <t>Present value of net minimum lease payments</t>
  </si>
  <si>
    <t>Less current obligation</t>
  </si>
  <si>
    <t>Total long term lease obligation</t>
  </si>
  <si>
    <t>Capital lease rental payments</t>
  </si>
  <si>
    <t>Finance lease rental payments</t>
  </si>
  <si>
    <t>Less amounts due within one year</t>
  </si>
  <si>
    <t>Long-term Obligation - Buildout of facility (Details) - USD ($) $ in Thousands</t>
  </si>
  <si>
    <t>Capital lease</t>
  </si>
  <si>
    <t>Property Plant And Equipment</t>
  </si>
  <si>
    <t>Construction costs related to buildout of the facility</t>
  </si>
  <si>
    <t>Build-to-suit liability</t>
  </si>
  <si>
    <t>Acquisition (Details) - USD ($) $ in Thousands</t>
  </si>
  <si>
    <t>Jan. 07, 2015</t>
  </si>
  <si>
    <t>Purchase Price Allocation</t>
  </si>
  <si>
    <t>Leveltek Processing, LLC</t>
  </si>
  <si>
    <t>Acquisition price</t>
  </si>
  <si>
    <t>Inventory</t>
  </si>
  <si>
    <t>Total identifiable net assets</t>
  </si>
  <si>
    <t>Total purchase price</t>
  </si>
  <si>
    <t>Customer relationships | Leveltek Processing, LLC</t>
  </si>
  <si>
    <t>Expansion of LaPorte, Indiana Operations (Details) - Expansion of LaPorte, Indiana Operations - USD ($) $ in Thousands</t>
  </si>
  <si>
    <t>Costs associated with project</t>
  </si>
  <si>
    <t>Costs expensed in current period</t>
  </si>
  <si>
    <t>Estimated costs</t>
  </si>
  <si>
    <t>Minimum | Equipment relocation</t>
  </si>
  <si>
    <t>Minimum | Other costs</t>
  </si>
  <si>
    <t>Maximum | Equipment relocation</t>
  </si>
  <si>
    <t>Maximum | Other costs</t>
  </si>
  <si>
    <t>Restricted Cash (Detail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8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9017581</v>
      </c>
    </row>
    <row r="15" spans="1:4">
      <c r="A15" s="4" t="s">
        <v>25</v>
      </c>
      <c r="C15" s="5" t="n">
        <v>1250975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328</v>
      </c>
      <c r="C3" s="6" t="n">
        <v>59297</v>
      </c>
    </row>
    <row r="4" spans="1:3">
      <c r="A4" s="4" t="s">
        <v>33</v>
      </c>
      <c r="C4" s="5" t="n">
        <v>5446</v>
      </c>
    </row>
    <row r="5" spans="1:3">
      <c r="A5" s="4" t="s">
        <v>34</v>
      </c>
      <c r="B5" s="5" t="n">
        <v>61602</v>
      </c>
      <c r="C5" s="5" t="n">
        <v>61612</v>
      </c>
    </row>
    <row r="6" spans="1:3">
      <c r="A6" s="4" t="s">
        <v>35</v>
      </c>
      <c r="B6" s="5" t="n">
        <v>244457</v>
      </c>
      <c r="C6" s="5" t="n">
        <v>236558</v>
      </c>
    </row>
    <row r="7" spans="1:3">
      <c r="A7" s="4" t="s">
        <v>36</v>
      </c>
      <c r="C7" s="5" t="n">
        <v>538</v>
      </c>
    </row>
    <row r="8" spans="1:3">
      <c r="A8" s="4" t="s">
        <v>37</v>
      </c>
      <c r="B8" s="5" t="n">
        <v>2781</v>
      </c>
      <c r="C8" s="5" t="n">
        <v>2809</v>
      </c>
    </row>
    <row r="9" spans="1:3">
      <c r="A9" s="4" t="s">
        <v>38</v>
      </c>
      <c r="B9" s="5" t="n">
        <v>355168</v>
      </c>
      <c r="C9" s="5" t="n">
        <v>366260</v>
      </c>
    </row>
    <row r="10" spans="1:3">
      <c r="A10" s="4" t="s">
        <v>39</v>
      </c>
      <c r="B10" s="5" t="n">
        <v>192556</v>
      </c>
      <c r="C10" s="5" t="n">
        <v>199182</v>
      </c>
    </row>
    <row r="11" spans="1:3">
      <c r="A11" s="4" t="s">
        <v>40</v>
      </c>
      <c r="B11" s="5" t="n">
        <v>58133</v>
      </c>
      <c r="C11" s="5" t="n">
        <v>71010</v>
      </c>
    </row>
    <row r="12" spans="1:3">
      <c r="A12" s="4" t="s">
        <v>41</v>
      </c>
      <c r="B12" s="5" t="n">
        <v>5107</v>
      </c>
      <c r="C12" s="5" t="n">
        <v>1798</v>
      </c>
    </row>
    <row r="13" spans="1:3">
      <c r="A13" s="4" t="s">
        <v>42</v>
      </c>
      <c r="B13" s="5" t="n">
        <v>4789</v>
      </c>
      <c r="C13" s="5" t="n">
        <v>4789</v>
      </c>
    </row>
    <row r="14" spans="1:3">
      <c r="A14" s="4" t="s">
        <v>43</v>
      </c>
      <c r="B14" s="5" t="n">
        <v>6066</v>
      </c>
      <c r="C14" s="5" t="n">
        <v>6562</v>
      </c>
    </row>
    <row r="15" spans="1:3">
      <c r="A15" s="4" t="s">
        <v>44</v>
      </c>
      <c r="B15" s="5" t="n">
        <v>621819</v>
      </c>
      <c r="C15" s="5" t="n">
        <v>649601</v>
      </c>
    </row>
    <row r="16" spans="1:3">
      <c r="A16" s="3" t="s">
        <v>45</v>
      </c>
    </row>
    <row r="17" spans="1:3">
      <c r="A17" s="4" t="s">
        <v>46</v>
      </c>
      <c r="B17" s="5" t="n">
        <v>32802</v>
      </c>
      <c r="C17" s="5" t="n">
        <v>29925</v>
      </c>
    </row>
    <row r="18" spans="1:3">
      <c r="A18" s="4" t="s">
        <v>47</v>
      </c>
      <c r="B18" s="5" t="n">
        <v>14108</v>
      </c>
      <c r="C18" s="5" t="n">
        <v>12880</v>
      </c>
    </row>
    <row r="19" spans="1:3">
      <c r="A19" s="4" t="s">
        <v>48</v>
      </c>
      <c r="B19" s="5" t="n">
        <v>195</v>
      </c>
    </row>
    <row r="20" spans="1:3">
      <c r="A20" s="4" t="s">
        <v>49</v>
      </c>
      <c r="B20" s="5" t="n">
        <v>5095</v>
      </c>
      <c r="C20" s="5" t="n">
        <v>5095</v>
      </c>
    </row>
    <row r="21" spans="1:3">
      <c r="A21" s="4" t="s">
        <v>50</v>
      </c>
      <c r="B21" s="5" t="n">
        <v>2500</v>
      </c>
      <c r="C21" s="5" t="n">
        <v>7488</v>
      </c>
    </row>
    <row r="22" spans="1:3">
      <c r="A22" s="4" t="s">
        <v>51</v>
      </c>
      <c r="B22" s="5" t="n">
        <v>54700</v>
      </c>
      <c r="C22" s="5" t="n">
        <v>55388</v>
      </c>
    </row>
    <row r="23" spans="1:3">
      <c r="A23" s="4" t="s">
        <v>52</v>
      </c>
      <c r="B23" s="5" t="n">
        <v>7896</v>
      </c>
      <c r="C23" s="5" t="n">
        <v>8256</v>
      </c>
    </row>
    <row r="24" spans="1:3">
      <c r="A24" s="4" t="s">
        <v>53</v>
      </c>
      <c r="B24" s="5" t="n">
        <v>20329</v>
      </c>
      <c r="C24" s="5" t="n">
        <v>22829</v>
      </c>
    </row>
    <row r="25" spans="1:3">
      <c r="A25" s="4" t="s">
        <v>40</v>
      </c>
      <c r="B25" s="5" t="n">
        <v>1741</v>
      </c>
      <c r="C25" s="5" t="n">
        <v>1578</v>
      </c>
    </row>
    <row r="26" spans="1:3">
      <c r="A26" s="4" t="s">
        <v>54</v>
      </c>
      <c r="B26" s="5" t="n">
        <v>90957</v>
      </c>
      <c r="C26" s="5" t="n">
        <v>130134</v>
      </c>
    </row>
    <row r="27" spans="1:3">
      <c r="A27" s="4" t="s">
        <v>55</v>
      </c>
      <c r="B27" s="5" t="n">
        <v>112424</v>
      </c>
      <c r="C27" s="5" t="n">
        <v>120117</v>
      </c>
    </row>
    <row r="28" spans="1:3">
      <c r="A28" s="4" t="s">
        <v>56</v>
      </c>
      <c r="B28" s="5" t="n">
        <v>288047</v>
      </c>
      <c r="C28" s="5" t="n">
        <v>338302</v>
      </c>
    </row>
    <row r="29" spans="1:3">
      <c r="A29" s="4" t="s">
        <v>57</v>
      </c>
      <c r="B29" s="4" t="s">
        <v>58</v>
      </c>
      <c r="C29" s="4" t="s">
        <v>58</v>
      </c>
    </row>
    <row r="30" spans="1:3">
      <c r="A30" s="3" t="s">
        <v>59</v>
      </c>
    </row>
    <row r="31" spans="1:3">
      <c r="A31" s="4" t="s">
        <v>60</v>
      </c>
      <c r="B31" s="5" t="n">
        <v>13</v>
      </c>
      <c r="C31" s="5" t="n">
        <v>12</v>
      </c>
    </row>
    <row r="32" spans="1:3">
      <c r="A32" s="4" t="s">
        <v>61</v>
      </c>
      <c r="B32" s="4" t="s">
        <v>58</v>
      </c>
      <c r="C32" s="4" t="s">
        <v>58</v>
      </c>
    </row>
    <row r="33" spans="1:3">
      <c r="A33" s="4" t="s">
        <v>62</v>
      </c>
      <c r="B33" s="5" t="n">
        <v>248733</v>
      </c>
      <c r="C33" s="5" t="n">
        <v>246625</v>
      </c>
    </row>
    <row r="34" spans="1:3">
      <c r="A34" s="4" t="s">
        <v>63</v>
      </c>
      <c r="B34" s="5" t="n">
        <v>159366</v>
      </c>
      <c r="C34" s="5" t="n">
        <v>180565</v>
      </c>
    </row>
    <row r="35" spans="1:3">
      <c r="A35" s="4" t="s">
        <v>64</v>
      </c>
      <c r="B35" s="5" t="n">
        <v>-1646</v>
      </c>
      <c r="C35" s="5" t="n">
        <v>-1380</v>
      </c>
    </row>
    <row r="36" spans="1:3">
      <c r="A36" s="4" t="s">
        <v>65</v>
      </c>
      <c r="B36" s="5" t="n">
        <v>-72694</v>
      </c>
      <c r="C36" s="5" t="n">
        <v>-114523</v>
      </c>
    </row>
    <row r="37" spans="1:3">
      <c r="A37" s="4" t="s">
        <v>66</v>
      </c>
      <c r="B37" s="5" t="n">
        <v>333772</v>
      </c>
      <c r="C37" s="5" t="n">
        <v>311299</v>
      </c>
    </row>
    <row r="38" spans="1:3">
      <c r="A38" s="4" t="s">
        <v>67</v>
      </c>
      <c r="B38" s="6" t="n">
        <v>621819</v>
      </c>
      <c r="C38" s="6" t="n">
        <v>649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620</v>
      </c>
      <c r="C3" s="6" t="n">
        <v>402</v>
      </c>
    </row>
    <row r="4" spans="1:3">
      <c r="A4" s="4" t="s">
        <v>71</v>
      </c>
      <c r="B4" s="7" t="n">
        <v>0.001</v>
      </c>
      <c r="C4" s="7" t="n">
        <v>0.001</v>
      </c>
    </row>
    <row r="5" spans="1:3">
      <c r="A5" s="4" t="s">
        <v>72</v>
      </c>
      <c r="B5" s="5" t="n">
        <v>40000000</v>
      </c>
      <c r="C5" s="5" t="n">
        <v>40000000</v>
      </c>
    </row>
    <row r="6" spans="1:3">
      <c r="A6" s="4" t="s">
        <v>73</v>
      </c>
      <c r="B6" s="5" t="n">
        <v>12544933</v>
      </c>
      <c r="C6" s="5" t="n">
        <v>12520308</v>
      </c>
    </row>
    <row r="7" spans="1:3">
      <c r="A7" s="4" t="s">
        <v>74</v>
      </c>
      <c r="B7" s="5" t="n">
        <v>12509757</v>
      </c>
      <c r="C7" s="5" t="n">
        <v>12491149</v>
      </c>
    </row>
    <row r="8" spans="1:3">
      <c r="A8" s="4" t="s">
        <v>75</v>
      </c>
      <c r="B8" s="7" t="n">
        <v>0.001</v>
      </c>
      <c r="C8" s="7" t="n">
        <v>0.001</v>
      </c>
    </row>
    <row r="9" spans="1:3">
      <c r="A9" s="4" t="s">
        <v>76</v>
      </c>
      <c r="B9" s="5" t="n">
        <v>20000000</v>
      </c>
      <c r="C9" s="5" t="n">
        <v>20000000</v>
      </c>
    </row>
    <row r="10" spans="1:3">
      <c r="A10" s="4" t="s">
        <v>77</v>
      </c>
      <c r="B10" s="5" t="n">
        <v>0</v>
      </c>
      <c r="C10" s="5" t="n">
        <v>0</v>
      </c>
    </row>
    <row r="11" spans="1:3">
      <c r="A11" s="4" t="s">
        <v>78</v>
      </c>
      <c r="B11" s="5" t="n">
        <v>0</v>
      </c>
      <c r="C11" s="5" t="n">
        <v>0</v>
      </c>
    </row>
    <row r="12" spans="1:3">
      <c r="A12" s="4" t="s">
        <v>79</v>
      </c>
      <c r="B12" s="5" t="n">
        <v>35176</v>
      </c>
      <c r="C12" s="5" t="n">
        <v>29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35</v>
      </c>
      <c r="B8" s="4" t="s">
        <v>226</v>
      </c>
    </row>
    <row r="9" spans="1:2">
      <c r="A9" s="4" t="s">
        <v>227</v>
      </c>
      <c r="B9" s="4" t="s">
        <v>228</v>
      </c>
    </row>
    <row r="10" spans="1:2">
      <c r="A10" s="4" t="s">
        <v>180</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84</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35</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95209</v>
      </c>
      <c r="C4" s="6" t="n">
        <v>406359</v>
      </c>
      <c r="D4" s="6" t="n">
        <v>487635</v>
      </c>
    </row>
    <row r="5" spans="1:4">
      <c r="A5" s="4" t="s">
        <v>84</v>
      </c>
      <c r="B5" s="5" t="n">
        <v>365499</v>
      </c>
      <c r="C5" s="5" t="n">
        <v>358779</v>
      </c>
      <c r="D5" s="5" t="n">
        <v>393971</v>
      </c>
    </row>
    <row r="6" spans="1:4">
      <c r="A6" s="4" t="s">
        <v>85</v>
      </c>
      <c r="B6" s="5" t="n">
        <v>29710</v>
      </c>
      <c r="C6" s="5" t="n">
        <v>47580</v>
      </c>
      <c r="D6" s="5" t="n">
        <v>93664</v>
      </c>
    </row>
    <row r="7" spans="1:4">
      <c r="A7" s="4" t="s">
        <v>86</v>
      </c>
      <c r="B7" s="5" t="n">
        <v>42393</v>
      </c>
      <c r="C7" s="5" t="n">
        <v>39684</v>
      </c>
      <c r="D7" s="5" t="n">
        <v>42572</v>
      </c>
    </row>
    <row r="8" spans="1:4">
      <c r="A8" s="4" t="s">
        <v>87</v>
      </c>
      <c r="B8" s="5" t="n">
        <v>3855</v>
      </c>
      <c r="C8" s="5" t="n">
        <v>3698</v>
      </c>
      <c r="D8" s="5" t="n">
        <v>3598</v>
      </c>
    </row>
    <row r="9" spans="1:4">
      <c r="A9" s="4" t="s">
        <v>88</v>
      </c>
      <c r="B9" s="5" t="n">
        <v>-16538</v>
      </c>
      <c r="C9" s="5" t="n">
        <v>4198</v>
      </c>
      <c r="D9" s="5" t="n">
        <v>47494</v>
      </c>
    </row>
    <row r="10" spans="1:4">
      <c r="A10" s="4" t="s">
        <v>89</v>
      </c>
      <c r="B10" s="5" t="n">
        <v>-186</v>
      </c>
      <c r="C10" s="5" t="n">
        <v>-108</v>
      </c>
      <c r="D10" s="5" t="n">
        <v>-94</v>
      </c>
    </row>
    <row r="11" spans="1:4">
      <c r="A11" s="4" t="s">
        <v>90</v>
      </c>
      <c r="B11" s="5" t="n">
        <v>865</v>
      </c>
      <c r="C11" s="5" t="n">
        <v>555</v>
      </c>
      <c r="D11" s="5" t="n">
        <v>412</v>
      </c>
    </row>
    <row r="12" spans="1:4">
      <c r="A12" s="4" t="s">
        <v>91</v>
      </c>
      <c r="B12" s="5" t="n">
        <v>-17217</v>
      </c>
      <c r="C12" s="5" t="n">
        <v>3751</v>
      </c>
      <c r="D12" s="5" t="n">
        <v>47176</v>
      </c>
    </row>
    <row r="13" spans="1:4">
      <c r="A13" s="4" t="s">
        <v>92</v>
      </c>
      <c r="B13" s="5" t="n">
        <v>-7027</v>
      </c>
      <c r="C13" s="5" t="n">
        <v>-1269</v>
      </c>
      <c r="D13" s="5" t="n">
        <v>16690</v>
      </c>
    </row>
    <row r="14" spans="1:4">
      <c r="A14" s="4" t="s">
        <v>93</v>
      </c>
      <c r="B14" s="6" t="n">
        <v>-10190</v>
      </c>
      <c r="C14" s="6" t="n">
        <v>5020</v>
      </c>
      <c r="D14" s="6" t="n">
        <v>30486</v>
      </c>
    </row>
    <row r="15" spans="1:4">
      <c r="A15" s="3" t="s">
        <v>94</v>
      </c>
    </row>
    <row r="16" spans="1:4">
      <c r="A16" s="4" t="s">
        <v>95</v>
      </c>
      <c r="B16" s="8" t="n">
        <v>-0.83</v>
      </c>
      <c r="C16" s="8" t="n">
        <v>0.4</v>
      </c>
      <c r="D16" s="8" t="n">
        <v>2.45</v>
      </c>
    </row>
    <row r="17" spans="1:4">
      <c r="A17" s="4" t="s">
        <v>96</v>
      </c>
      <c r="B17" s="8" t="n">
        <v>-0.83</v>
      </c>
      <c r="C17" s="8" t="n">
        <v>0.4</v>
      </c>
      <c r="D17" s="8" t="n">
        <v>2.45</v>
      </c>
    </row>
    <row r="18" spans="1:4">
      <c r="A18" s="3" t="s">
        <v>97</v>
      </c>
    </row>
    <row r="19" spans="1:4">
      <c r="A19" s="4" t="s">
        <v>98</v>
      </c>
      <c r="B19" s="5" t="n">
        <v>12397099</v>
      </c>
      <c r="C19" s="5" t="n">
        <v>12361483</v>
      </c>
      <c r="D19" s="5" t="n">
        <v>12331805</v>
      </c>
    </row>
    <row r="20" spans="1:4">
      <c r="A20" s="4" t="s">
        <v>99</v>
      </c>
      <c r="B20" s="5" t="n">
        <v>12397099</v>
      </c>
      <c r="C20" s="5" t="n">
        <v>12366197</v>
      </c>
      <c r="D20" s="5" t="n">
        <v>12344209</v>
      </c>
    </row>
    <row r="21" spans="1:4">
      <c r="A21" s="4" t="s">
        <v>100</v>
      </c>
      <c r="B21" s="8" t="n">
        <v>0.88</v>
      </c>
      <c r="C21" s="8" t="n">
        <v>0.88</v>
      </c>
      <c r="D21"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331</v>
      </c>
      <c r="B1" s="2" t="s">
        <v>332</v>
      </c>
    </row>
    <row r="2" spans="1:2">
      <c r="A2" s="4" t="s">
        <v>333</v>
      </c>
    </row>
    <row r="3" spans="1:2">
      <c r="A3" s="3" t="s">
        <v>224</v>
      </c>
    </row>
    <row r="4" spans="1:2">
      <c r="A4" s="4" t="s">
        <v>334</v>
      </c>
      <c r="B4" s="4" t="s">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81</v>
      </c>
    </row>
    <row r="3" spans="1:4">
      <c r="A3" s="3" t="s">
        <v>337</v>
      </c>
    </row>
    <row r="4" spans="1:4">
      <c r="A4" s="4" t="s">
        <v>338</v>
      </c>
      <c r="B4" s="6" t="n">
        <v>0</v>
      </c>
      <c r="C4" s="6" t="n">
        <v>0</v>
      </c>
      <c r="D4" s="6" t="n">
        <v>0</v>
      </c>
    </row>
    <row r="5" spans="1:4">
      <c r="A5" s="4" t="s">
        <v>339</v>
      </c>
      <c r="B5" s="5" t="n">
        <v>0</v>
      </c>
    </row>
    <row r="6" spans="1:4">
      <c r="A6" s="4" t="s">
        <v>340</v>
      </c>
      <c r="B6" s="5" t="n">
        <v>496</v>
      </c>
      <c r="C6" s="5" t="n">
        <v>503</v>
      </c>
      <c r="D6" s="6" t="n">
        <v>511</v>
      </c>
    </row>
    <row r="7" spans="1:4">
      <c r="A7" s="4" t="s">
        <v>341</v>
      </c>
      <c r="B7" s="5" t="n">
        <v>10221</v>
      </c>
      <c r="C7" s="5" t="n">
        <v>10221</v>
      </c>
    </row>
    <row r="8" spans="1:4">
      <c r="A8" s="4" t="s">
        <v>342</v>
      </c>
      <c r="B8" s="5" t="n">
        <v>-4155</v>
      </c>
      <c r="C8" s="5" t="n">
        <v>-3659</v>
      </c>
    </row>
    <row r="9" spans="1:4">
      <c r="A9" s="4" t="s">
        <v>343</v>
      </c>
      <c r="B9" s="6" t="n">
        <v>6066</v>
      </c>
      <c r="C9" s="5" t="n">
        <v>6562</v>
      </c>
    </row>
    <row r="10" spans="1:4">
      <c r="A10" s="4" t="s">
        <v>344</v>
      </c>
    </row>
    <row r="11" spans="1:4">
      <c r="A11" s="3" t="s">
        <v>337</v>
      </c>
    </row>
    <row r="12" spans="1:4">
      <c r="A12" s="4" t="s">
        <v>345</v>
      </c>
      <c r="B12" s="4" t="s">
        <v>346</v>
      </c>
    </row>
    <row r="13" spans="1:4">
      <c r="A13" s="4" t="s">
        <v>347</v>
      </c>
    </row>
    <row r="14" spans="1:4">
      <c r="A14" s="3" t="s">
        <v>337</v>
      </c>
    </row>
    <row r="15" spans="1:4">
      <c r="A15" s="4" t="s">
        <v>345</v>
      </c>
      <c r="B15" s="4" t="s">
        <v>348</v>
      </c>
    </row>
    <row r="16" spans="1:4">
      <c r="A16" s="4" t="s">
        <v>349</v>
      </c>
    </row>
    <row r="17" spans="1:4">
      <c r="A17" s="3" t="s">
        <v>337</v>
      </c>
    </row>
    <row r="18" spans="1:4">
      <c r="A18" s="4" t="s">
        <v>350</v>
      </c>
      <c r="B18" s="6" t="n">
        <v>4030</v>
      </c>
      <c r="C18" s="5" t="n">
        <v>4030</v>
      </c>
    </row>
    <row r="19" spans="1:4">
      <c r="A19" s="4" t="s">
        <v>342</v>
      </c>
      <c r="B19" s="5" t="n">
        <v>-3656</v>
      </c>
      <c r="C19" s="5" t="n">
        <v>-3370</v>
      </c>
    </row>
    <row r="20" spans="1:4">
      <c r="A20" s="4" t="s">
        <v>351</v>
      </c>
      <c r="B20" s="5" t="n">
        <v>374</v>
      </c>
      <c r="C20" s="5" t="n">
        <v>660</v>
      </c>
    </row>
    <row r="21" spans="1:4">
      <c r="A21" s="4" t="s">
        <v>352</v>
      </c>
    </row>
    <row r="22" spans="1:4">
      <c r="A22" s="3" t="s">
        <v>337</v>
      </c>
    </row>
    <row r="23" spans="1:4">
      <c r="A23" s="4" t="s">
        <v>350</v>
      </c>
      <c r="B23" s="5" t="n">
        <v>2100</v>
      </c>
      <c r="C23" s="5" t="n">
        <v>2100</v>
      </c>
    </row>
    <row r="24" spans="1:4">
      <c r="A24" s="4" t="s">
        <v>342</v>
      </c>
      <c r="B24" s="5" t="n">
        <v>-426</v>
      </c>
      <c r="C24" s="5" t="n">
        <v>-275</v>
      </c>
    </row>
    <row r="25" spans="1:4">
      <c r="A25" s="4" t="s">
        <v>351</v>
      </c>
      <c r="B25" s="5" t="n">
        <v>1674</v>
      </c>
      <c r="C25" s="5" t="n">
        <v>1825</v>
      </c>
    </row>
    <row r="26" spans="1:4">
      <c r="A26" s="4" t="s">
        <v>353</v>
      </c>
    </row>
    <row r="27" spans="1:4">
      <c r="A27" s="3" t="s">
        <v>337</v>
      </c>
    </row>
    <row r="28" spans="1:4">
      <c r="A28" s="4" t="s">
        <v>350</v>
      </c>
      <c r="B28" s="5" t="n">
        <v>291</v>
      </c>
      <c r="C28" s="5" t="n">
        <v>291</v>
      </c>
    </row>
    <row r="29" spans="1:4">
      <c r="A29" s="4" t="s">
        <v>342</v>
      </c>
      <c r="B29" s="5" t="n">
        <v>-73</v>
      </c>
      <c r="C29" s="5" t="n">
        <v>-14</v>
      </c>
    </row>
    <row r="30" spans="1:4">
      <c r="A30" s="4" t="s">
        <v>351</v>
      </c>
      <c r="B30" s="5" t="n">
        <v>218</v>
      </c>
      <c r="C30" s="5" t="n">
        <v>277</v>
      </c>
    </row>
    <row r="31" spans="1:4">
      <c r="A31" s="4" t="s">
        <v>354</v>
      </c>
    </row>
    <row r="32" spans="1:4">
      <c r="A32" s="3" t="s">
        <v>337</v>
      </c>
    </row>
    <row r="33" spans="1:4">
      <c r="A33" s="4" t="s">
        <v>355</v>
      </c>
      <c r="B33" s="6" t="n">
        <v>3800</v>
      </c>
      <c r="C33" s="6" t="n">
        <v>3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5" t="n">
        <v>2018</v>
      </c>
      <c r="B3" s="6" t="n">
        <v>527</v>
      </c>
    </row>
    <row r="4" spans="1:2">
      <c r="A4" s="5" t="n">
        <v>2019</v>
      </c>
      <c r="B4" s="5" t="n">
        <v>256</v>
      </c>
    </row>
    <row r="5" spans="1:2">
      <c r="A5" s="5" t="n">
        <v>2020</v>
      </c>
      <c r="B5" s="5" t="n">
        <v>198</v>
      </c>
    </row>
    <row r="6" spans="1:2">
      <c r="A6" s="5" t="n">
        <v>2021</v>
      </c>
      <c r="B6" s="5" t="n">
        <v>180</v>
      </c>
    </row>
    <row r="7" spans="1:2">
      <c r="A7" s="5" t="n">
        <v>2022</v>
      </c>
      <c r="B7" s="5" t="n">
        <v>133</v>
      </c>
    </row>
    <row r="8" spans="1:2">
      <c r="A8" s="4" t="s">
        <v>359</v>
      </c>
      <c r="B8" s="6" t="n">
        <v>9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81</v>
      </c>
    </row>
    <row r="3" spans="1:4">
      <c r="A3" s="3" t="s">
        <v>102</v>
      </c>
    </row>
    <row r="4" spans="1:4">
      <c r="A4" s="4" t="s">
        <v>93</v>
      </c>
      <c r="B4" s="6" t="n">
        <v>-10190</v>
      </c>
      <c r="C4" s="6" t="n">
        <v>5020</v>
      </c>
      <c r="D4" s="6" t="n">
        <v>30486</v>
      </c>
    </row>
    <row r="5" spans="1:4">
      <c r="A5" s="3" t="s">
        <v>103</v>
      </c>
    </row>
    <row r="6" spans="1:4">
      <c r="A6" s="4" t="s">
        <v>104</v>
      </c>
      <c r="B6" s="5" t="n">
        <v>39624</v>
      </c>
      <c r="C6" s="5" t="n">
        <v>-19569</v>
      </c>
      <c r="D6" s="5" t="n">
        <v>-21958</v>
      </c>
    </row>
    <row r="7" spans="1:4">
      <c r="A7" s="4" t="s">
        <v>105</v>
      </c>
      <c r="B7" s="5" t="n">
        <v>2205</v>
      </c>
      <c r="C7" s="5" t="n">
        <v>-7001</v>
      </c>
      <c r="D7" s="5" t="n">
        <v>-4167</v>
      </c>
    </row>
    <row r="8" spans="1:4">
      <c r="A8" s="4" t="s">
        <v>106</v>
      </c>
      <c r="B8" s="5" t="n">
        <v>41829</v>
      </c>
      <c r="C8" s="5" t="n">
        <v>-26570</v>
      </c>
      <c r="D8" s="5" t="n">
        <v>-26125</v>
      </c>
    </row>
    <row r="9" spans="1:4">
      <c r="A9" s="4" t="s">
        <v>107</v>
      </c>
      <c r="B9" s="6" t="n">
        <v>31639</v>
      </c>
      <c r="C9" s="6" t="n">
        <v>-21550</v>
      </c>
      <c r="D9" s="6" t="n">
        <v>4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81</v>
      </c>
    </row>
    <row r="3" spans="1:4">
      <c r="A3" s="3" t="s">
        <v>180</v>
      </c>
    </row>
    <row r="4" spans="1:4">
      <c r="A4" s="4" t="s">
        <v>361</v>
      </c>
      <c r="B4" s="6" t="n">
        <v>0</v>
      </c>
      <c r="C4" s="6" t="n">
        <v>0</v>
      </c>
      <c r="D4" s="6" t="n">
        <v>0</v>
      </c>
    </row>
    <row r="5" spans="1:4">
      <c r="A5" s="4" t="s">
        <v>362</v>
      </c>
    </row>
    <row r="6" spans="1:4">
      <c r="A6" s="3" t="s">
        <v>180</v>
      </c>
    </row>
    <row r="7" spans="1:4">
      <c r="A7" s="4" t="s">
        <v>363</v>
      </c>
      <c r="B7" s="4" t="s">
        <v>364</v>
      </c>
    </row>
    <row r="8" spans="1:4">
      <c r="A8" s="4" t="s">
        <v>365</v>
      </c>
    </row>
    <row r="9" spans="1:4">
      <c r="A9" s="3" t="s">
        <v>180</v>
      </c>
    </row>
    <row r="10" spans="1:4">
      <c r="A10" s="4" t="s">
        <v>363</v>
      </c>
      <c r="B10" s="4" t="s">
        <v>366</v>
      </c>
    </row>
    <row r="11" spans="1:4">
      <c r="A11" s="4" t="s">
        <v>367</v>
      </c>
    </row>
    <row r="12" spans="1:4">
      <c r="A12" s="3" t="s">
        <v>180</v>
      </c>
    </row>
    <row r="13" spans="1:4">
      <c r="A13" s="4" t="s">
        <v>363</v>
      </c>
      <c r="B13" s="4" t="s">
        <v>368</v>
      </c>
    </row>
    <row r="14" spans="1:4">
      <c r="A14" s="4" t="s">
        <v>369</v>
      </c>
    </row>
    <row r="15" spans="1:4">
      <c r="A15" s="3" t="s">
        <v>180</v>
      </c>
    </row>
    <row r="16" spans="1:4">
      <c r="A16" s="4" t="s">
        <v>363</v>
      </c>
      <c r="B16" s="4" t="s">
        <v>3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232</v>
      </c>
    </row>
    <row r="4" spans="1:2">
      <c r="A4" s="4" t="s">
        <v>373</v>
      </c>
      <c r="B4" s="6"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81</v>
      </c>
    </row>
    <row r="3" spans="1:4">
      <c r="A3" s="3" t="s">
        <v>236</v>
      </c>
    </row>
    <row r="4" spans="1:4">
      <c r="A4" s="4" t="s">
        <v>87</v>
      </c>
      <c r="B4" s="6" t="n">
        <v>3855</v>
      </c>
      <c r="C4" s="6" t="n">
        <v>3698</v>
      </c>
      <c r="D4" s="6" t="n">
        <v>3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5" t="n">
        <v>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4</v>
      </c>
      <c r="E2" s="2" t="s">
        <v>381</v>
      </c>
      <c r="F2" s="2" t="s">
        <v>30</v>
      </c>
      <c r="G2" s="2" t="s">
        <v>382</v>
      </c>
      <c r="H2" s="2" t="s">
        <v>383</v>
      </c>
      <c r="I2" s="2" t="s">
        <v>384</v>
      </c>
      <c r="J2" s="2" t="s">
        <v>2</v>
      </c>
      <c r="K2" s="2" t="s">
        <v>30</v>
      </c>
      <c r="L2" s="2" t="s">
        <v>81</v>
      </c>
    </row>
    <row r="3" spans="1:12">
      <c r="A3" s="3" t="s">
        <v>385</v>
      </c>
    </row>
    <row r="4" spans="1:12">
      <c r="A4" s="4" t="s">
        <v>93</v>
      </c>
      <c r="B4" s="6" t="n">
        <v>-3661</v>
      </c>
      <c r="C4" s="6" t="n">
        <v>-3967</v>
      </c>
      <c r="D4" s="6" t="n">
        <v>-1890</v>
      </c>
      <c r="E4" s="6" t="n">
        <v>-672</v>
      </c>
      <c r="F4" s="6" t="n">
        <v>3162</v>
      </c>
      <c r="G4" s="6" t="n">
        <v>2792</v>
      </c>
      <c r="H4" s="6" t="n">
        <v>-1162</v>
      </c>
      <c r="I4" s="6" t="n">
        <v>228</v>
      </c>
      <c r="J4" s="6" t="n">
        <v>-10190</v>
      </c>
      <c r="K4" s="6" t="n">
        <v>5020</v>
      </c>
      <c r="L4" s="6" t="n">
        <v>30486</v>
      </c>
    </row>
    <row r="5" spans="1:12">
      <c r="A5" s="4" t="s">
        <v>159</v>
      </c>
      <c r="J5" s="5" t="n">
        <v>-11009</v>
      </c>
      <c r="K5" s="5" t="n">
        <v>-10988</v>
      </c>
      <c r="L5" s="5" t="n">
        <v>-10952</v>
      </c>
    </row>
    <row r="6" spans="1:12">
      <c r="A6" s="4" t="s">
        <v>386</v>
      </c>
      <c r="J6" s="5" t="n">
        <v>-21199</v>
      </c>
      <c r="K6" s="5" t="n">
        <v>-5968</v>
      </c>
      <c r="L6" s="5" t="n">
        <v>19534</v>
      </c>
    </row>
    <row r="7" spans="1:12">
      <c r="A7" s="4" t="s">
        <v>387</v>
      </c>
      <c r="J7" s="6" t="n">
        <v>-21199</v>
      </c>
      <c r="K7" s="6" t="n">
        <v>-5968</v>
      </c>
      <c r="L7" s="6" t="n">
        <v>19534</v>
      </c>
    </row>
    <row r="8" spans="1:12">
      <c r="A8" s="4" t="s">
        <v>388</v>
      </c>
      <c r="J8" s="4" t="s">
        <v>389</v>
      </c>
      <c r="K8" s="4" t="s">
        <v>390</v>
      </c>
      <c r="L8" s="4" t="s">
        <v>391</v>
      </c>
    </row>
    <row r="9" spans="1:12">
      <c r="A9" s="4" t="s">
        <v>392</v>
      </c>
      <c r="J9" s="6" t="n">
        <v>-21199</v>
      </c>
      <c r="K9" s="6" t="n">
        <v>-5910</v>
      </c>
      <c r="L9" s="6" t="n">
        <v>19358</v>
      </c>
    </row>
    <row r="10" spans="1:12">
      <c r="A10" s="4" t="s">
        <v>393</v>
      </c>
      <c r="J10" s="5" t="n">
        <v>-21199</v>
      </c>
      <c r="K10" s="5" t="n">
        <v>-5910</v>
      </c>
      <c r="L10" s="5" t="n">
        <v>19358</v>
      </c>
    </row>
    <row r="11" spans="1:12">
      <c r="A11" s="4" t="s">
        <v>394</v>
      </c>
      <c r="J11" s="5" t="n">
        <v>10905</v>
      </c>
      <c r="K11" s="5" t="n">
        <v>10881</v>
      </c>
      <c r="L11" s="5" t="n">
        <v>10853</v>
      </c>
    </row>
    <row r="12" spans="1:12">
      <c r="A12" s="4" t="s">
        <v>395</v>
      </c>
      <c r="J12" s="5" t="n">
        <v>-10294</v>
      </c>
      <c r="K12" s="5" t="n">
        <v>4971</v>
      </c>
      <c r="L12" s="5" t="n">
        <v>30211</v>
      </c>
    </row>
    <row r="13" spans="1:12">
      <c r="A13" s="4" t="s">
        <v>396</v>
      </c>
      <c r="J13" s="6" t="n">
        <v>-10294</v>
      </c>
      <c r="K13" s="6" t="n">
        <v>4971</v>
      </c>
      <c r="L13" s="6" t="n">
        <v>30211</v>
      </c>
    </row>
    <row r="14" spans="1:12">
      <c r="A14" s="3" t="s">
        <v>397</v>
      </c>
    </row>
    <row r="15" spans="1:12">
      <c r="A15" s="4" t="s">
        <v>98</v>
      </c>
      <c r="J15" s="5" t="n">
        <v>12397099</v>
      </c>
      <c r="K15" s="5" t="n">
        <v>12361483</v>
      </c>
      <c r="L15" s="5" t="n">
        <v>12331805</v>
      </c>
    </row>
    <row r="16" spans="1:12">
      <c r="A16" s="4" t="s">
        <v>398</v>
      </c>
      <c r="K16" s="5" t="n">
        <v>4714</v>
      </c>
      <c r="L16" s="5" t="n">
        <v>12404</v>
      </c>
    </row>
    <row r="17" spans="1:12">
      <c r="A17" s="4" t="s">
        <v>399</v>
      </c>
      <c r="J17" s="5" t="n">
        <v>12397099</v>
      </c>
      <c r="K17" s="5" t="n">
        <v>12366197</v>
      </c>
      <c r="L17" s="5" t="n">
        <v>12344209</v>
      </c>
    </row>
    <row r="18" spans="1:12">
      <c r="A18" s="4" t="s">
        <v>400</v>
      </c>
      <c r="B18" s="8" t="n">
        <v>-0.3</v>
      </c>
      <c r="C18" s="8" t="n">
        <v>-0.32</v>
      </c>
      <c r="D18" s="8" t="n">
        <v>-0.15</v>
      </c>
      <c r="E18" s="8" t="n">
        <v>-0.06</v>
      </c>
      <c r="F18" s="8" t="n">
        <v>0.25</v>
      </c>
      <c r="G18" s="8" t="n">
        <v>0.22</v>
      </c>
      <c r="H18" s="8" t="n">
        <v>-0.09</v>
      </c>
      <c r="I18" s="8" t="n">
        <v>0.02</v>
      </c>
      <c r="J18" s="8" t="n">
        <v>-0.83</v>
      </c>
      <c r="K18" s="8" t="n">
        <v>0.4</v>
      </c>
      <c r="L18" s="8" t="n">
        <v>2.45</v>
      </c>
    </row>
    <row r="19" spans="1:12">
      <c r="A19" s="4" t="s">
        <v>401</v>
      </c>
      <c r="B19" s="8" t="n">
        <v>-0.3</v>
      </c>
      <c r="C19" s="8" t="n">
        <v>-0.32</v>
      </c>
      <c r="D19" s="8" t="n">
        <v>-0.15</v>
      </c>
      <c r="E19" s="8" t="n">
        <v>-0.06</v>
      </c>
      <c r="F19" s="8" t="n">
        <v>0.25</v>
      </c>
      <c r="G19" s="8" t="n">
        <v>0.22</v>
      </c>
      <c r="H19" s="8" t="n">
        <v>-0.09</v>
      </c>
      <c r="I19" s="8" t="n">
        <v>0.02</v>
      </c>
      <c r="J19" s="8" t="n">
        <v>-0.83</v>
      </c>
      <c r="K19" s="8" t="n">
        <v>0.4</v>
      </c>
      <c r="L19" s="8" t="n">
        <v>2.4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81</v>
      </c>
    </row>
    <row r="3" spans="1:4">
      <c r="A3" s="4" t="s">
        <v>403</v>
      </c>
    </row>
    <row r="4" spans="1:4">
      <c r="A4" s="3" t="s">
        <v>404</v>
      </c>
    </row>
    <row r="5" spans="1:4">
      <c r="A5" s="4" t="s">
        <v>405</v>
      </c>
      <c r="B5" s="5" t="n">
        <v>310417</v>
      </c>
      <c r="C5" s="5" t="n">
        <v>378852</v>
      </c>
      <c r="D5" s="5" t="n">
        <v>289130</v>
      </c>
    </row>
    <row r="6" spans="1:4">
      <c r="A6" s="4" t="s">
        <v>406</v>
      </c>
    </row>
    <row r="7" spans="1:4">
      <c r="A7" s="3" t="s">
        <v>404</v>
      </c>
    </row>
    <row r="8" spans="1:4">
      <c r="A8" s="4" t="s">
        <v>405</v>
      </c>
      <c r="B8" s="5" t="n">
        <v>107854</v>
      </c>
      <c r="C8" s="5" t="n">
        <v>121285</v>
      </c>
      <c r="D8" s="5" t="n">
        <v>1114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1</v>
      </c>
    </row>
    <row r="3" spans="1:4">
      <c r="A3" s="3" t="s">
        <v>408</v>
      </c>
    </row>
    <row r="4" spans="1:4">
      <c r="A4" s="4" t="s">
        <v>409</v>
      </c>
      <c r="B4" s="5" t="n">
        <v>12397099</v>
      </c>
      <c r="C4" s="5" t="n">
        <v>12361483</v>
      </c>
      <c r="D4" s="5" t="n">
        <v>12331805</v>
      </c>
    </row>
    <row r="5" spans="1:4">
      <c r="A5" s="4" t="s">
        <v>410</v>
      </c>
      <c r="C5" s="5" t="n">
        <v>121185</v>
      </c>
      <c r="D5" s="5" t="n">
        <v>112275</v>
      </c>
    </row>
    <row r="6" spans="1:4">
      <c r="A6" s="4" t="s">
        <v>114</v>
      </c>
      <c r="B6" s="5" t="n">
        <v>12397099</v>
      </c>
      <c r="C6" s="5" t="n">
        <v>12482668</v>
      </c>
      <c r="D6" s="5" t="n">
        <v>124440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0</v>
      </c>
    </row>
    <row r="2" spans="1:3">
      <c r="A2" s="3" t="s">
        <v>35</v>
      </c>
    </row>
    <row r="3" spans="1:3">
      <c r="A3" s="4" t="s">
        <v>412</v>
      </c>
      <c r="B3" s="6" t="n">
        <v>18731</v>
      </c>
      <c r="C3" s="6" t="n">
        <v>21587</v>
      </c>
    </row>
    <row r="4" spans="1:3">
      <c r="A4" s="4" t="s">
        <v>413</v>
      </c>
      <c r="B4" s="5" t="n">
        <v>130019</v>
      </c>
      <c r="C4" s="5" t="n">
        <v>118822</v>
      </c>
    </row>
    <row r="5" spans="1:3">
      <c r="A5" s="4" t="s">
        <v>414</v>
      </c>
      <c r="B5" s="5" t="n">
        <v>94331</v>
      </c>
      <c r="C5" s="5" t="n">
        <v>94772</v>
      </c>
    </row>
    <row r="6" spans="1:3">
      <c r="A6" s="4" t="s">
        <v>415</v>
      </c>
      <c r="B6" s="5" t="n">
        <v>1376</v>
      </c>
      <c r="C6" s="5" t="n">
        <v>1377</v>
      </c>
    </row>
    <row r="7" spans="1:3">
      <c r="A7" s="4" t="s">
        <v>114</v>
      </c>
      <c r="B7" s="6" t="n">
        <v>244457</v>
      </c>
      <c r="C7" s="6" t="n">
        <v>236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416</v>
      </c>
      <c r="B1" s="2" t="s">
        <v>417</v>
      </c>
      <c r="C1" s="2" t="s">
        <v>418</v>
      </c>
    </row>
    <row r="2" spans="1:3">
      <c r="A2" s="3" t="s">
        <v>419</v>
      </c>
    </row>
    <row r="3" spans="1:3">
      <c r="A3" s="4" t="s">
        <v>420</v>
      </c>
      <c r="B3" s="6" t="n">
        <v>348777</v>
      </c>
      <c r="C3" s="6" t="n">
        <v>335829</v>
      </c>
    </row>
    <row r="4" spans="1:3">
      <c r="A4" s="4" t="s">
        <v>421</v>
      </c>
      <c r="B4" s="5" t="n">
        <v>-156221</v>
      </c>
      <c r="C4" s="5" t="n">
        <v>-136647</v>
      </c>
    </row>
    <row r="5" spans="1:3">
      <c r="A5" s="4" t="s">
        <v>422</v>
      </c>
      <c r="B5" s="5" t="n">
        <v>192556</v>
      </c>
      <c r="C5" s="5" t="n">
        <v>199182</v>
      </c>
    </row>
    <row r="6" spans="1:3">
      <c r="A6" s="4" t="s">
        <v>423</v>
      </c>
    </row>
    <row r="7" spans="1:3">
      <c r="A7" s="3" t="s">
        <v>419</v>
      </c>
    </row>
    <row r="8" spans="1:3">
      <c r="A8" s="4" t="s">
        <v>424</v>
      </c>
      <c r="B8" s="5" t="n">
        <v>275</v>
      </c>
    </row>
    <row r="9" spans="1:3">
      <c r="A9" s="4" t="s">
        <v>425</v>
      </c>
    </row>
    <row r="10" spans="1:3">
      <c r="A10" s="3" t="s">
        <v>419</v>
      </c>
    </row>
    <row r="11" spans="1:3">
      <c r="A11" s="4" t="s">
        <v>424</v>
      </c>
      <c r="B11" s="6" t="n">
        <v>7913</v>
      </c>
    </row>
    <row r="12" spans="1:3">
      <c r="A12" s="4" t="s">
        <v>426</v>
      </c>
      <c r="B12" s="5" t="n">
        <v>2</v>
      </c>
    </row>
    <row r="13" spans="1:3">
      <c r="A13" s="4" t="s">
        <v>427</v>
      </c>
    </row>
    <row r="14" spans="1:3">
      <c r="A14" s="3" t="s">
        <v>419</v>
      </c>
    </row>
    <row r="15" spans="1:3">
      <c r="A15" s="4" t="s">
        <v>420</v>
      </c>
      <c r="B15" s="6" t="n">
        <v>9345</v>
      </c>
      <c r="C15" s="5" t="n">
        <v>7207</v>
      </c>
    </row>
    <row r="16" spans="1:3">
      <c r="A16" s="4" t="s">
        <v>362</v>
      </c>
    </row>
    <row r="17" spans="1:3">
      <c r="A17" s="3" t="s">
        <v>419</v>
      </c>
    </row>
    <row r="18" spans="1:3">
      <c r="A18" s="4" t="s">
        <v>420</v>
      </c>
      <c r="B18" s="5" t="n">
        <v>44705</v>
      </c>
      <c r="C18" s="5" t="n">
        <v>37343</v>
      </c>
    </row>
    <row r="19" spans="1:3">
      <c r="A19" s="4" t="s">
        <v>428</v>
      </c>
    </row>
    <row r="20" spans="1:3">
      <c r="A20" s="3" t="s">
        <v>419</v>
      </c>
    </row>
    <row r="21" spans="1:3">
      <c r="A21" s="4" t="s">
        <v>420</v>
      </c>
      <c r="B21" s="5" t="n">
        <v>289035</v>
      </c>
      <c r="C21" s="5" t="n">
        <v>262717</v>
      </c>
    </row>
    <row r="22" spans="1:3">
      <c r="A22" s="4" t="s">
        <v>429</v>
      </c>
    </row>
    <row r="23" spans="1:3">
      <c r="A23" s="3" t="s">
        <v>419</v>
      </c>
    </row>
    <row r="24" spans="1:3">
      <c r="A24" s="4" t="s">
        <v>420</v>
      </c>
      <c r="B24" s="6" t="n">
        <v>5692</v>
      </c>
      <c r="C24" s="6" t="n">
        <v>28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0</v>
      </c>
      <c r="B1" s="2" t="s">
        <v>2</v>
      </c>
      <c r="C1" s="2" t="s">
        <v>30</v>
      </c>
    </row>
    <row r="2" spans="1:3">
      <c r="A2" s="3" t="s">
        <v>182</v>
      </c>
    </row>
    <row r="3" spans="1:3">
      <c r="A3" s="4" t="s">
        <v>431</v>
      </c>
      <c r="B3" s="6" t="n">
        <v>7791</v>
      </c>
      <c r="C3" s="6" t="n">
        <v>7394</v>
      </c>
    </row>
    <row r="4" spans="1:3">
      <c r="A4" s="4" t="s">
        <v>432</v>
      </c>
      <c r="B4" s="5" t="n">
        <v>2422</v>
      </c>
      <c r="C4" s="5" t="n">
        <v>2264</v>
      </c>
    </row>
    <row r="5" spans="1:3">
      <c r="A5" s="4" t="s">
        <v>433</v>
      </c>
      <c r="B5" s="5" t="n">
        <v>909</v>
      </c>
      <c r="C5" s="5" t="n">
        <v>992</v>
      </c>
    </row>
    <row r="6" spans="1:3">
      <c r="A6" s="4" t="s">
        <v>434</v>
      </c>
      <c r="B6" s="5" t="n">
        <v>746</v>
      </c>
      <c r="C6" s="5" t="n">
        <v>615</v>
      </c>
    </row>
    <row r="7" spans="1:3">
      <c r="A7" s="4" t="s">
        <v>435</v>
      </c>
      <c r="B7" s="5" t="n">
        <v>926</v>
      </c>
      <c r="C7" s="5" t="n">
        <v>383</v>
      </c>
    </row>
    <row r="8" spans="1:3">
      <c r="A8" s="4" t="s">
        <v>415</v>
      </c>
      <c r="B8" s="5" t="n">
        <v>1314</v>
      </c>
      <c r="C8" s="5" t="n">
        <v>1232</v>
      </c>
    </row>
    <row r="9" spans="1:3">
      <c r="A9" s="4" t="s">
        <v>436</v>
      </c>
      <c r="B9" s="6" t="n">
        <v>14108</v>
      </c>
      <c r="C9" s="6" t="n">
        <v>12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28"/>
    <col customWidth="1" max="7" min="7" width="11"/>
  </cols>
  <sheetData>
    <row r="1" spans="1:7">
      <c r="A1" s="1" t="s">
        <v>108</v>
      </c>
      <c r="B1" s="2" t="s">
        <v>109</v>
      </c>
      <c r="C1" s="2" t="s">
        <v>110</v>
      </c>
      <c r="D1" s="2" t="s">
        <v>111</v>
      </c>
      <c r="E1" s="2" t="s">
        <v>112</v>
      </c>
      <c r="F1" s="2" t="s">
        <v>113</v>
      </c>
      <c r="G1" s="2" t="s">
        <v>114</v>
      </c>
    </row>
    <row r="2" spans="1:7">
      <c r="A2" s="4" t="s">
        <v>115</v>
      </c>
      <c r="B2" s="6" t="n">
        <v>12</v>
      </c>
      <c r="C2" s="6" t="n">
        <v>242387</v>
      </c>
      <c r="D2" s="6" t="n">
        <v>166999</v>
      </c>
      <c r="E2" s="6" t="n">
        <v>-840</v>
      </c>
      <c r="F2" s="6" t="n">
        <v>-61828</v>
      </c>
      <c r="G2" s="6" t="n">
        <v>346730</v>
      </c>
    </row>
    <row r="3" spans="1:7">
      <c r="A3" s="4" t="s">
        <v>116</v>
      </c>
      <c r="B3" s="5" t="n">
        <v>12418471</v>
      </c>
    </row>
    <row r="4" spans="1:7">
      <c r="A4" s="3" t="s">
        <v>117</v>
      </c>
    </row>
    <row r="5" spans="1:7">
      <c r="A5" s="4" t="s">
        <v>93</v>
      </c>
      <c r="D5" s="5" t="n">
        <v>30486</v>
      </c>
      <c r="G5" s="5" t="n">
        <v>30486</v>
      </c>
    </row>
    <row r="6" spans="1:7">
      <c r="A6" s="4" t="s">
        <v>118</v>
      </c>
      <c r="D6" s="5" t="n">
        <v>-10952</v>
      </c>
      <c r="G6" s="5" t="n">
        <v>-10952</v>
      </c>
    </row>
    <row r="7" spans="1:7">
      <c r="A7" s="4" t="s">
        <v>106</v>
      </c>
      <c r="F7" s="5" t="n">
        <v>-26125</v>
      </c>
      <c r="G7" s="5" t="n">
        <v>-26125</v>
      </c>
    </row>
    <row r="8" spans="1:7">
      <c r="A8" s="4" t="s">
        <v>119</v>
      </c>
      <c r="C8" s="5" t="n">
        <v>-28</v>
      </c>
      <c r="G8" s="5" t="n">
        <v>-28</v>
      </c>
    </row>
    <row r="9" spans="1:7">
      <c r="A9" s="4" t="s">
        <v>120</v>
      </c>
      <c r="C9" s="5" t="n">
        <v>-55</v>
      </c>
      <c r="G9" s="5" t="n">
        <v>-55</v>
      </c>
    </row>
    <row r="10" spans="1:7">
      <c r="A10" s="4" t="s">
        <v>121</v>
      </c>
      <c r="B10" s="5" t="n">
        <v>32750</v>
      </c>
    </row>
    <row r="11" spans="1:7">
      <c r="A11" s="4" t="s">
        <v>122</v>
      </c>
      <c r="E11" s="5" t="n">
        <v>-251</v>
      </c>
      <c r="G11" s="5" t="n">
        <v>-251</v>
      </c>
    </row>
    <row r="12" spans="1:7">
      <c r="A12" s="4" t="s">
        <v>123</v>
      </c>
      <c r="B12" s="5" t="n">
        <v>-5221</v>
      </c>
    </row>
    <row r="13" spans="1:7">
      <c r="A13" s="4" t="s">
        <v>124</v>
      </c>
      <c r="C13" s="5" t="n">
        <v>2184</v>
      </c>
      <c r="G13" s="5" t="n">
        <v>2184</v>
      </c>
    </row>
    <row r="14" spans="1:7">
      <c r="A14" s="4" t="s">
        <v>125</v>
      </c>
      <c r="B14" s="6" t="n">
        <v>12</v>
      </c>
      <c r="C14" s="5" t="n">
        <v>244488</v>
      </c>
      <c r="D14" s="5" t="n">
        <v>186533</v>
      </c>
      <c r="E14" s="5" t="n">
        <v>-1091</v>
      </c>
      <c r="F14" s="5" t="n">
        <v>-87953</v>
      </c>
      <c r="G14" s="5" t="n">
        <v>341989</v>
      </c>
    </row>
    <row r="15" spans="1:7">
      <c r="A15" s="4" t="s">
        <v>126</v>
      </c>
      <c r="B15" s="5" t="n">
        <v>12446000</v>
      </c>
    </row>
    <row r="16" spans="1:7">
      <c r="A16" s="3" t="s">
        <v>117</v>
      </c>
    </row>
    <row r="17" spans="1:7">
      <c r="A17" s="4" t="s">
        <v>93</v>
      </c>
      <c r="D17" s="5" t="n">
        <v>5020</v>
      </c>
      <c r="G17" s="5" t="n">
        <v>5020</v>
      </c>
    </row>
    <row r="18" spans="1:7">
      <c r="A18" s="4" t="s">
        <v>118</v>
      </c>
      <c r="D18" s="5" t="n">
        <v>-10988</v>
      </c>
      <c r="G18" s="5" t="n">
        <v>-10988</v>
      </c>
    </row>
    <row r="19" spans="1:7">
      <c r="A19" s="4" t="s">
        <v>106</v>
      </c>
      <c r="F19" s="5" t="n">
        <v>-26570</v>
      </c>
      <c r="G19" s="5" t="n">
        <v>-26570</v>
      </c>
    </row>
    <row r="20" spans="1:7">
      <c r="A20" s="4" t="s">
        <v>127</v>
      </c>
      <c r="C20" s="5" t="n">
        <v>310</v>
      </c>
      <c r="G20" s="5" t="n">
        <v>310</v>
      </c>
    </row>
    <row r="21" spans="1:7">
      <c r="A21" s="4" t="s">
        <v>128</v>
      </c>
      <c r="B21" s="5" t="n">
        <v>10000</v>
      </c>
    </row>
    <row r="22" spans="1:7">
      <c r="A22" s="4" t="s">
        <v>119</v>
      </c>
      <c r="C22" s="5" t="n">
        <v>-114</v>
      </c>
      <c r="G22" s="5" t="n">
        <v>-114</v>
      </c>
    </row>
    <row r="23" spans="1:7">
      <c r="A23" s="4" t="s">
        <v>120</v>
      </c>
      <c r="C23" s="5" t="n">
        <v>-39</v>
      </c>
      <c r="G23" s="5" t="n">
        <v>-39</v>
      </c>
    </row>
    <row r="24" spans="1:7">
      <c r="A24" s="4" t="s">
        <v>121</v>
      </c>
      <c r="B24" s="5" t="n">
        <v>42810</v>
      </c>
    </row>
    <row r="25" spans="1:7">
      <c r="A25" s="4" t="s">
        <v>122</v>
      </c>
      <c r="E25" s="5" t="n">
        <v>-289</v>
      </c>
      <c r="G25" s="5" t="n">
        <v>-289</v>
      </c>
    </row>
    <row r="26" spans="1:7">
      <c r="A26" s="4" t="s">
        <v>123</v>
      </c>
      <c r="B26" s="5" t="n">
        <v>-7661</v>
      </c>
    </row>
    <row r="27" spans="1:7">
      <c r="A27" s="4" t="s">
        <v>124</v>
      </c>
      <c r="C27" s="5" t="n">
        <v>1980</v>
      </c>
      <c r="G27" s="5" t="n">
        <v>1980</v>
      </c>
    </row>
    <row r="28" spans="1:7">
      <c r="A28" s="4" t="s">
        <v>129</v>
      </c>
      <c r="B28" s="6" t="n">
        <v>12</v>
      </c>
      <c r="C28" s="5" t="n">
        <v>246625</v>
      </c>
      <c r="D28" s="5" t="n">
        <v>180565</v>
      </c>
      <c r="E28" s="5" t="n">
        <v>-1380</v>
      </c>
      <c r="F28" s="5" t="n">
        <v>-114523</v>
      </c>
      <c r="G28" s="5" t="n">
        <v>311299</v>
      </c>
    </row>
    <row r="29" spans="1:7">
      <c r="A29" s="4" t="s">
        <v>130</v>
      </c>
      <c r="B29" s="5" t="n">
        <v>12491149</v>
      </c>
    </row>
    <row r="30" spans="1:7">
      <c r="A30" s="3" t="s">
        <v>117</v>
      </c>
    </row>
    <row r="31" spans="1:7">
      <c r="A31" s="4" t="s">
        <v>93</v>
      </c>
      <c r="D31" s="5" t="n">
        <v>-10190</v>
      </c>
      <c r="G31" s="5" t="n">
        <v>-10190</v>
      </c>
    </row>
    <row r="32" spans="1:7">
      <c r="A32" s="4" t="s">
        <v>118</v>
      </c>
      <c r="D32" s="5" t="n">
        <v>-11009</v>
      </c>
      <c r="G32" s="5" t="n">
        <v>-11009</v>
      </c>
    </row>
    <row r="33" spans="1:7">
      <c r="A33" s="4" t="s">
        <v>106</v>
      </c>
      <c r="F33" s="5" t="n">
        <v>41829</v>
      </c>
      <c r="G33" s="5" t="n">
        <v>41829</v>
      </c>
    </row>
    <row r="34" spans="1:7">
      <c r="A34" s="4" t="s">
        <v>131</v>
      </c>
      <c r="B34" s="6" t="n">
        <v>1</v>
      </c>
      <c r="C34" s="5" t="n">
        <v>-1</v>
      </c>
    </row>
    <row r="35" spans="1:7">
      <c r="A35" s="4" t="s">
        <v>121</v>
      </c>
      <c r="B35" s="5" t="n">
        <v>24625</v>
      </c>
    </row>
    <row r="36" spans="1:7">
      <c r="A36" s="4" t="s">
        <v>122</v>
      </c>
      <c r="E36" s="5" t="n">
        <v>-266</v>
      </c>
      <c r="G36" s="5" t="n">
        <v>-266</v>
      </c>
    </row>
    <row r="37" spans="1:7">
      <c r="A37" s="4" t="s">
        <v>123</v>
      </c>
      <c r="B37" s="5" t="n">
        <v>-6017</v>
      </c>
    </row>
    <row r="38" spans="1:7">
      <c r="A38" s="4" t="s">
        <v>124</v>
      </c>
      <c r="C38" s="5" t="n">
        <v>2109</v>
      </c>
      <c r="G38" s="5" t="n">
        <v>2109</v>
      </c>
    </row>
    <row r="39" spans="1:7">
      <c r="A39" s="4" t="s">
        <v>132</v>
      </c>
      <c r="B39" s="6" t="n">
        <v>13</v>
      </c>
      <c r="C39" s="6" t="n">
        <v>248733</v>
      </c>
      <c r="D39" s="6" t="n">
        <v>159366</v>
      </c>
      <c r="E39" s="6" t="n">
        <v>-1646</v>
      </c>
      <c r="F39" s="6" t="n">
        <v>-72694</v>
      </c>
      <c r="G39" s="6" t="n">
        <v>333772</v>
      </c>
    </row>
    <row r="40" spans="1:7">
      <c r="A40" s="4" t="s">
        <v>133</v>
      </c>
      <c r="B40" s="5" t="n">
        <v>12509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7</v>
      </c>
      <c r="B1" s="2" t="s">
        <v>1</v>
      </c>
    </row>
    <row r="2" spans="1:4">
      <c r="B2" s="2" t="s">
        <v>2</v>
      </c>
      <c r="C2" s="2" t="s">
        <v>30</v>
      </c>
      <c r="D2" s="2" t="s">
        <v>81</v>
      </c>
    </row>
    <row r="3" spans="1:4">
      <c r="A3" s="3" t="s">
        <v>438</v>
      </c>
    </row>
    <row r="4" spans="1:4">
      <c r="A4" s="4" t="s">
        <v>439</v>
      </c>
      <c r="B4" s="6" t="n">
        <v>-25090</v>
      </c>
      <c r="C4" s="6" t="n">
        <v>-4160</v>
      </c>
      <c r="D4" s="6" t="n">
        <v>36327</v>
      </c>
    </row>
    <row r="5" spans="1:4">
      <c r="A5" s="4" t="s">
        <v>440</v>
      </c>
      <c r="B5" s="5" t="n">
        <v>7873</v>
      </c>
      <c r="C5" s="5" t="n">
        <v>7911</v>
      </c>
      <c r="D5" s="5" t="n">
        <v>10849</v>
      </c>
    </row>
    <row r="6" spans="1:4">
      <c r="A6" s="4" t="s">
        <v>91</v>
      </c>
      <c r="B6" s="5" t="n">
        <v>-17217</v>
      </c>
      <c r="C6" s="5" t="n">
        <v>3751</v>
      </c>
      <c r="D6" s="5" t="n">
        <v>47176</v>
      </c>
    </row>
    <row r="7" spans="1:4">
      <c r="A7" s="3" t="s">
        <v>441</v>
      </c>
    </row>
    <row r="8" spans="1:4">
      <c r="A8" s="4" t="s">
        <v>442</v>
      </c>
      <c r="B8" s="5" t="n">
        <v>933</v>
      </c>
      <c r="C8" s="5" t="n">
        <v>-4427</v>
      </c>
      <c r="D8" s="5" t="n">
        <v>11207</v>
      </c>
    </row>
    <row r="9" spans="1:4">
      <c r="A9" s="4" t="s">
        <v>440</v>
      </c>
      <c r="B9" s="5" t="n">
        <v>1652</v>
      </c>
      <c r="C9" s="5" t="n">
        <v>1368</v>
      </c>
      <c r="D9" s="5" t="n">
        <v>1690</v>
      </c>
    </row>
    <row r="10" spans="1:4">
      <c r="A10" s="4" t="s">
        <v>443</v>
      </c>
      <c r="B10" s="5" t="n">
        <v>401</v>
      </c>
      <c r="C10" s="5" t="n">
        <v>-141</v>
      </c>
      <c r="D10" s="5" t="n">
        <v>686</v>
      </c>
    </row>
    <row r="11" spans="1:4">
      <c r="A11" s="4" t="s">
        <v>114</v>
      </c>
      <c r="B11" s="5" t="n">
        <v>2986</v>
      </c>
      <c r="C11" s="5" t="n">
        <v>-3200</v>
      </c>
      <c r="D11" s="5" t="n">
        <v>13583</v>
      </c>
    </row>
    <row r="12" spans="1:4">
      <c r="A12" s="3" t="s">
        <v>444</v>
      </c>
    </row>
    <row r="13" spans="1:4">
      <c r="A13" s="4" t="s">
        <v>442</v>
      </c>
      <c r="B13" s="5" t="n">
        <v>-8781</v>
      </c>
      <c r="C13" s="5" t="n">
        <v>4582</v>
      </c>
      <c r="D13" s="5" t="n">
        <v>-79</v>
      </c>
    </row>
    <row r="14" spans="1:4">
      <c r="A14" s="4" t="s">
        <v>440</v>
      </c>
      <c r="C14" s="5" t="n">
        <v>-105</v>
      </c>
      <c r="D14" s="5" t="n">
        <v>690</v>
      </c>
    </row>
    <row r="15" spans="1:4">
      <c r="A15" s="4" t="s">
        <v>443</v>
      </c>
      <c r="B15" s="5" t="n">
        <v>-1427</v>
      </c>
      <c r="C15" s="5" t="n">
        <v>-2954</v>
      </c>
      <c r="D15" s="5" t="n">
        <v>2368</v>
      </c>
    </row>
    <row r="16" spans="1:4">
      <c r="A16" s="4" t="s">
        <v>445</v>
      </c>
      <c r="B16" s="5" t="n">
        <v>195</v>
      </c>
      <c r="C16" s="5" t="n">
        <v>408</v>
      </c>
      <c r="D16" s="5" t="n">
        <v>128</v>
      </c>
    </row>
    <row r="17" spans="1:4">
      <c r="A17" s="4" t="s">
        <v>114</v>
      </c>
      <c r="B17" s="5" t="n">
        <v>-10013</v>
      </c>
      <c r="C17" s="5" t="n">
        <v>1931</v>
      </c>
      <c r="D17" s="5" t="n">
        <v>3107</v>
      </c>
    </row>
    <row r="18" spans="1:4">
      <c r="A18" s="4" t="s">
        <v>446</v>
      </c>
      <c r="B18" s="6" t="n">
        <v>-7027</v>
      </c>
      <c r="C18" s="6" t="n">
        <v>-1269</v>
      </c>
      <c r="D18" s="6" t="n">
        <v>166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7</v>
      </c>
      <c r="B1" s="2" t="s">
        <v>1</v>
      </c>
    </row>
    <row r="2" spans="1:4">
      <c r="B2" s="2" t="s">
        <v>2</v>
      </c>
      <c r="C2" s="2" t="s">
        <v>30</v>
      </c>
      <c r="D2" s="2" t="s">
        <v>81</v>
      </c>
    </row>
    <row r="3" spans="1:4">
      <c r="A3" s="3" t="s">
        <v>448</v>
      </c>
    </row>
    <row r="4" spans="1:4">
      <c r="A4" s="4" t="s">
        <v>449</v>
      </c>
      <c r="B4" s="4" t="s">
        <v>450</v>
      </c>
      <c r="C4" s="4" t="s">
        <v>450</v>
      </c>
      <c r="D4" s="4" t="s">
        <v>450</v>
      </c>
    </row>
    <row r="5" spans="1:4">
      <c r="A5" s="4" t="s">
        <v>451</v>
      </c>
      <c r="B5" s="6" t="n">
        <v>-6026</v>
      </c>
      <c r="C5" s="6" t="n">
        <v>1313</v>
      </c>
      <c r="D5" s="6" t="n">
        <v>16512</v>
      </c>
    </row>
    <row r="6" spans="1:4">
      <c r="A6" s="4" t="s">
        <v>452</v>
      </c>
      <c r="B6" s="5" t="n">
        <v>-1103</v>
      </c>
      <c r="C6" s="5" t="n">
        <v>-1505</v>
      </c>
      <c r="D6" s="5" t="n">
        <v>-1417</v>
      </c>
    </row>
    <row r="7" spans="1:4">
      <c r="A7" s="4" t="s">
        <v>453</v>
      </c>
      <c r="B7" s="5" t="n">
        <v>-371</v>
      </c>
      <c r="C7" s="5" t="n">
        <v>778</v>
      </c>
      <c r="D7" s="5" t="n">
        <v>818</v>
      </c>
    </row>
    <row r="8" spans="1:4">
      <c r="A8" s="4" t="s">
        <v>454</v>
      </c>
      <c r="B8" s="5" t="n">
        <v>452</v>
      </c>
      <c r="C8" s="5" t="n">
        <v>523</v>
      </c>
      <c r="D8" s="5" t="n">
        <v>419</v>
      </c>
    </row>
    <row r="9" spans="1:4">
      <c r="A9" s="4" t="s">
        <v>455</v>
      </c>
      <c r="C9" s="5" t="n">
        <v>-98</v>
      </c>
      <c r="D9" s="5" t="n">
        <v>-1213</v>
      </c>
    </row>
    <row r="10" spans="1:4">
      <c r="A10" s="4" t="s">
        <v>456</v>
      </c>
      <c r="B10" s="5" t="n">
        <v>-409</v>
      </c>
      <c r="C10" s="5" t="n">
        <v>-1198</v>
      </c>
      <c r="D10" s="5" t="n">
        <v>-240</v>
      </c>
    </row>
    <row r="11" spans="1:4">
      <c r="A11" s="4" t="s">
        <v>457</v>
      </c>
      <c r="B11" s="5" t="n">
        <v>192</v>
      </c>
      <c r="C11" s="5" t="n">
        <v>-1819</v>
      </c>
      <c r="D11" s="5" t="n">
        <v>1565</v>
      </c>
    </row>
    <row r="12" spans="1:4">
      <c r="A12" s="4" t="s">
        <v>458</v>
      </c>
      <c r="B12" s="5" t="n">
        <v>195</v>
      </c>
      <c r="C12" s="5" t="n">
        <v>408</v>
      </c>
      <c r="D12" s="5" t="n">
        <v>128</v>
      </c>
    </row>
    <row r="13" spans="1:4">
      <c r="A13" s="4" t="s">
        <v>459</v>
      </c>
      <c r="B13" s="5" t="n">
        <v>43</v>
      </c>
      <c r="C13" s="5" t="n">
        <v>329</v>
      </c>
      <c r="D13" s="5" t="n">
        <v>118</v>
      </c>
    </row>
    <row r="14" spans="1:4">
      <c r="A14" s="4" t="s">
        <v>446</v>
      </c>
      <c r="B14" s="6" t="n">
        <v>-7027</v>
      </c>
      <c r="C14" s="6" t="n">
        <v>-1269</v>
      </c>
      <c r="D14" s="6" t="n">
        <v>16690</v>
      </c>
    </row>
    <row r="15" spans="1:4">
      <c r="A15" s="4" t="s">
        <v>460</v>
      </c>
      <c r="B15" s="4" t="s">
        <v>461</v>
      </c>
      <c r="C15" s="4" t="s">
        <v>462</v>
      </c>
      <c r="D15" s="4" t="s">
        <v>4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4</v>
      </c>
      <c r="B1" s="2" t="s">
        <v>2</v>
      </c>
      <c r="C1" s="2" t="s">
        <v>30</v>
      </c>
    </row>
    <row r="2" spans="1:3">
      <c r="A2" s="3" t="s">
        <v>465</v>
      </c>
    </row>
    <row r="3" spans="1:3">
      <c r="A3" s="4" t="s">
        <v>466</v>
      </c>
      <c r="B3" s="6" t="n">
        <v>74602</v>
      </c>
      <c r="C3" s="6" t="n">
        <v>93238</v>
      </c>
    </row>
    <row r="4" spans="1:3">
      <c r="A4" s="4" t="s">
        <v>35</v>
      </c>
      <c r="B4" s="5" t="n">
        <v>2080</v>
      </c>
      <c r="C4" s="5" t="n">
        <v>3405</v>
      </c>
    </row>
    <row r="5" spans="1:3">
      <c r="A5" s="4" t="s">
        <v>467</v>
      </c>
      <c r="B5" s="5" t="n">
        <v>2107</v>
      </c>
      <c r="C5" s="5" t="n">
        <v>2264</v>
      </c>
    </row>
    <row r="6" spans="1:3">
      <c r="A6" s="4" t="s">
        <v>468</v>
      </c>
      <c r="B6" s="5" t="n">
        <v>5277</v>
      </c>
      <c r="C6" s="5" t="n">
        <v>3132</v>
      </c>
    </row>
    <row r="7" spans="1:3">
      <c r="A7" s="4" t="s">
        <v>469</v>
      </c>
      <c r="B7" s="5" t="n">
        <v>11579</v>
      </c>
      <c r="C7" s="5" t="n">
        <v>1642</v>
      </c>
    </row>
    <row r="8" spans="1:3">
      <c r="A8" s="4" t="s">
        <v>445</v>
      </c>
      <c r="B8" s="5" t="n">
        <v>-1017</v>
      </c>
      <c r="C8" s="5" t="n">
        <v>-532</v>
      </c>
    </row>
    <row r="9" spans="1:3">
      <c r="A9" s="4" t="s">
        <v>470</v>
      </c>
      <c r="B9" s="5" t="n">
        <v>103045</v>
      </c>
      <c r="C9" s="5" t="n">
        <v>112510</v>
      </c>
    </row>
    <row r="10" spans="1:3">
      <c r="A10" s="3" t="s">
        <v>471</v>
      </c>
    </row>
    <row r="11" spans="1:3">
      <c r="A11" s="4" t="s">
        <v>39</v>
      </c>
      <c r="B11" s="5" t="n">
        <v>-45155</v>
      </c>
      <c r="C11" s="5" t="n">
        <v>-41645</v>
      </c>
    </row>
    <row r="12" spans="1:3">
      <c r="A12" s="4" t="s">
        <v>472</v>
      </c>
      <c r="B12" s="5" t="n">
        <v>-1498</v>
      </c>
      <c r="C12" s="5" t="n">
        <v>-1433</v>
      </c>
    </row>
    <row r="13" spans="1:3">
      <c r="A13" s="4" t="s">
        <v>473</v>
      </c>
      <c r="B13" s="5" t="n">
        <v>-46653</v>
      </c>
      <c r="C13" s="5" t="n">
        <v>-43078</v>
      </c>
    </row>
    <row r="14" spans="1:3">
      <c r="A14" s="4" t="s">
        <v>474</v>
      </c>
      <c r="B14" s="5" t="n">
        <v>56392</v>
      </c>
      <c r="C14" s="5" t="n">
        <v>69432</v>
      </c>
    </row>
    <row r="15" spans="1:3">
      <c r="A15" s="4" t="s">
        <v>333</v>
      </c>
    </row>
    <row r="16" spans="1:3">
      <c r="A16" s="3" t="s">
        <v>465</v>
      </c>
    </row>
    <row r="17" spans="1:3">
      <c r="A17" s="4" t="s">
        <v>475</v>
      </c>
      <c r="B17" s="6" t="n">
        <v>8417</v>
      </c>
      <c r="C17" s="6" t="n">
        <v>93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6</v>
      </c>
      <c r="B1" s="2" t="s">
        <v>2</v>
      </c>
      <c r="C1" s="2" t="s">
        <v>30</v>
      </c>
    </row>
    <row r="2" spans="1:3">
      <c r="A2" s="3" t="s">
        <v>477</v>
      </c>
    </row>
    <row r="3" spans="1:3">
      <c r="A3" s="4" t="s">
        <v>477</v>
      </c>
      <c r="B3" s="6" t="n">
        <v>21530</v>
      </c>
    </row>
    <row r="4" spans="1:3">
      <c r="A4" s="4" t="s">
        <v>478</v>
      </c>
      <c r="C4" s="6" t="n">
        <v>504</v>
      </c>
    </row>
    <row r="5" spans="1:3">
      <c r="A5" s="4" t="s">
        <v>479</v>
      </c>
      <c r="B5" s="5" t="n">
        <v>62497</v>
      </c>
    </row>
    <row r="6" spans="1:3">
      <c r="A6" s="4" t="s">
        <v>480</v>
      </c>
      <c r="B6" s="5" t="n">
        <v>0</v>
      </c>
    </row>
    <row r="7" spans="1:3">
      <c r="A7" s="4" t="s">
        <v>443</v>
      </c>
    </row>
    <row r="8" spans="1:3">
      <c r="A8" s="3" t="s">
        <v>477</v>
      </c>
    </row>
    <row r="9" spans="1:3">
      <c r="A9" s="4" t="s">
        <v>477</v>
      </c>
      <c r="B9" s="5" t="n">
        <v>11666</v>
      </c>
      <c r="C9" s="5" t="n">
        <v>3453</v>
      </c>
    </row>
    <row r="10" spans="1:3">
      <c r="A10" s="4" t="s">
        <v>478</v>
      </c>
      <c r="B10" s="5" t="n">
        <v>3205</v>
      </c>
      <c r="C10" s="5" t="n">
        <v>1198</v>
      </c>
    </row>
    <row r="11" spans="1:3">
      <c r="A11" s="4" t="s">
        <v>440</v>
      </c>
    </row>
    <row r="12" spans="1:3">
      <c r="A12" s="3" t="s">
        <v>477</v>
      </c>
    </row>
    <row r="13" spans="1:3">
      <c r="A13" s="4" t="s">
        <v>477</v>
      </c>
      <c r="B13" s="6" t="n">
        <v>2249</v>
      </c>
      <c r="C13" s="5" t="n">
        <v>349</v>
      </c>
    </row>
    <row r="14" spans="1:3">
      <c r="A14" s="4" t="s">
        <v>481</v>
      </c>
      <c r="C14" s="6" t="n">
        <v>1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83</v>
      </c>
    </row>
    <row r="3" spans="1:3">
      <c r="A3" s="4" t="s">
        <v>484</v>
      </c>
    </row>
    <row r="4" spans="1:3">
      <c r="A4" s="3" t="s">
        <v>186</v>
      </c>
    </row>
    <row r="5" spans="1:3">
      <c r="A5" s="4" t="s">
        <v>485</v>
      </c>
      <c r="C5" s="6" t="n">
        <v>120000</v>
      </c>
    </row>
    <row r="6" spans="1:3">
      <c r="A6" s="4" t="s">
        <v>486</v>
      </c>
      <c r="C6" s="6" t="n">
        <v>170000</v>
      </c>
    </row>
    <row r="7" spans="1:3">
      <c r="A7" s="4" t="s">
        <v>487</v>
      </c>
      <c r="B7" s="6" t="n">
        <v>0</v>
      </c>
    </row>
    <row r="8" spans="1:3">
      <c r="A8" s="4" t="s">
        <v>488</v>
      </c>
      <c r="B8" s="4" t="s">
        <v>489</v>
      </c>
    </row>
    <row r="9" spans="1:3">
      <c r="A9" s="4" t="s">
        <v>490</v>
      </c>
      <c r="B9" s="4" t="s">
        <v>491</v>
      </c>
    </row>
    <row r="10" spans="1:3">
      <c r="A10" s="4" t="s">
        <v>492</v>
      </c>
      <c r="B10" s="6" t="n">
        <v>20000</v>
      </c>
    </row>
    <row r="11" spans="1:3">
      <c r="A11" s="4" t="s">
        <v>493</v>
      </c>
      <c r="B11" s="4" t="s">
        <v>494</v>
      </c>
    </row>
    <row r="12" spans="1:3">
      <c r="A12" s="4" t="s">
        <v>495</v>
      </c>
    </row>
    <row r="13" spans="1:3">
      <c r="A13" s="3" t="s">
        <v>186</v>
      </c>
    </row>
    <row r="14" spans="1:3">
      <c r="A14" s="4" t="s">
        <v>496</v>
      </c>
      <c r="B14" s="4" t="s">
        <v>497</v>
      </c>
    </row>
    <row r="15" spans="1:3">
      <c r="A15" s="4" t="s">
        <v>498</v>
      </c>
    </row>
    <row r="16" spans="1:3">
      <c r="A16" s="3" t="s">
        <v>186</v>
      </c>
    </row>
    <row r="17" spans="1:3">
      <c r="A17" s="4" t="s">
        <v>496</v>
      </c>
      <c r="B17" s="4" t="s">
        <v>499</v>
      </c>
    </row>
    <row r="18" spans="1:3">
      <c r="A18" s="4" t="s">
        <v>500</v>
      </c>
    </row>
    <row r="19" spans="1:3">
      <c r="A19" s="3" t="s">
        <v>186</v>
      </c>
    </row>
    <row r="20" spans="1:3">
      <c r="A20" s="4" t="s">
        <v>488</v>
      </c>
      <c r="B20"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0"/>
    <col customWidth="1" max="5" min="5" width="9"/>
  </cols>
  <sheetData>
    <row r="1" spans="1:5">
      <c r="A1" s="1" t="s">
        <v>502</v>
      </c>
      <c r="B1" s="2" t="s">
        <v>503</v>
      </c>
      <c r="C1" s="2" t="s">
        <v>504</v>
      </c>
      <c r="D1" s="2" t="s">
        <v>505</v>
      </c>
      <c r="E1" s="2" t="s">
        <v>506</v>
      </c>
    </row>
    <row r="2" spans="1:5">
      <c r="A2" s="4" t="s">
        <v>507</v>
      </c>
    </row>
    <row r="3" spans="1:5">
      <c r="A3" s="3" t="s">
        <v>508</v>
      </c>
    </row>
    <row r="4" spans="1:5">
      <c r="A4" s="4" t="s">
        <v>509</v>
      </c>
      <c r="C4" s="9" t="n">
        <v>1700</v>
      </c>
      <c r="E4" s="6" t="n">
        <v>2278</v>
      </c>
    </row>
    <row r="5" spans="1:5">
      <c r="A5" s="4" t="s">
        <v>510</v>
      </c>
      <c r="C5" s="9" t="n">
        <v>1700</v>
      </c>
      <c r="E5" s="5" t="n">
        <v>2278</v>
      </c>
    </row>
    <row r="6" spans="1:5">
      <c r="A6" s="4" t="s">
        <v>511</v>
      </c>
    </row>
    <row r="7" spans="1:5">
      <c r="A7" s="3" t="s">
        <v>508</v>
      </c>
    </row>
    <row r="8" spans="1:5">
      <c r="A8" s="4" t="s">
        <v>509</v>
      </c>
      <c r="B8" s="10" t="n">
        <v>240</v>
      </c>
      <c r="E8" s="5" t="n">
        <v>283</v>
      </c>
    </row>
    <row r="9" spans="1:5">
      <c r="A9" s="4" t="s">
        <v>510</v>
      </c>
      <c r="B9" s="10" t="n">
        <v>240</v>
      </c>
      <c r="E9" s="5" t="n">
        <v>283</v>
      </c>
    </row>
    <row r="10" spans="1:5">
      <c r="A10" s="4" t="s">
        <v>512</v>
      </c>
    </row>
    <row r="11" spans="1:5">
      <c r="A11" s="3" t="s">
        <v>508</v>
      </c>
    </row>
    <row r="12" spans="1:5">
      <c r="A12" s="4" t="s">
        <v>509</v>
      </c>
      <c r="D12" s="11" t="n">
        <v>400</v>
      </c>
      <c r="E12" s="5" t="n">
        <v>413</v>
      </c>
    </row>
    <row r="13" spans="1:5">
      <c r="A13" s="4" t="s">
        <v>510</v>
      </c>
      <c r="D13" s="11" t="n">
        <v>400</v>
      </c>
      <c r="E13" s="6" t="n">
        <v>4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1</v>
      </c>
    </row>
    <row r="3" spans="1:4">
      <c r="A3" s="4" t="s">
        <v>514</v>
      </c>
    </row>
    <row r="4" spans="1:4">
      <c r="A4" s="3" t="s">
        <v>515</v>
      </c>
    </row>
    <row r="5" spans="1:4">
      <c r="A5" s="4" t="s">
        <v>516</v>
      </c>
      <c r="B5" s="6" t="n">
        <v>1590</v>
      </c>
      <c r="C5" s="6" t="n">
        <v>1652</v>
      </c>
      <c r="D5" s="6" t="n">
        <v>1598</v>
      </c>
    </row>
    <row r="6" spans="1:4">
      <c r="A6" s="4" t="s">
        <v>517</v>
      </c>
    </row>
    <row r="7" spans="1:4">
      <c r="A7" s="3" t="s">
        <v>515</v>
      </c>
    </row>
    <row r="8" spans="1:4">
      <c r="A8" s="4" t="s">
        <v>518</v>
      </c>
      <c r="B8" s="4" t="s">
        <v>519</v>
      </c>
    </row>
    <row r="9" spans="1:4">
      <c r="A9" s="4" t="s">
        <v>520</v>
      </c>
    </row>
    <row r="10" spans="1:4">
      <c r="A10" s="3" t="s">
        <v>515</v>
      </c>
    </row>
    <row r="11" spans="1:4">
      <c r="A11" s="4" t="s">
        <v>521</v>
      </c>
      <c r="B11" s="4" t="s">
        <v>522</v>
      </c>
    </row>
    <row r="12" spans="1:4">
      <c r="A12" s="4" t="s">
        <v>523</v>
      </c>
    </row>
    <row r="13" spans="1:4">
      <c r="A13" s="3" t="s">
        <v>515</v>
      </c>
    </row>
    <row r="14" spans="1:4">
      <c r="A14" s="4" t="s">
        <v>518</v>
      </c>
      <c r="B14" s="4" t="s">
        <v>524</v>
      </c>
    </row>
    <row r="15" spans="1:4">
      <c r="A15" s="4" t="s">
        <v>525</v>
      </c>
    </row>
    <row r="16" spans="1:4">
      <c r="A16" s="3" t="s">
        <v>515</v>
      </c>
    </row>
    <row r="17" spans="1:4">
      <c r="A17" s="4" t="s">
        <v>521</v>
      </c>
      <c r="B17" s="4" t="s">
        <v>526</v>
      </c>
    </row>
    <row r="18" spans="1:4">
      <c r="A18" s="4" t="s">
        <v>527</v>
      </c>
    </row>
    <row r="19" spans="1:4">
      <c r="A19" s="3" t="s">
        <v>515</v>
      </c>
    </row>
    <row r="20" spans="1:4">
      <c r="A20" s="4" t="s">
        <v>516</v>
      </c>
      <c r="B20" s="6" t="n">
        <v>0</v>
      </c>
      <c r="C20" s="6" t="n">
        <v>0</v>
      </c>
      <c r="D2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528</v>
      </c>
      <c r="B1" s="2" t="s">
        <v>371</v>
      </c>
      <c r="C1" s="2" t="s">
        <v>529</v>
      </c>
      <c r="D1" s="2" t="s">
        <v>529</v>
      </c>
      <c r="E1" s="2" t="s">
        <v>418</v>
      </c>
      <c r="F1" s="2" t="s">
        <v>530</v>
      </c>
    </row>
    <row r="2" spans="1:6">
      <c r="A2" s="3" t="s">
        <v>188</v>
      </c>
    </row>
    <row r="3" spans="1:6">
      <c r="A3" s="4" t="s">
        <v>49</v>
      </c>
      <c r="C3" s="6" t="n">
        <v>204910</v>
      </c>
      <c r="D3" s="6" t="n">
        <v>204910</v>
      </c>
      <c r="E3" s="6" t="n">
        <v>255346</v>
      </c>
    </row>
    <row r="4" spans="1:6">
      <c r="A4" s="4" t="s">
        <v>531</v>
      </c>
    </row>
    <row r="5" spans="1:6">
      <c r="A5" s="3" t="s">
        <v>188</v>
      </c>
    </row>
    <row r="6" spans="1:6">
      <c r="A6" s="4" t="s">
        <v>532</v>
      </c>
      <c r="D6" s="5" t="n">
        <v>14515</v>
      </c>
      <c r="E6" s="5" t="n">
        <v>11396</v>
      </c>
      <c r="F6" s="6" t="n">
        <v>5437</v>
      </c>
    </row>
    <row r="7" spans="1:6">
      <c r="A7" s="4" t="s">
        <v>49</v>
      </c>
      <c r="C7" s="6" t="n">
        <v>86709</v>
      </c>
      <c r="D7" s="5" t="n">
        <v>86709</v>
      </c>
      <c r="E7" s="5" t="n">
        <v>129375</v>
      </c>
    </row>
    <row r="8" spans="1:6">
      <c r="A8" s="4" t="s">
        <v>533</v>
      </c>
      <c r="D8" s="5" t="n">
        <v>6804</v>
      </c>
      <c r="E8" s="5" t="n">
        <v>6778</v>
      </c>
    </row>
    <row r="9" spans="1:6">
      <c r="A9" s="4" t="s">
        <v>534</v>
      </c>
    </row>
    <row r="10" spans="1:6">
      <c r="A10" s="3" t="s">
        <v>188</v>
      </c>
    </row>
    <row r="11" spans="1:6">
      <c r="A11" s="4" t="s">
        <v>533</v>
      </c>
      <c r="D11" s="6" t="n">
        <v>6000</v>
      </c>
      <c r="E11" s="5" t="n">
        <v>6000</v>
      </c>
      <c r="F11" s="5" t="n">
        <v>1500</v>
      </c>
    </row>
    <row r="12" spans="1:6">
      <c r="A12" s="4" t="s">
        <v>535</v>
      </c>
      <c r="C12" s="5" t="n">
        <v>146</v>
      </c>
      <c r="D12" s="5" t="n">
        <v>146</v>
      </c>
    </row>
    <row r="13" spans="1:6">
      <c r="A13" s="4" t="s">
        <v>536</v>
      </c>
      <c r="C13" s="6" t="n">
        <v>8688000</v>
      </c>
    </row>
    <row r="14" spans="1:6">
      <c r="A14" s="4" t="s">
        <v>537</v>
      </c>
    </row>
    <row r="15" spans="1:6">
      <c r="A15" s="3" t="s">
        <v>188</v>
      </c>
    </row>
    <row r="16" spans="1:6">
      <c r="A16" s="4" t="s">
        <v>533</v>
      </c>
      <c r="D16" s="6" t="n">
        <v>804</v>
      </c>
      <c r="E16" s="5" t="n">
        <v>778</v>
      </c>
      <c r="F16" s="5" t="n">
        <v>909</v>
      </c>
    </row>
    <row r="17" spans="1:6">
      <c r="A17" s="4" t="s">
        <v>538</v>
      </c>
    </row>
    <row r="18" spans="1:6">
      <c r="A18" s="3" t="s">
        <v>188</v>
      </c>
    </row>
    <row r="19" spans="1:6">
      <c r="A19" s="4" t="s">
        <v>532</v>
      </c>
      <c r="D19" s="5" t="n">
        <v>19</v>
      </c>
      <c r="E19" s="5" t="n">
        <v>91</v>
      </c>
      <c r="F19" s="5" t="n">
        <v>140</v>
      </c>
    </row>
    <row r="20" spans="1:6">
      <c r="A20" s="4" t="s">
        <v>49</v>
      </c>
      <c r="C20" s="5" t="n">
        <v>777</v>
      </c>
      <c r="D20" s="5" t="n">
        <v>777</v>
      </c>
      <c r="E20" s="5" t="n">
        <v>854</v>
      </c>
    </row>
    <row r="21" spans="1:6">
      <c r="A21" s="4" t="s">
        <v>372</v>
      </c>
    </row>
    <row r="22" spans="1:6">
      <c r="A22" s="3" t="s">
        <v>188</v>
      </c>
    </row>
    <row r="23" spans="1:6">
      <c r="A23" s="4" t="s">
        <v>532</v>
      </c>
      <c r="D23" s="5" t="n">
        <v>8920</v>
      </c>
      <c r="E23" s="5" t="n">
        <v>7652</v>
      </c>
      <c r="F23" s="6" t="n">
        <v>7155</v>
      </c>
    </row>
    <row r="24" spans="1:6">
      <c r="A24" s="4" t="s">
        <v>49</v>
      </c>
      <c r="C24" s="6" t="n">
        <v>117424</v>
      </c>
      <c r="D24" s="5" t="n">
        <v>117424</v>
      </c>
      <c r="E24" s="5" t="n">
        <v>125117</v>
      </c>
    </row>
    <row r="25" spans="1:6">
      <c r="A25" s="4" t="s">
        <v>373</v>
      </c>
      <c r="B25" s="6" t="n">
        <v>5000</v>
      </c>
    </row>
    <row r="26" spans="1:6">
      <c r="A26" s="4" t="s">
        <v>533</v>
      </c>
      <c r="D26" s="6" t="n">
        <v>4263</v>
      </c>
      <c r="E26" s="6" t="n">
        <v>55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81</v>
      </c>
    </row>
    <row r="3" spans="1:4">
      <c r="A3" s="4" t="s">
        <v>531</v>
      </c>
    </row>
    <row r="4" spans="1:4">
      <c r="A4" s="3" t="s">
        <v>540</v>
      </c>
    </row>
    <row r="5" spans="1:4">
      <c r="A5" s="4" t="s">
        <v>541</v>
      </c>
      <c r="B5" s="6" t="n">
        <v>337338</v>
      </c>
      <c r="C5" s="6" t="n">
        <v>311943</v>
      </c>
    </row>
    <row r="6" spans="1:4">
      <c r="A6" s="4" t="s">
        <v>542</v>
      </c>
      <c r="B6" s="5" t="n">
        <v>6282</v>
      </c>
      <c r="C6" s="5" t="n">
        <v>4080</v>
      </c>
      <c r="D6" s="6" t="n">
        <v>3898</v>
      </c>
    </row>
    <row r="7" spans="1:4">
      <c r="A7" s="4" t="s">
        <v>543</v>
      </c>
      <c r="B7" s="5" t="n">
        <v>10577</v>
      </c>
      <c r="C7" s="5" t="n">
        <v>12050</v>
      </c>
      <c r="D7" s="5" t="n">
        <v>11203</v>
      </c>
    </row>
    <row r="8" spans="1:4">
      <c r="A8" s="4" t="s">
        <v>544</v>
      </c>
      <c r="B8" s="5" t="n">
        <v>-27246</v>
      </c>
      <c r="C8" s="5" t="n">
        <v>32370</v>
      </c>
    </row>
    <row r="9" spans="1:4">
      <c r="A9" s="4" t="s">
        <v>545</v>
      </c>
      <c r="B9" s="5" t="n">
        <v>-14682</v>
      </c>
      <c r="C9" s="5" t="n">
        <v>-23105</v>
      </c>
    </row>
    <row r="10" spans="1:4">
      <c r="A10" s="4" t="s">
        <v>546</v>
      </c>
      <c r="B10" s="5" t="n">
        <v>-1466</v>
      </c>
    </row>
    <row r="11" spans="1:4">
      <c r="A11" s="4" t="s">
        <v>547</v>
      </c>
      <c r="B11" s="5" t="n">
        <v>310803</v>
      </c>
      <c r="C11" s="5" t="n">
        <v>337338</v>
      </c>
      <c r="D11" s="5" t="n">
        <v>311943</v>
      </c>
    </row>
    <row r="12" spans="1:4">
      <c r="A12" s="3" t="s">
        <v>548</v>
      </c>
    </row>
    <row r="13" spans="1:4">
      <c r="A13" s="4" t="s">
        <v>549</v>
      </c>
      <c r="B13" s="5" t="n">
        <v>207963</v>
      </c>
      <c r="C13" s="5" t="n">
        <v>205498</v>
      </c>
    </row>
    <row r="14" spans="1:4">
      <c r="A14" s="4" t="s">
        <v>550</v>
      </c>
      <c r="B14" s="5" t="n">
        <v>25475</v>
      </c>
      <c r="C14" s="5" t="n">
        <v>18792</v>
      </c>
    </row>
    <row r="15" spans="1:4">
      <c r="A15" s="4" t="s">
        <v>533</v>
      </c>
      <c r="B15" s="5" t="n">
        <v>6804</v>
      </c>
      <c r="C15" s="5" t="n">
        <v>6778</v>
      </c>
    </row>
    <row r="16" spans="1:4">
      <c r="A16" s="4" t="s">
        <v>545</v>
      </c>
      <c r="B16" s="5" t="n">
        <v>-14682</v>
      </c>
      <c r="C16" s="5" t="n">
        <v>-23105</v>
      </c>
    </row>
    <row r="17" spans="1:4">
      <c r="A17" s="4" t="s">
        <v>546</v>
      </c>
      <c r="B17" s="5" t="n">
        <v>-1466</v>
      </c>
    </row>
    <row r="18" spans="1:4">
      <c r="A18" s="4" t="s">
        <v>551</v>
      </c>
      <c r="B18" s="5" t="n">
        <v>224094</v>
      </c>
      <c r="C18" s="5" t="n">
        <v>207963</v>
      </c>
      <c r="D18" s="5" t="n">
        <v>205498</v>
      </c>
    </row>
    <row r="19" spans="1:4">
      <c r="A19" s="3" t="s">
        <v>552</v>
      </c>
    </row>
    <row r="20" spans="1:4">
      <c r="A20" s="4" t="s">
        <v>553</v>
      </c>
      <c r="B20" s="5" t="n">
        <v>-86709</v>
      </c>
      <c r="C20" s="5" t="n">
        <v>-129375</v>
      </c>
    </row>
    <row r="21" spans="1:4">
      <c r="A21" s="4" t="s">
        <v>372</v>
      </c>
    </row>
    <row r="22" spans="1:4">
      <c r="A22" s="3" t="s">
        <v>540</v>
      </c>
    </row>
    <row r="23" spans="1:4">
      <c r="A23" s="4" t="s">
        <v>541</v>
      </c>
      <c r="B23" s="5" t="n">
        <v>125117</v>
      </c>
      <c r="C23" s="5" t="n">
        <v>110534</v>
      </c>
    </row>
    <row r="24" spans="1:4">
      <c r="A24" s="4" t="s">
        <v>542</v>
      </c>
      <c r="B24" s="5" t="n">
        <v>350</v>
      </c>
      <c r="C24" s="5" t="n">
        <v>232</v>
      </c>
      <c r="D24" s="5" t="n">
        <v>337</v>
      </c>
    </row>
    <row r="25" spans="1:4">
      <c r="A25" s="4" t="s">
        <v>543</v>
      </c>
      <c r="B25" s="5" t="n">
        <v>4292</v>
      </c>
      <c r="C25" s="5" t="n">
        <v>4595</v>
      </c>
      <c r="D25" s="5" t="n">
        <v>4385</v>
      </c>
    </row>
    <row r="26" spans="1:4">
      <c r="A26" s="4" t="s">
        <v>544</v>
      </c>
      <c r="B26" s="5" t="n">
        <v>-8072</v>
      </c>
      <c r="C26" s="5" t="n">
        <v>15283</v>
      </c>
    </row>
    <row r="27" spans="1:4">
      <c r="A27" s="4" t="s">
        <v>545</v>
      </c>
      <c r="B27" s="5" t="n">
        <v>-4263</v>
      </c>
      <c r="C27" s="5" t="n">
        <v>-5527</v>
      </c>
    </row>
    <row r="28" spans="1:4">
      <c r="A28" s="4" t="s">
        <v>547</v>
      </c>
      <c r="B28" s="5" t="n">
        <v>117424</v>
      </c>
      <c r="C28" s="5" t="n">
        <v>125117</v>
      </c>
      <c r="D28" s="6" t="n">
        <v>110534</v>
      </c>
    </row>
    <row r="29" spans="1:4">
      <c r="A29" s="3" t="s">
        <v>548</v>
      </c>
    </row>
    <row r="30" spans="1:4">
      <c r="A30" s="4" t="s">
        <v>533</v>
      </c>
      <c r="B30" s="5" t="n">
        <v>4263</v>
      </c>
      <c r="C30" s="5" t="n">
        <v>5527</v>
      </c>
    </row>
    <row r="31" spans="1:4">
      <c r="A31" s="4" t="s">
        <v>545</v>
      </c>
      <c r="B31" s="5" t="n">
        <v>-4263</v>
      </c>
      <c r="C31" s="5" t="n">
        <v>-5527</v>
      </c>
    </row>
    <row r="32" spans="1:4">
      <c r="A32" s="3" t="s">
        <v>552</v>
      </c>
    </row>
    <row r="33" spans="1:4">
      <c r="A33" s="4" t="s">
        <v>553</v>
      </c>
      <c r="B33" s="6" t="n">
        <v>-117424</v>
      </c>
      <c r="C33" s="6" t="n">
        <v>-125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6" t="n">
        <v>-5095</v>
      </c>
      <c r="C4" s="6" t="n">
        <v>-5095</v>
      </c>
    </row>
    <row r="5" spans="1:3">
      <c r="A5" s="4" t="s">
        <v>557</v>
      </c>
      <c r="B5" s="5" t="n">
        <v>-199815</v>
      </c>
      <c r="C5" s="5" t="n">
        <v>-250251</v>
      </c>
    </row>
    <row r="6" spans="1:3">
      <c r="A6" s="4" t="s">
        <v>49</v>
      </c>
      <c r="B6" s="5" t="n">
        <v>-204910</v>
      </c>
      <c r="C6" s="5" t="n">
        <v>-255346</v>
      </c>
    </row>
    <row r="7" spans="1:3">
      <c r="A7" s="3" t="s">
        <v>558</v>
      </c>
    </row>
    <row r="8" spans="1:3">
      <c r="A8" s="4" t="s">
        <v>559</v>
      </c>
      <c r="B8" s="5" t="n">
        <v>102105</v>
      </c>
      <c r="C8" s="5" t="n">
        <v>164024</v>
      </c>
    </row>
    <row r="9" spans="1:3">
      <c r="A9" s="4" t="s">
        <v>560</v>
      </c>
      <c r="B9" s="5" t="n">
        <v>2213</v>
      </c>
      <c r="C9" s="5" t="n">
        <v>3020</v>
      </c>
    </row>
    <row r="10" spans="1:3">
      <c r="A10" s="4" t="s">
        <v>561</v>
      </c>
      <c r="B10" s="5" t="n">
        <v>104318</v>
      </c>
      <c r="C10" s="5" t="n">
        <v>167044</v>
      </c>
    </row>
    <row r="11" spans="1:3">
      <c r="A11" s="3" t="s">
        <v>562</v>
      </c>
    </row>
    <row r="12" spans="1:3">
      <c r="A12" s="4" t="s">
        <v>563</v>
      </c>
      <c r="B12" s="5" t="n">
        <v>7909</v>
      </c>
      <c r="C12" s="5" t="n">
        <v>15546</v>
      </c>
    </row>
    <row r="13" spans="1:3">
      <c r="A13" s="4" t="s">
        <v>564</v>
      </c>
      <c r="B13" s="5" t="n">
        <v>374</v>
      </c>
      <c r="C13" s="5" t="n">
        <v>808</v>
      </c>
    </row>
    <row r="14" spans="1:3">
      <c r="A14" s="4" t="s">
        <v>114</v>
      </c>
      <c r="B14" s="5" t="n">
        <v>8283</v>
      </c>
      <c r="C14" s="5" t="n">
        <v>16354</v>
      </c>
    </row>
    <row r="15" spans="1:3">
      <c r="A15" s="4" t="s">
        <v>565</v>
      </c>
      <c r="B15" s="5" t="n">
        <v>299197</v>
      </c>
      <c r="C15" s="5" t="n">
        <v>317754</v>
      </c>
    </row>
    <row r="16" spans="1:3">
      <c r="A16" s="4" t="s">
        <v>531</v>
      </c>
    </row>
    <row r="17" spans="1:3">
      <c r="A17" s="3" t="s">
        <v>555</v>
      </c>
    </row>
    <row r="18" spans="1:3">
      <c r="A18" s="4" t="s">
        <v>557</v>
      </c>
      <c r="B18" s="5" t="n">
        <v>-86709</v>
      </c>
      <c r="C18" s="5" t="n">
        <v>-129375</v>
      </c>
    </row>
    <row r="19" spans="1:3">
      <c r="A19" s="4" t="s">
        <v>49</v>
      </c>
      <c r="B19" s="5" t="n">
        <v>-86709</v>
      </c>
      <c r="C19" s="5" t="n">
        <v>-129375</v>
      </c>
    </row>
    <row r="20" spans="1:3">
      <c r="A20" s="3" t="s">
        <v>558</v>
      </c>
    </row>
    <row r="21" spans="1:3">
      <c r="A21" s="4" t="s">
        <v>559</v>
      </c>
      <c r="B21" s="5" t="n">
        <v>66819</v>
      </c>
      <c r="C21" s="5" t="n">
        <v>116388</v>
      </c>
    </row>
    <row r="22" spans="1:3">
      <c r="A22" s="4" t="s">
        <v>560</v>
      </c>
      <c r="B22" s="5" t="n">
        <v>2213</v>
      </c>
      <c r="C22" s="5" t="n">
        <v>3020</v>
      </c>
    </row>
    <row r="23" spans="1:3">
      <c r="A23" s="4" t="s">
        <v>561</v>
      </c>
      <c r="B23" s="5" t="n">
        <v>69032</v>
      </c>
      <c r="C23" s="5" t="n">
        <v>119408</v>
      </c>
    </row>
    <row r="24" spans="1:3">
      <c r="A24" s="3" t="s">
        <v>562</v>
      </c>
    </row>
    <row r="25" spans="1:3">
      <c r="A25" s="4" t="s">
        <v>563</v>
      </c>
      <c r="B25" s="5" t="n">
        <v>4910</v>
      </c>
      <c r="C25" s="5" t="n">
        <v>11268</v>
      </c>
    </row>
    <row r="26" spans="1:3">
      <c r="A26" s="4" t="s">
        <v>564</v>
      </c>
      <c r="B26" s="5" t="n">
        <v>374</v>
      </c>
      <c r="C26" s="5" t="n">
        <v>808</v>
      </c>
    </row>
    <row r="27" spans="1:3">
      <c r="A27" s="4" t="s">
        <v>114</v>
      </c>
      <c r="B27" s="5" t="n">
        <v>5284</v>
      </c>
      <c r="C27" s="5" t="n">
        <v>12076</v>
      </c>
    </row>
    <row r="28" spans="1:3">
      <c r="A28" s="4" t="s">
        <v>566</v>
      </c>
    </row>
    <row r="29" spans="1:3">
      <c r="A29" s="3" t="s">
        <v>555</v>
      </c>
    </row>
    <row r="30" spans="1:3">
      <c r="A30" s="4" t="s">
        <v>557</v>
      </c>
      <c r="B30" s="5" t="n">
        <v>-90275</v>
      </c>
    </row>
    <row r="31" spans="1:3">
      <c r="A31" s="4" t="s">
        <v>567</v>
      </c>
    </row>
    <row r="32" spans="1:3">
      <c r="A32" s="3" t="s">
        <v>555</v>
      </c>
    </row>
    <row r="33" spans="1:3">
      <c r="A33" s="4" t="s">
        <v>568</v>
      </c>
      <c r="B33" s="5" t="n">
        <v>3566</v>
      </c>
    </row>
    <row r="34" spans="1:3">
      <c r="A34" s="4" t="s">
        <v>372</v>
      </c>
    </row>
    <row r="35" spans="1:3">
      <c r="A35" s="3" t="s">
        <v>555</v>
      </c>
    </row>
    <row r="36" spans="1:3">
      <c r="A36" s="4" t="s">
        <v>556</v>
      </c>
      <c r="B36" s="5" t="n">
        <v>-5000</v>
      </c>
      <c r="C36" s="5" t="n">
        <v>-5000</v>
      </c>
    </row>
    <row r="37" spans="1:3">
      <c r="A37" s="4" t="s">
        <v>557</v>
      </c>
      <c r="B37" s="5" t="n">
        <v>-112424</v>
      </c>
      <c r="C37" s="5" t="n">
        <v>-120117</v>
      </c>
    </row>
    <row r="38" spans="1:3">
      <c r="A38" s="4" t="s">
        <v>49</v>
      </c>
      <c r="B38" s="5" t="n">
        <v>-117424</v>
      </c>
      <c r="C38" s="5" t="n">
        <v>-125117</v>
      </c>
    </row>
    <row r="39" spans="1:3">
      <c r="A39" s="3" t="s">
        <v>558</v>
      </c>
    </row>
    <row r="40" spans="1:3">
      <c r="A40" s="4" t="s">
        <v>559</v>
      </c>
      <c r="B40" s="5" t="n">
        <v>35286</v>
      </c>
      <c r="C40" s="5" t="n">
        <v>47636</v>
      </c>
    </row>
    <row r="41" spans="1:3">
      <c r="A41" s="4" t="s">
        <v>561</v>
      </c>
      <c r="B41" s="5" t="n">
        <v>35286</v>
      </c>
      <c r="C41" s="5" t="n">
        <v>47636</v>
      </c>
    </row>
    <row r="42" spans="1:3">
      <c r="A42" s="3" t="s">
        <v>562</v>
      </c>
    </row>
    <row r="43" spans="1:3">
      <c r="A43" s="4" t="s">
        <v>563</v>
      </c>
      <c r="B43" s="5" t="n">
        <v>2999</v>
      </c>
      <c r="C43" s="5" t="n">
        <v>4278</v>
      </c>
    </row>
    <row r="44" spans="1:3">
      <c r="A44" s="4" t="s">
        <v>114</v>
      </c>
      <c r="B44" s="5" t="n">
        <v>2999</v>
      </c>
      <c r="C44" s="5" t="n">
        <v>4278</v>
      </c>
    </row>
    <row r="45" spans="1:3">
      <c r="A45" s="4" t="s">
        <v>538</v>
      </c>
    </row>
    <row r="46" spans="1:3">
      <c r="A46" s="3" t="s">
        <v>555</v>
      </c>
    </row>
    <row r="47" spans="1:3">
      <c r="A47" s="4" t="s">
        <v>556</v>
      </c>
      <c r="B47" s="5" t="n">
        <v>-95</v>
      </c>
      <c r="C47" s="5" t="n">
        <v>-95</v>
      </c>
    </row>
    <row r="48" spans="1:3">
      <c r="A48" s="4" t="s">
        <v>557</v>
      </c>
      <c r="B48" s="5" t="n">
        <v>-682</v>
      </c>
      <c r="C48" s="5" t="n">
        <v>-759</v>
      </c>
    </row>
    <row r="49" spans="1:3">
      <c r="A49" s="4" t="s">
        <v>49</v>
      </c>
      <c r="B49" s="6" t="n">
        <v>-777</v>
      </c>
      <c r="C49" s="6" t="n">
        <v>-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0</v>
      </c>
      <c r="D2" s="2" t="s">
        <v>81</v>
      </c>
    </row>
    <row r="3" spans="1:4">
      <c r="A3" s="3" t="s">
        <v>135</v>
      </c>
    </row>
    <row r="4" spans="1:4">
      <c r="A4" s="4" t="s">
        <v>136</v>
      </c>
      <c r="B4" s="8" t="n">
        <v>0.88</v>
      </c>
      <c r="C4" s="8" t="n">
        <v>0.88</v>
      </c>
      <c r="D4" s="8"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1</v>
      </c>
    </row>
    <row r="3" spans="1:4">
      <c r="A3" s="4" t="s">
        <v>531</v>
      </c>
    </row>
    <row r="4" spans="1:4">
      <c r="A4" s="3" t="s">
        <v>570</v>
      </c>
    </row>
    <row r="5" spans="1:4">
      <c r="A5" s="4" t="s">
        <v>542</v>
      </c>
      <c r="B5" s="6" t="n">
        <v>6282</v>
      </c>
      <c r="C5" s="6" t="n">
        <v>4080</v>
      </c>
      <c r="D5" s="6" t="n">
        <v>3898</v>
      </c>
    </row>
    <row r="6" spans="1:4">
      <c r="A6" s="4" t="s">
        <v>543</v>
      </c>
      <c r="B6" s="5" t="n">
        <v>10577</v>
      </c>
      <c r="C6" s="5" t="n">
        <v>12050</v>
      </c>
      <c r="D6" s="5" t="n">
        <v>11203</v>
      </c>
    </row>
    <row r="7" spans="1:4">
      <c r="A7" s="4" t="s">
        <v>571</v>
      </c>
      <c r="B7" s="5" t="n">
        <v>-14419</v>
      </c>
      <c r="C7" s="5" t="n">
        <v>-14380</v>
      </c>
      <c r="D7" s="5" t="n">
        <v>-15117</v>
      </c>
    </row>
    <row r="8" spans="1:4">
      <c r="A8" s="4" t="s">
        <v>564</v>
      </c>
      <c r="B8" s="5" t="n">
        <v>808</v>
      </c>
      <c r="C8" s="5" t="n">
        <v>808</v>
      </c>
      <c r="D8" s="5" t="n">
        <v>808</v>
      </c>
    </row>
    <row r="9" spans="1:4">
      <c r="A9" s="4" t="s">
        <v>572</v>
      </c>
      <c r="B9" s="5" t="n">
        <v>11267</v>
      </c>
      <c r="C9" s="5" t="n">
        <v>8838</v>
      </c>
      <c r="D9" s="5" t="n">
        <v>4645</v>
      </c>
    </row>
    <row r="10" spans="1:4">
      <c r="A10" s="4" t="s">
        <v>573</v>
      </c>
      <c r="B10" s="5" t="n">
        <v>14515</v>
      </c>
      <c r="C10" s="5" t="n">
        <v>11396</v>
      </c>
      <c r="D10" s="5" t="n">
        <v>5437</v>
      </c>
    </row>
    <row r="11" spans="1:4">
      <c r="A11" s="4" t="s">
        <v>372</v>
      </c>
    </row>
    <row r="12" spans="1:4">
      <c r="A12" s="3" t="s">
        <v>570</v>
      </c>
    </row>
    <row r="13" spans="1:4">
      <c r="A13" s="4" t="s">
        <v>542</v>
      </c>
      <c r="B13" s="5" t="n">
        <v>350</v>
      </c>
      <c r="C13" s="5" t="n">
        <v>232</v>
      </c>
      <c r="D13" s="5" t="n">
        <v>337</v>
      </c>
    </row>
    <row r="14" spans="1:4">
      <c r="A14" s="4" t="s">
        <v>543</v>
      </c>
      <c r="B14" s="5" t="n">
        <v>4292</v>
      </c>
      <c r="C14" s="5" t="n">
        <v>4595</v>
      </c>
      <c r="D14" s="5" t="n">
        <v>4385</v>
      </c>
    </row>
    <row r="15" spans="1:4">
      <c r="A15" s="4" t="s">
        <v>572</v>
      </c>
      <c r="B15" s="5" t="n">
        <v>4278</v>
      </c>
      <c r="C15" s="5" t="n">
        <v>2825</v>
      </c>
      <c r="D15" s="5" t="n">
        <v>2433</v>
      </c>
    </row>
    <row r="16" spans="1:4">
      <c r="A16" s="4" t="s">
        <v>573</v>
      </c>
      <c r="B16" s="6" t="n">
        <v>8920</v>
      </c>
      <c r="C16" s="6" t="n">
        <v>7652</v>
      </c>
      <c r="D16" s="6" t="n">
        <v>71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30</v>
      </c>
    </row>
    <row r="2" spans="1:4">
      <c r="A2" s="4" t="s">
        <v>534</v>
      </c>
    </row>
    <row r="3" spans="1:4">
      <c r="A3" s="3" t="s">
        <v>576</v>
      </c>
    </row>
    <row r="4" spans="1:4">
      <c r="A4" s="4" t="s">
        <v>577</v>
      </c>
      <c r="C4" s="4" t="s">
        <v>578</v>
      </c>
      <c r="D4" s="4" t="s">
        <v>579</v>
      </c>
    </row>
    <row r="5" spans="1:4">
      <c r="A5" s="4" t="s">
        <v>580</v>
      </c>
      <c r="C5" s="4" t="s">
        <v>581</v>
      </c>
      <c r="D5" s="4" t="s">
        <v>582</v>
      </c>
    </row>
    <row r="6" spans="1:4">
      <c r="A6" s="4" t="s">
        <v>537</v>
      </c>
    </row>
    <row r="7" spans="1:4">
      <c r="A7" s="3" t="s">
        <v>576</v>
      </c>
    </row>
    <row r="8" spans="1:4">
      <c r="A8" s="4" t="s">
        <v>577</v>
      </c>
      <c r="C8" s="4" t="s">
        <v>581</v>
      </c>
      <c r="D8" s="4" t="s">
        <v>583</v>
      </c>
    </row>
    <row r="9" spans="1:4">
      <c r="A9" s="4" t="s">
        <v>372</v>
      </c>
    </row>
    <row r="10" spans="1:4">
      <c r="A10" s="3" t="s">
        <v>584</v>
      </c>
    </row>
    <row r="11" spans="1:4">
      <c r="A11" s="4" t="s">
        <v>585</v>
      </c>
      <c r="C11" s="4" t="s">
        <v>586</v>
      </c>
    </row>
    <row r="12" spans="1:4">
      <c r="A12" s="3" t="s">
        <v>587</v>
      </c>
    </row>
    <row r="13" spans="1:4">
      <c r="A13" s="4" t="s">
        <v>588</v>
      </c>
      <c r="C13" s="6" t="n">
        <v>0</v>
      </c>
    </row>
    <row r="14" spans="1:4">
      <c r="A14" s="4" t="s">
        <v>589</v>
      </c>
      <c r="C14" s="5" t="n">
        <v>0</v>
      </c>
    </row>
    <row r="15" spans="1:4">
      <c r="A15" s="4" t="s">
        <v>590</v>
      </c>
      <c r="C15" s="5" t="n">
        <v>0</v>
      </c>
    </row>
    <row r="16" spans="1:4">
      <c r="A16" s="4" t="s">
        <v>591</v>
      </c>
      <c r="C16" s="6" t="n">
        <v>0</v>
      </c>
    </row>
    <row r="17" spans="1:4">
      <c r="A17" s="4" t="s">
        <v>373</v>
      </c>
      <c r="B17" s="6" t="n">
        <v>5000</v>
      </c>
    </row>
    <row r="18" spans="1:4">
      <c r="A18" s="3" t="s">
        <v>576</v>
      </c>
    </row>
    <row r="19" spans="1:4">
      <c r="A19" s="4" t="s">
        <v>577</v>
      </c>
      <c r="C19" s="4" t="s">
        <v>592</v>
      </c>
      <c r="D19" s="4" t="s">
        <v>582</v>
      </c>
    </row>
    <row r="20" spans="1:4">
      <c r="A20" s="4" t="s">
        <v>593</v>
      </c>
    </row>
    <row r="21" spans="1:4">
      <c r="A21" s="3" t="s">
        <v>584</v>
      </c>
    </row>
    <row r="22" spans="1:4">
      <c r="A22" s="4" t="s">
        <v>594</v>
      </c>
      <c r="C22" s="4" t="s">
        <v>595</v>
      </c>
    </row>
    <row r="23" spans="1:4">
      <c r="A23" s="4" t="s">
        <v>596</v>
      </c>
    </row>
    <row r="24" spans="1:4">
      <c r="A24" s="3" t="s">
        <v>584</v>
      </c>
    </row>
    <row r="25" spans="1:4">
      <c r="A25" s="4" t="s">
        <v>594</v>
      </c>
      <c r="C25" s="4" t="s">
        <v>595</v>
      </c>
    </row>
    <row r="26" spans="1:4">
      <c r="A26" s="4" t="s">
        <v>597</v>
      </c>
    </row>
    <row r="27" spans="1:4">
      <c r="A27" s="3" t="s">
        <v>584</v>
      </c>
    </row>
    <row r="28" spans="1:4">
      <c r="A28" s="4" t="s">
        <v>585</v>
      </c>
      <c r="C28" s="4" t="s">
        <v>586</v>
      </c>
      <c r="D28" s="4" t="s">
        <v>586</v>
      </c>
    </row>
    <row r="29" spans="1:4">
      <c r="A29" s="4" t="s">
        <v>598</v>
      </c>
    </row>
    <row r="30" spans="1:4">
      <c r="A30" s="3" t="s">
        <v>584</v>
      </c>
    </row>
    <row r="31" spans="1:4">
      <c r="A31" s="4" t="s">
        <v>585</v>
      </c>
      <c r="C31" s="4" t="s">
        <v>586</v>
      </c>
      <c r="D31" s="4" t="s">
        <v>5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9</v>
      </c>
      <c r="B1" s="2" t="s">
        <v>1</v>
      </c>
    </row>
    <row r="2" spans="1:4">
      <c r="B2" s="2" t="s">
        <v>2</v>
      </c>
      <c r="C2" s="2" t="s">
        <v>30</v>
      </c>
      <c r="D2" s="2" t="s">
        <v>81</v>
      </c>
    </row>
    <row r="3" spans="1:4">
      <c r="A3" s="4" t="s">
        <v>372</v>
      </c>
    </row>
    <row r="4" spans="1:4">
      <c r="A4" s="3" t="s">
        <v>600</v>
      </c>
    </row>
    <row r="5" spans="1:4">
      <c r="A5" s="4" t="s">
        <v>577</v>
      </c>
      <c r="B5" s="4" t="s">
        <v>582</v>
      </c>
      <c r="C5" s="4" t="s">
        <v>601</v>
      </c>
      <c r="D5" s="4" t="s">
        <v>601</v>
      </c>
    </row>
    <row r="6" spans="1:4">
      <c r="A6" s="4" t="s">
        <v>534</v>
      </c>
    </row>
    <row r="7" spans="1:4">
      <c r="A7" s="3" t="s">
        <v>600</v>
      </c>
    </row>
    <row r="8" spans="1:4">
      <c r="A8" s="4" t="s">
        <v>577</v>
      </c>
      <c r="B8" s="4" t="s">
        <v>579</v>
      </c>
      <c r="C8" s="4" t="s">
        <v>602</v>
      </c>
      <c r="D8" s="4" t="s">
        <v>602</v>
      </c>
    </row>
    <row r="9" spans="1:4">
      <c r="A9" s="4" t="s">
        <v>603</v>
      </c>
      <c r="B9" s="4" t="s">
        <v>604</v>
      </c>
      <c r="C9" s="4" t="s">
        <v>604</v>
      </c>
      <c r="D9" s="4" t="s">
        <v>604</v>
      </c>
    </row>
    <row r="10" spans="1:4">
      <c r="A10" s="4" t="s">
        <v>580</v>
      </c>
      <c r="B10" s="4" t="s">
        <v>582</v>
      </c>
      <c r="C10" s="4" t="s">
        <v>582</v>
      </c>
      <c r="D10" s="4" t="s">
        <v>582</v>
      </c>
    </row>
    <row r="11" spans="1:4">
      <c r="A11" s="4" t="s">
        <v>537</v>
      </c>
    </row>
    <row r="12" spans="1:4">
      <c r="A12" s="3" t="s">
        <v>600</v>
      </c>
    </row>
    <row r="13" spans="1:4">
      <c r="A13" s="4" t="s">
        <v>577</v>
      </c>
      <c r="B13" s="4" t="s">
        <v>583</v>
      </c>
      <c r="C13" s="4" t="s">
        <v>605</v>
      </c>
      <c r="D13" s="4" t="s">
        <v>606</v>
      </c>
    </row>
    <row r="14" spans="1:4">
      <c r="A14" s="4" t="s">
        <v>603</v>
      </c>
      <c r="B14" s="4" t="s">
        <v>607</v>
      </c>
      <c r="C14" s="4" t="s">
        <v>608</v>
      </c>
      <c r="D14" s="4" t="s">
        <v>6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0</v>
      </c>
      <c r="D1" s="2" t="s">
        <v>81</v>
      </c>
    </row>
    <row r="2" spans="1:4">
      <c r="A2" s="4" t="s">
        <v>531</v>
      </c>
    </row>
    <row r="3" spans="1:4">
      <c r="A3" s="3" t="s">
        <v>611</v>
      </c>
    </row>
    <row r="4" spans="1:4">
      <c r="A4" s="4" t="s">
        <v>612</v>
      </c>
      <c r="B4" s="6" t="n">
        <v>224094</v>
      </c>
      <c r="C4" s="6" t="n">
        <v>207963</v>
      </c>
      <c r="D4" s="6" t="n">
        <v>205498</v>
      </c>
    </row>
    <row r="5" spans="1:4">
      <c r="A5" s="4" t="s">
        <v>613</v>
      </c>
    </row>
    <row r="6" spans="1:4">
      <c r="A6" s="3" t="s">
        <v>611</v>
      </c>
    </row>
    <row r="7" spans="1:4">
      <c r="A7" s="4" t="s">
        <v>612</v>
      </c>
      <c r="B7" s="5" t="n">
        <v>224094</v>
      </c>
      <c r="C7" s="5" t="n">
        <v>207963</v>
      </c>
    </row>
    <row r="8" spans="1:4">
      <c r="A8" s="4" t="s">
        <v>534</v>
      </c>
    </row>
    <row r="9" spans="1:4">
      <c r="A9" s="3" t="s">
        <v>611</v>
      </c>
    </row>
    <row r="10" spans="1:4">
      <c r="A10" s="4" t="s">
        <v>612</v>
      </c>
      <c r="B10" s="5" t="n">
        <v>204257</v>
      </c>
      <c r="C10" s="5" t="n">
        <v>189215</v>
      </c>
    </row>
    <row r="11" spans="1:4">
      <c r="A11" s="4" t="s">
        <v>614</v>
      </c>
    </row>
    <row r="12" spans="1:4">
      <c r="A12" s="3" t="s">
        <v>611</v>
      </c>
    </row>
    <row r="13" spans="1:4">
      <c r="A13" s="4" t="s">
        <v>612</v>
      </c>
      <c r="B13" s="5" t="n">
        <v>73430</v>
      </c>
      <c r="C13" s="5" t="n">
        <v>64333</v>
      </c>
    </row>
    <row r="14" spans="1:4">
      <c r="A14" s="4" t="s">
        <v>615</v>
      </c>
    </row>
    <row r="15" spans="1:4">
      <c r="A15" s="3" t="s">
        <v>611</v>
      </c>
    </row>
    <row r="16" spans="1:4">
      <c r="A16" s="4" t="s">
        <v>612</v>
      </c>
      <c r="B16" s="5" t="n">
        <v>81702</v>
      </c>
      <c r="C16" s="5" t="n">
        <v>75686</v>
      </c>
    </row>
    <row r="17" spans="1:4">
      <c r="A17" s="4" t="s">
        <v>616</v>
      </c>
    </row>
    <row r="18" spans="1:4">
      <c r="A18" s="3" t="s">
        <v>611</v>
      </c>
    </row>
    <row r="19" spans="1:4">
      <c r="A19" s="4" t="s">
        <v>612</v>
      </c>
      <c r="B19" s="5" t="n">
        <v>32784</v>
      </c>
      <c r="C19" s="5" t="n">
        <v>39735</v>
      </c>
    </row>
    <row r="20" spans="1:4">
      <c r="A20" s="4" t="s">
        <v>617</v>
      </c>
    </row>
    <row r="21" spans="1:4">
      <c r="A21" s="3" t="s">
        <v>611</v>
      </c>
    </row>
    <row r="22" spans="1:4">
      <c r="A22" s="4" t="s">
        <v>612</v>
      </c>
      <c r="B22" s="5" t="n">
        <v>16341</v>
      </c>
      <c r="C22" s="5" t="n">
        <v>9461</v>
      </c>
    </row>
    <row r="23" spans="1:4">
      <c r="A23" s="4" t="s">
        <v>618</v>
      </c>
    </row>
    <row r="24" spans="1:4">
      <c r="A24" s="3" t="s">
        <v>611</v>
      </c>
    </row>
    <row r="25" spans="1:4">
      <c r="A25" s="4" t="s">
        <v>612</v>
      </c>
      <c r="B25" s="5" t="n">
        <v>204257</v>
      </c>
      <c r="C25" s="5" t="n">
        <v>189215</v>
      </c>
    </row>
    <row r="26" spans="1:4">
      <c r="A26" s="4" t="s">
        <v>619</v>
      </c>
    </row>
    <row r="27" spans="1:4">
      <c r="A27" s="3" t="s">
        <v>611</v>
      </c>
    </row>
    <row r="28" spans="1:4">
      <c r="A28" s="4" t="s">
        <v>612</v>
      </c>
      <c r="B28" s="5" t="n">
        <v>73430</v>
      </c>
      <c r="C28" s="5" t="n">
        <v>64333</v>
      </c>
    </row>
    <row r="29" spans="1:4">
      <c r="A29" s="4" t="s">
        <v>620</v>
      </c>
    </row>
    <row r="30" spans="1:4">
      <c r="A30" s="3" t="s">
        <v>611</v>
      </c>
    </row>
    <row r="31" spans="1:4">
      <c r="A31" s="4" t="s">
        <v>612</v>
      </c>
      <c r="B31" s="5" t="n">
        <v>81702</v>
      </c>
      <c r="C31" s="5" t="n">
        <v>75686</v>
      </c>
    </row>
    <row r="32" spans="1:4">
      <c r="A32" s="4" t="s">
        <v>621</v>
      </c>
    </row>
    <row r="33" spans="1:4">
      <c r="A33" s="3" t="s">
        <v>611</v>
      </c>
    </row>
    <row r="34" spans="1:4">
      <c r="A34" s="4" t="s">
        <v>612</v>
      </c>
      <c r="B34" s="5" t="n">
        <v>32784</v>
      </c>
      <c r="C34" s="5" t="n">
        <v>39735</v>
      </c>
    </row>
    <row r="35" spans="1:4">
      <c r="A35" s="4" t="s">
        <v>622</v>
      </c>
    </row>
    <row r="36" spans="1:4">
      <c r="A36" s="3" t="s">
        <v>611</v>
      </c>
    </row>
    <row r="37" spans="1:4">
      <c r="A37" s="4" t="s">
        <v>612</v>
      </c>
      <c r="B37" s="5" t="n">
        <v>16341</v>
      </c>
      <c r="C37" s="5" t="n">
        <v>9461</v>
      </c>
    </row>
    <row r="38" spans="1:4">
      <c r="A38" s="4" t="s">
        <v>537</v>
      </c>
    </row>
    <row r="39" spans="1:4">
      <c r="A39" s="3" t="s">
        <v>611</v>
      </c>
    </row>
    <row r="40" spans="1:4">
      <c r="A40" s="4" t="s">
        <v>612</v>
      </c>
      <c r="B40" s="5" t="n">
        <v>19837</v>
      </c>
      <c r="C40" s="5" t="n">
        <v>18748</v>
      </c>
    </row>
    <row r="41" spans="1:4">
      <c r="A41" s="4" t="s">
        <v>623</v>
      </c>
    </row>
    <row r="42" spans="1:4">
      <c r="A42" s="3" t="s">
        <v>611</v>
      </c>
    </row>
    <row r="43" spans="1:4">
      <c r="A43" s="4" t="s">
        <v>612</v>
      </c>
      <c r="B43" s="5" t="n">
        <v>7750</v>
      </c>
      <c r="C43" s="5" t="n">
        <v>9187</v>
      </c>
    </row>
    <row r="44" spans="1:4">
      <c r="A44" s="4" t="s">
        <v>624</v>
      </c>
    </row>
    <row r="45" spans="1:4">
      <c r="A45" s="3" t="s">
        <v>611</v>
      </c>
    </row>
    <row r="46" spans="1:4">
      <c r="A46" s="4" t="s">
        <v>612</v>
      </c>
      <c r="B46" s="5" t="n">
        <v>8913</v>
      </c>
      <c r="C46" s="5" t="n">
        <v>7499</v>
      </c>
    </row>
    <row r="47" spans="1:4">
      <c r="A47" s="4" t="s">
        <v>625</v>
      </c>
    </row>
    <row r="48" spans="1:4">
      <c r="A48" s="3" t="s">
        <v>611</v>
      </c>
    </row>
    <row r="49" spans="1:4">
      <c r="A49" s="4" t="s">
        <v>612</v>
      </c>
      <c r="B49" s="5" t="n">
        <v>3174</v>
      </c>
      <c r="C49" s="5" t="n">
        <v>2062</v>
      </c>
    </row>
    <row r="50" spans="1:4">
      <c r="A50" s="4" t="s">
        <v>626</v>
      </c>
    </row>
    <row r="51" spans="1:4">
      <c r="A51" s="3" t="s">
        <v>611</v>
      </c>
    </row>
    <row r="52" spans="1:4">
      <c r="A52" s="4" t="s">
        <v>612</v>
      </c>
      <c r="B52" s="5" t="n">
        <v>19837</v>
      </c>
      <c r="C52" s="5" t="n">
        <v>18748</v>
      </c>
    </row>
    <row r="53" spans="1:4">
      <c r="A53" s="4" t="s">
        <v>627</v>
      </c>
    </row>
    <row r="54" spans="1:4">
      <c r="A54" s="3" t="s">
        <v>611</v>
      </c>
    </row>
    <row r="55" spans="1:4">
      <c r="A55" s="4" t="s">
        <v>612</v>
      </c>
      <c r="B55" s="5" t="n">
        <v>7750</v>
      </c>
      <c r="C55" s="5" t="n">
        <v>9187</v>
      </c>
    </row>
    <row r="56" spans="1:4">
      <c r="A56" s="4" t="s">
        <v>628</v>
      </c>
    </row>
    <row r="57" spans="1:4">
      <c r="A57" s="3" t="s">
        <v>611</v>
      </c>
    </row>
    <row r="58" spans="1:4">
      <c r="A58" s="4" t="s">
        <v>612</v>
      </c>
      <c r="B58" s="5" t="n">
        <v>8913</v>
      </c>
      <c r="C58" s="5" t="n">
        <v>7499</v>
      </c>
    </row>
    <row r="59" spans="1:4">
      <c r="A59" s="4" t="s">
        <v>629</v>
      </c>
    </row>
    <row r="60" spans="1:4">
      <c r="A60" s="3" t="s">
        <v>611</v>
      </c>
    </row>
    <row r="61" spans="1:4">
      <c r="A61" s="4" t="s">
        <v>612</v>
      </c>
      <c r="B61" s="6" t="n">
        <v>3174</v>
      </c>
      <c r="C61" s="6" t="n">
        <v>20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1</v>
      </c>
    </row>
    <row r="3" spans="1:4">
      <c r="A3" s="3" t="s">
        <v>631</v>
      </c>
    </row>
    <row r="4" spans="1:4">
      <c r="A4" s="4" t="s">
        <v>632</v>
      </c>
      <c r="B4" s="4" t="s">
        <v>604</v>
      </c>
      <c r="C4" s="4" t="s">
        <v>604</v>
      </c>
      <c r="D4" s="4" t="s">
        <v>604</v>
      </c>
    </row>
    <row r="5" spans="1:4">
      <c r="A5" s="4" t="s">
        <v>344</v>
      </c>
    </row>
    <row r="6" spans="1:4">
      <c r="A6" s="3" t="s">
        <v>631</v>
      </c>
    </row>
    <row r="7" spans="1:4">
      <c r="A7" s="4" t="s">
        <v>633</v>
      </c>
      <c r="B7" s="4" t="s">
        <v>522</v>
      </c>
    </row>
    <row r="8" spans="1:4">
      <c r="A8" s="4" t="s">
        <v>634</v>
      </c>
      <c r="B8" s="4" t="s">
        <v>586</v>
      </c>
    </row>
    <row r="9" spans="1:4">
      <c r="A9" s="4" t="s">
        <v>347</v>
      </c>
    </row>
    <row r="10" spans="1:4">
      <c r="A10" s="3" t="s">
        <v>631</v>
      </c>
    </row>
    <row r="11" spans="1:4">
      <c r="A11" s="4" t="s">
        <v>633</v>
      </c>
      <c r="B11" s="4" t="s">
        <v>602</v>
      </c>
    </row>
    <row r="12" spans="1:4">
      <c r="A12" s="4" t="s">
        <v>634</v>
      </c>
      <c r="B12" s="4" t="s">
        <v>635</v>
      </c>
    </row>
    <row r="13" spans="1:4">
      <c r="A13" s="4" t="s">
        <v>636</v>
      </c>
      <c r="B13" s="4" t="s">
        <v>491</v>
      </c>
    </row>
    <row r="14" spans="1:4">
      <c r="A14" s="4" t="s">
        <v>637</v>
      </c>
    </row>
    <row r="15" spans="1:4">
      <c r="A15" s="3" t="s">
        <v>631</v>
      </c>
    </row>
    <row r="16" spans="1:4">
      <c r="A16" s="4" t="s">
        <v>638</v>
      </c>
      <c r="B16" s="4" t="s">
        <v>524</v>
      </c>
    </row>
    <row r="17" spans="1:4">
      <c r="A17" s="4" t="s">
        <v>639</v>
      </c>
    </row>
    <row r="18" spans="1:4">
      <c r="A18" s="3" t="s">
        <v>631</v>
      </c>
    </row>
    <row r="19" spans="1:4">
      <c r="A19" s="4" t="s">
        <v>638</v>
      </c>
      <c r="B19" s="4" t="s">
        <v>6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57</v>
      </c>
    </row>
    <row r="2" spans="1:2">
      <c r="A2" s="4" t="s">
        <v>531</v>
      </c>
    </row>
    <row r="3" spans="1:2">
      <c r="A3" s="3" t="s">
        <v>642</v>
      </c>
    </row>
    <row r="4" spans="1:2">
      <c r="A4" s="5" t="n">
        <v>2018</v>
      </c>
      <c r="B4" s="6" t="n">
        <v>15358</v>
      </c>
    </row>
    <row r="5" spans="1:2">
      <c r="A5" s="5" t="n">
        <v>2019</v>
      </c>
      <c r="B5" s="5" t="n">
        <v>15649</v>
      </c>
    </row>
    <row r="6" spans="1:2">
      <c r="A6" s="5" t="n">
        <v>2020</v>
      </c>
      <c r="B6" s="5" t="n">
        <v>16161</v>
      </c>
    </row>
    <row r="7" spans="1:2">
      <c r="A7" s="5" t="n">
        <v>2021</v>
      </c>
      <c r="B7" s="5" t="n">
        <v>16564</v>
      </c>
    </row>
    <row r="8" spans="1:2">
      <c r="A8" s="5" t="n">
        <v>2022</v>
      </c>
      <c r="B8" s="5" t="n">
        <v>17120</v>
      </c>
    </row>
    <row r="9" spans="1:2">
      <c r="A9" s="4" t="s">
        <v>643</v>
      </c>
      <c r="B9" s="5" t="n">
        <v>90470</v>
      </c>
    </row>
    <row r="10" spans="1:2">
      <c r="A10" s="4" t="s">
        <v>372</v>
      </c>
    </row>
    <row r="11" spans="1:2">
      <c r="A11" s="3" t="s">
        <v>642</v>
      </c>
    </row>
    <row r="12" spans="1:2">
      <c r="A12" s="5" t="n">
        <v>2018</v>
      </c>
      <c r="B12" s="5" t="n">
        <v>5000</v>
      </c>
    </row>
    <row r="13" spans="1:2">
      <c r="A13" s="5" t="n">
        <v>2019</v>
      </c>
      <c r="B13" s="5" t="n">
        <v>5000</v>
      </c>
    </row>
    <row r="14" spans="1:2">
      <c r="A14" s="5" t="n">
        <v>2020</v>
      </c>
      <c r="B14" s="5" t="n">
        <v>5000</v>
      </c>
    </row>
    <row r="15" spans="1:2">
      <c r="A15" s="5" t="n">
        <v>2021</v>
      </c>
      <c r="B15" s="5" t="n">
        <v>5000</v>
      </c>
    </row>
    <row r="16" spans="1:2">
      <c r="A16" s="5" t="n">
        <v>2022</v>
      </c>
      <c r="B16" s="5" t="n">
        <v>5000</v>
      </c>
    </row>
    <row r="17" spans="1:2">
      <c r="A17" s="4" t="s">
        <v>643</v>
      </c>
      <c r="B17" s="6" t="n">
        <v>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4</v>
      </c>
      <c r="B1" s="2" t="s">
        <v>1</v>
      </c>
    </row>
    <row r="2" spans="1:4">
      <c r="B2" s="2" t="s">
        <v>2</v>
      </c>
      <c r="C2" s="2" t="s">
        <v>30</v>
      </c>
      <c r="D2" s="2" t="s">
        <v>81</v>
      </c>
    </row>
    <row r="3" spans="1:4">
      <c r="A3" s="3" t="s">
        <v>190</v>
      </c>
    </row>
    <row r="4" spans="1:4">
      <c r="A4" s="4" t="s">
        <v>645</v>
      </c>
      <c r="B4" s="4" t="s">
        <v>646</v>
      </c>
    </row>
    <row r="5" spans="1:4">
      <c r="A5" s="4" t="s">
        <v>647</v>
      </c>
      <c r="B5" s="6" t="n">
        <v>4082</v>
      </c>
      <c r="C5" s="6" t="n">
        <v>3726</v>
      </c>
      <c r="D5" s="6" t="n">
        <v>3403</v>
      </c>
    </row>
    <row r="6" spans="1:4">
      <c r="A6" s="4" t="s">
        <v>648</v>
      </c>
      <c r="B6" s="5" t="n">
        <v>153</v>
      </c>
      <c r="C6" s="6" t="n">
        <v>120</v>
      </c>
      <c r="D6" s="6" t="n">
        <v>105</v>
      </c>
    </row>
    <row r="7" spans="1:4">
      <c r="A7" s="3" t="s">
        <v>649</v>
      </c>
    </row>
    <row r="8" spans="1:4">
      <c r="A8" s="5" t="n">
        <v>2018</v>
      </c>
      <c r="B8" s="5" t="n">
        <v>2978</v>
      </c>
    </row>
    <row r="9" spans="1:4">
      <c r="A9" s="5" t="n">
        <v>2019</v>
      </c>
      <c r="B9" s="5" t="n">
        <v>1859</v>
      </c>
    </row>
    <row r="10" spans="1:4">
      <c r="A10" s="5" t="n">
        <v>2020</v>
      </c>
      <c r="B10" s="5" t="n">
        <v>1243</v>
      </c>
    </row>
    <row r="11" spans="1:4">
      <c r="A11" s="5" t="n">
        <v>2021</v>
      </c>
      <c r="B11" s="5" t="n">
        <v>232</v>
      </c>
    </row>
    <row r="12" spans="1:4">
      <c r="A12" s="5" t="n">
        <v>2022</v>
      </c>
      <c r="B12" s="5" t="n">
        <v>100</v>
      </c>
    </row>
    <row r="13" spans="1:4">
      <c r="A13" s="4" t="s">
        <v>114</v>
      </c>
      <c r="B13" s="5" t="n">
        <v>6412</v>
      </c>
    </row>
    <row r="14" spans="1:4">
      <c r="A14" s="4" t="s">
        <v>650</v>
      </c>
      <c r="B14" s="6" t="n">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51</v>
      </c>
      <c r="B1" s="2" t="s">
        <v>652</v>
      </c>
    </row>
    <row r="2" spans="1:2">
      <c r="A2" s="4" t="s">
        <v>653</v>
      </c>
    </row>
    <row r="3" spans="1:2">
      <c r="A3" s="3" t="s">
        <v>192</v>
      </c>
    </row>
    <row r="4" spans="1:2">
      <c r="A4" s="4" t="s">
        <v>654</v>
      </c>
      <c r="B4" s="5" t="n">
        <v>2</v>
      </c>
    </row>
    <row r="5" spans="1:2">
      <c r="A5" s="4" t="s">
        <v>655</v>
      </c>
    </row>
    <row r="6" spans="1:2">
      <c r="A6" s="3" t="s">
        <v>192</v>
      </c>
    </row>
    <row r="7" spans="1:2">
      <c r="A7" s="4" t="s">
        <v>654</v>
      </c>
      <c r="B7"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656</v>
      </c>
      <c r="B1" s="2" t="s">
        <v>357</v>
      </c>
      <c r="C1" s="2" t="s">
        <v>418</v>
      </c>
      <c r="D1" s="2" t="s">
        <v>657</v>
      </c>
    </row>
    <row r="2" spans="1:4">
      <c r="A2" s="4" t="s">
        <v>658</v>
      </c>
      <c r="B2" s="6" t="n">
        <v>633</v>
      </c>
      <c r="C2" s="6" t="n">
        <v>683</v>
      </c>
    </row>
    <row r="3" spans="1:4">
      <c r="A3" s="3" t="s">
        <v>659</v>
      </c>
    </row>
    <row r="4" spans="1:4">
      <c r="A4" s="4" t="s">
        <v>660</v>
      </c>
      <c r="D4" s="5" t="n">
        <v>1</v>
      </c>
    </row>
    <row r="5" spans="1:4">
      <c r="A5" s="4" t="s">
        <v>661</v>
      </c>
    </row>
    <row r="6" spans="1:4">
      <c r="A6" s="3" t="s">
        <v>659</v>
      </c>
    </row>
    <row r="7" spans="1:4">
      <c r="A7" s="5" t="n">
        <v>2019</v>
      </c>
      <c r="B7" s="5" t="n">
        <v>54</v>
      </c>
    </row>
    <row r="8" spans="1:4">
      <c r="A8" s="5" t="n">
        <v>2020</v>
      </c>
      <c r="B8" s="5" t="n">
        <v>52</v>
      </c>
    </row>
    <row r="9" spans="1:4">
      <c r="A9" s="5" t="n">
        <v>2021</v>
      </c>
      <c r="B9" s="5" t="n">
        <v>60</v>
      </c>
    </row>
    <row r="10" spans="1:4">
      <c r="A10" s="5" t="n">
        <v>2022</v>
      </c>
      <c r="B10" s="5" t="n">
        <v>50</v>
      </c>
    </row>
    <row r="11" spans="1:4">
      <c r="A11" s="4" t="s">
        <v>662</v>
      </c>
      <c r="B11" s="5" t="n">
        <v>315</v>
      </c>
    </row>
    <row r="12" spans="1:4">
      <c r="A12" s="4" t="s">
        <v>663</v>
      </c>
      <c r="B12" s="5" t="n">
        <v>531</v>
      </c>
    </row>
    <row r="13" spans="1:4">
      <c r="A13" s="4" t="s">
        <v>664</v>
      </c>
    </row>
    <row r="14" spans="1:4">
      <c r="A14" s="4" t="s">
        <v>658</v>
      </c>
      <c r="B14" s="6" t="n">
        <v>6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665</v>
      </c>
      <c r="B1" s="2" t="s">
        <v>1</v>
      </c>
    </row>
    <row r="2" spans="1:6">
      <c r="B2" s="2" t="s">
        <v>2</v>
      </c>
      <c r="C2" s="2" t="s">
        <v>30</v>
      </c>
      <c r="D2" s="2" t="s">
        <v>81</v>
      </c>
      <c r="E2" s="2" t="s">
        <v>666</v>
      </c>
      <c r="F2" s="2" t="s">
        <v>667</v>
      </c>
    </row>
    <row r="3" spans="1:6">
      <c r="A3" s="4" t="s">
        <v>406</v>
      </c>
    </row>
    <row r="4" spans="1:6">
      <c r="A4" s="3" t="s">
        <v>668</v>
      </c>
    </row>
    <row r="5" spans="1:6">
      <c r="A5" s="4" t="s">
        <v>669</v>
      </c>
      <c r="B5" s="5" t="n">
        <v>121010</v>
      </c>
    </row>
    <row r="6" spans="1:6">
      <c r="A6" s="4" t="s">
        <v>670</v>
      </c>
      <c r="B6" s="5" t="n">
        <v>37275</v>
      </c>
    </row>
    <row r="7" spans="1:6">
      <c r="A7" s="4" t="s">
        <v>671</v>
      </c>
      <c r="B7" s="5" t="n">
        <v>-12650</v>
      </c>
    </row>
    <row r="8" spans="1:6">
      <c r="A8" s="4" t="s">
        <v>672</v>
      </c>
      <c r="B8" s="5" t="n">
        <v>-38425</v>
      </c>
    </row>
    <row r="9" spans="1:6">
      <c r="A9" s="4" t="s">
        <v>673</v>
      </c>
      <c r="B9" s="5" t="n">
        <v>107210</v>
      </c>
      <c r="C9" s="5" t="n">
        <v>121010</v>
      </c>
    </row>
    <row r="10" spans="1:6">
      <c r="A10" s="4" t="s">
        <v>674</v>
      </c>
      <c r="B10" s="5" t="n">
        <v>80293</v>
      </c>
    </row>
    <row r="11" spans="1:6">
      <c r="A11" s="3" t="s">
        <v>675</v>
      </c>
    </row>
    <row r="12" spans="1:6">
      <c r="A12" s="4" t="s">
        <v>676</v>
      </c>
      <c r="B12" s="8" t="n">
        <v>44.51</v>
      </c>
    </row>
    <row r="13" spans="1:6">
      <c r="A13" s="4" t="s">
        <v>677</v>
      </c>
      <c r="B13" s="12" t="n">
        <v>40.86</v>
      </c>
    </row>
    <row r="14" spans="1:6">
      <c r="A14" s="4" t="s">
        <v>678</v>
      </c>
      <c r="B14" s="12" t="n">
        <v>52.32</v>
      </c>
    </row>
    <row r="15" spans="1:6">
      <c r="A15" s="4" t="s">
        <v>679</v>
      </c>
      <c r="B15" s="12" t="n">
        <v>47.2</v>
      </c>
    </row>
    <row r="16" spans="1:6">
      <c r="A16" s="4" t="s">
        <v>680</v>
      </c>
      <c r="B16" s="12" t="n">
        <v>41.36</v>
      </c>
      <c r="C16" s="8" t="n">
        <v>44.51</v>
      </c>
    </row>
    <row r="17" spans="1:6">
      <c r="A17" s="4" t="s">
        <v>681</v>
      </c>
      <c r="B17" s="8" t="n">
        <v>40.98</v>
      </c>
    </row>
    <row r="18" spans="1:6">
      <c r="A18" s="3" t="s">
        <v>682</v>
      </c>
    </row>
    <row r="19" spans="1:6">
      <c r="A19" s="4" t="s">
        <v>683</v>
      </c>
      <c r="B19" s="6" t="n">
        <v>1340</v>
      </c>
      <c r="C19" s="6" t="n">
        <v>1466</v>
      </c>
      <c r="D19" s="6" t="n">
        <v>1650</v>
      </c>
    </row>
    <row r="20" spans="1:6">
      <c r="A20" s="4" t="s">
        <v>684</v>
      </c>
      <c r="B20" s="6" t="n">
        <v>1266</v>
      </c>
    </row>
    <row r="21" spans="1:6">
      <c r="A21" s="4" t="s">
        <v>685</v>
      </c>
      <c r="B21" s="4" t="s">
        <v>686</v>
      </c>
    </row>
    <row r="22" spans="1:6">
      <c r="A22" s="4" t="s">
        <v>687</v>
      </c>
    </row>
    <row r="23" spans="1:6">
      <c r="A23" s="3" t="s">
        <v>682</v>
      </c>
    </row>
    <row r="24" spans="1:6">
      <c r="A24" s="4" t="s">
        <v>688</v>
      </c>
      <c r="B24" s="5" t="n">
        <v>6017</v>
      </c>
    </row>
    <row r="25" spans="1:6">
      <c r="A25" s="4" t="s">
        <v>689</v>
      </c>
      <c r="B25" s="8" t="n">
        <v>44.15</v>
      </c>
    </row>
    <row r="26" spans="1:6">
      <c r="A26" s="4" t="s">
        <v>690</v>
      </c>
    </row>
    <row r="27" spans="1:6">
      <c r="A27" s="3" t="s">
        <v>691</v>
      </c>
    </row>
    <row r="28" spans="1:6">
      <c r="A28" s="4" t="s">
        <v>692</v>
      </c>
      <c r="F28" s="5" t="n">
        <v>400000</v>
      </c>
    </row>
    <row r="29" spans="1:6">
      <c r="A29" s="4" t="s">
        <v>693</v>
      </c>
    </row>
    <row r="30" spans="1:6">
      <c r="A30" s="3" t="s">
        <v>691</v>
      </c>
    </row>
    <row r="31" spans="1:6">
      <c r="A31" s="4" t="s">
        <v>692</v>
      </c>
      <c r="E31" s="5" t="n">
        <v>27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1</v>
      </c>
    </row>
    <row r="3" spans="1:4">
      <c r="A3" s="3" t="s">
        <v>138</v>
      </c>
    </row>
    <row r="4" spans="1:4">
      <c r="A4" s="4" t="s">
        <v>93</v>
      </c>
      <c r="B4" s="6" t="n">
        <v>-10190</v>
      </c>
      <c r="C4" s="6" t="n">
        <v>5020</v>
      </c>
      <c r="D4" s="6" t="n">
        <v>30486</v>
      </c>
    </row>
    <row r="5" spans="1:4">
      <c r="A5" s="3" t="s">
        <v>139</v>
      </c>
    </row>
    <row r="6" spans="1:4">
      <c r="A6" s="4" t="s">
        <v>140</v>
      </c>
      <c r="B6" s="5" t="n">
        <v>21601</v>
      </c>
      <c r="C6" s="5" t="n">
        <v>20533</v>
      </c>
      <c r="D6" s="5" t="n">
        <v>18997</v>
      </c>
    </row>
    <row r="7" spans="1:4">
      <c r="A7" s="4" t="s">
        <v>141</v>
      </c>
      <c r="B7" s="5" t="n">
        <v>496</v>
      </c>
      <c r="C7" s="5" t="n">
        <v>503</v>
      </c>
      <c r="D7" s="5" t="n">
        <v>511</v>
      </c>
    </row>
    <row r="8" spans="1:4">
      <c r="A8" s="4" t="s">
        <v>142</v>
      </c>
      <c r="B8" s="5" t="n">
        <v>23435</v>
      </c>
      <c r="C8" s="5" t="n">
        <v>19048</v>
      </c>
      <c r="D8" s="5" t="n">
        <v>12592</v>
      </c>
    </row>
    <row r="9" spans="1:4">
      <c r="A9" s="4" t="s">
        <v>143</v>
      </c>
      <c r="B9" s="5" t="n">
        <v>-15</v>
      </c>
      <c r="C9" s="5" t="n">
        <v>73</v>
      </c>
      <c r="D9" s="5" t="n">
        <v>-498</v>
      </c>
    </row>
    <row r="10" spans="1:4">
      <c r="A10" s="4" t="s">
        <v>144</v>
      </c>
      <c r="B10" s="5" t="n">
        <v>2109</v>
      </c>
      <c r="C10" s="5" t="n">
        <v>1980</v>
      </c>
      <c r="D10" s="5" t="n">
        <v>2184</v>
      </c>
    </row>
    <row r="11" spans="1:4">
      <c r="A11" s="4" t="s">
        <v>145</v>
      </c>
      <c r="C11" s="5" t="n">
        <v>153</v>
      </c>
      <c r="D11" s="5" t="n">
        <v>55</v>
      </c>
    </row>
    <row r="12" spans="1:4">
      <c r="A12" s="4" t="s">
        <v>146</v>
      </c>
      <c r="B12" s="5" t="n">
        <v>-7488</v>
      </c>
      <c r="C12" s="5" t="n">
        <v>2488</v>
      </c>
      <c r="D12" s="5" t="n">
        <v>-2500</v>
      </c>
    </row>
    <row r="13" spans="1:4">
      <c r="A13" s="4" t="s">
        <v>40</v>
      </c>
      <c r="B13" s="5" t="n">
        <v>-10072</v>
      </c>
      <c r="C13" s="5" t="n">
        <v>1428</v>
      </c>
      <c r="D13" s="5" t="n">
        <v>2810</v>
      </c>
    </row>
    <row r="14" spans="1:4">
      <c r="A14" s="4" t="s">
        <v>147</v>
      </c>
      <c r="B14" s="5" t="n">
        <v>612</v>
      </c>
      <c r="C14" s="5" t="n">
        <v>438</v>
      </c>
      <c r="D14" s="5" t="n">
        <v>399</v>
      </c>
    </row>
    <row r="15" spans="1:4">
      <c r="A15" s="3" t="s">
        <v>148</v>
      </c>
    </row>
    <row r="16" spans="1:4">
      <c r="A16" s="4" t="s">
        <v>149</v>
      </c>
      <c r="B16" s="5" t="n">
        <v>5446</v>
      </c>
      <c r="C16" s="5" t="n">
        <v>-5446</v>
      </c>
    </row>
    <row r="17" spans="1:4">
      <c r="A17" s="4" t="s">
        <v>150</v>
      </c>
      <c r="B17" s="5" t="n">
        <v>755</v>
      </c>
      <c r="C17" s="5" t="n">
        <v>10965</v>
      </c>
      <c r="D17" s="5" t="n">
        <v>-5011</v>
      </c>
    </row>
    <row r="18" spans="1:4">
      <c r="A18" s="4" t="s">
        <v>35</v>
      </c>
      <c r="B18" s="5" t="n">
        <v>-6982</v>
      </c>
      <c r="C18" s="5" t="n">
        <v>6611</v>
      </c>
      <c r="D18" s="5" t="n">
        <v>4073</v>
      </c>
    </row>
    <row r="19" spans="1:4">
      <c r="A19" s="4" t="s">
        <v>41</v>
      </c>
      <c r="B19" s="5" t="n">
        <v>287</v>
      </c>
      <c r="C19" s="5" t="n">
        <v>237</v>
      </c>
      <c r="D19" s="5" t="n">
        <v>117</v>
      </c>
    </row>
    <row r="20" spans="1:4">
      <c r="A20" s="4" t="s">
        <v>151</v>
      </c>
      <c r="B20" s="5" t="n">
        <v>3476</v>
      </c>
      <c r="C20" s="5" t="n">
        <v>-1782</v>
      </c>
      <c r="D20" s="5" t="n">
        <v>-8685</v>
      </c>
    </row>
    <row r="21" spans="1:4">
      <c r="A21" s="4" t="s">
        <v>152</v>
      </c>
      <c r="B21" s="5" t="n">
        <v>709</v>
      </c>
      <c r="C21" s="5" t="n">
        <v>3773</v>
      </c>
      <c r="D21" s="5" t="n">
        <v>-99</v>
      </c>
    </row>
    <row r="22" spans="1:4">
      <c r="A22" s="4" t="s">
        <v>49</v>
      </c>
      <c r="B22" s="5" t="n">
        <v>-11052</v>
      </c>
      <c r="C22" s="5" t="n">
        <v>-12035</v>
      </c>
      <c r="D22" s="5" t="n">
        <v>-7036</v>
      </c>
    </row>
    <row r="23" spans="1:4">
      <c r="A23" s="4" t="s">
        <v>153</v>
      </c>
      <c r="B23" s="5" t="n">
        <v>13127</v>
      </c>
      <c r="C23" s="5" t="n">
        <v>53987</v>
      </c>
      <c r="D23" s="5" t="n">
        <v>48395</v>
      </c>
    </row>
    <row r="24" spans="1:4">
      <c r="A24" s="3" t="s">
        <v>154</v>
      </c>
    </row>
    <row r="25" spans="1:4">
      <c r="A25" s="4" t="s">
        <v>155</v>
      </c>
      <c r="B25" s="5" t="n">
        <v>-15006</v>
      </c>
      <c r="C25" s="5" t="n">
        <v>-31633</v>
      </c>
      <c r="D25" s="5" t="n">
        <v>-18546</v>
      </c>
    </row>
    <row r="26" spans="1:4">
      <c r="A26" s="4" t="s">
        <v>156</v>
      </c>
      <c r="D26" s="5" t="n">
        <v>-14600</v>
      </c>
    </row>
    <row r="27" spans="1:4">
      <c r="A27" s="4" t="s">
        <v>157</v>
      </c>
      <c r="B27" s="5" t="n">
        <v>-15006</v>
      </c>
      <c r="C27" s="5" t="n">
        <v>-31633</v>
      </c>
      <c r="D27" s="5" t="n">
        <v>-33146</v>
      </c>
    </row>
    <row r="28" spans="1:4">
      <c r="A28" s="3" t="s">
        <v>158</v>
      </c>
    </row>
    <row r="29" spans="1:4">
      <c r="A29" s="4" t="s">
        <v>159</v>
      </c>
      <c r="B29" s="5" t="n">
        <v>-11009</v>
      </c>
      <c r="C29" s="5" t="n">
        <v>-10988</v>
      </c>
      <c r="D29" s="5" t="n">
        <v>-10952</v>
      </c>
    </row>
    <row r="30" spans="1:4">
      <c r="A30" s="4" t="s">
        <v>160</v>
      </c>
      <c r="C30" s="5" t="n">
        <v>310</v>
      </c>
    </row>
    <row r="31" spans="1:4">
      <c r="A31" s="4" t="s">
        <v>161</v>
      </c>
      <c r="B31" s="5" t="n">
        <v>-266</v>
      </c>
      <c r="C31" s="5" t="n">
        <v>-289</v>
      </c>
      <c r="D31" s="5" t="n">
        <v>-251</v>
      </c>
    </row>
    <row r="32" spans="1:4">
      <c r="A32" s="4" t="s">
        <v>145</v>
      </c>
      <c r="C32" s="5" t="n">
        <v>-153</v>
      </c>
      <c r="D32" s="5" t="n">
        <v>-55</v>
      </c>
    </row>
    <row r="33" spans="1:4">
      <c r="A33" s="4" t="s">
        <v>162</v>
      </c>
      <c r="C33" s="5" t="n">
        <v>-291</v>
      </c>
    </row>
    <row r="34" spans="1:4">
      <c r="A34" s="4" t="s">
        <v>163</v>
      </c>
      <c r="B34" s="5" t="n">
        <v>-166</v>
      </c>
      <c r="C34" s="5" t="n">
        <v>-91</v>
      </c>
      <c r="D34" s="5" t="n">
        <v>-173</v>
      </c>
    </row>
    <row r="35" spans="1:4">
      <c r="A35" s="4" t="s">
        <v>164</v>
      </c>
      <c r="B35" s="5" t="n">
        <v>-11441</v>
      </c>
      <c r="C35" s="5" t="n">
        <v>-11502</v>
      </c>
      <c r="D35" s="5" t="n">
        <v>-11431</v>
      </c>
    </row>
    <row r="36" spans="1:4">
      <c r="A36" s="4" t="s">
        <v>165</v>
      </c>
      <c r="B36" s="5" t="n">
        <v>351</v>
      </c>
      <c r="C36" s="5" t="n">
        <v>-600</v>
      </c>
      <c r="D36" s="5" t="n">
        <v>-644</v>
      </c>
    </row>
    <row r="37" spans="1:4">
      <c r="A37" s="4" t="s">
        <v>166</v>
      </c>
      <c r="B37" s="5" t="n">
        <v>-12969</v>
      </c>
      <c r="C37" s="5" t="n">
        <v>10252</v>
      </c>
      <c r="D37" s="5" t="n">
        <v>3174</v>
      </c>
    </row>
    <row r="38" spans="1:4">
      <c r="A38" s="3" t="s">
        <v>167</v>
      </c>
    </row>
    <row r="39" spans="1:4">
      <c r="A39" s="4" t="s">
        <v>168</v>
      </c>
      <c r="B39" s="5" t="n">
        <v>59297</v>
      </c>
      <c r="C39" s="5" t="n">
        <v>49045</v>
      </c>
      <c r="D39" s="5" t="n">
        <v>45871</v>
      </c>
    </row>
    <row r="40" spans="1:4">
      <c r="A40" s="4" t="s">
        <v>169</v>
      </c>
      <c r="B40" s="5" t="n">
        <v>46328</v>
      </c>
      <c r="C40" s="5" t="n">
        <v>59297</v>
      </c>
      <c r="D40" s="5" t="n">
        <v>49045</v>
      </c>
    </row>
    <row r="41" spans="1:4">
      <c r="A41" s="3" t="s">
        <v>170</v>
      </c>
    </row>
    <row r="42" spans="1:4">
      <c r="A42" s="4" t="s">
        <v>171</v>
      </c>
      <c r="B42" s="5" t="n">
        <v>807</v>
      </c>
      <c r="C42" s="5" t="n">
        <v>486</v>
      </c>
      <c r="D42" s="5" t="n">
        <v>347</v>
      </c>
    </row>
    <row r="43" spans="1:4">
      <c r="A43" s="4" t="s">
        <v>172</v>
      </c>
      <c r="B43" s="5" t="n">
        <v>2335</v>
      </c>
      <c r="C43" s="5" t="n">
        <v>-6471</v>
      </c>
      <c r="D43" s="5" t="n">
        <v>14017</v>
      </c>
    </row>
    <row r="44" spans="1:4">
      <c r="A44" s="4" t="s">
        <v>173</v>
      </c>
      <c r="B44" s="5" t="n">
        <v>1910</v>
      </c>
      <c r="C44" s="6" t="n">
        <v>1869</v>
      </c>
      <c r="D44" s="5" t="n">
        <v>1741</v>
      </c>
    </row>
    <row r="45" spans="1:4">
      <c r="A45" s="4" t="s">
        <v>174</v>
      </c>
      <c r="B45" s="6" t="n">
        <v>4100</v>
      </c>
      <c r="D45" s="6" t="n">
        <v>4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41"/>
    <col customWidth="1" max="6" min="6" width="37"/>
    <col customWidth="1" max="7" min="7" width="21"/>
  </cols>
  <sheetData>
    <row r="1" spans="1:7">
      <c r="A1" s="1" t="s">
        <v>694</v>
      </c>
      <c r="B1" s="2" t="s">
        <v>695</v>
      </c>
      <c r="C1" s="2" t="s">
        <v>696</v>
      </c>
      <c r="D1" s="2" t="s">
        <v>697</v>
      </c>
      <c r="E1" s="2" t="s">
        <v>698</v>
      </c>
      <c r="F1" s="2" t="s">
        <v>699</v>
      </c>
      <c r="G1" s="2" t="s">
        <v>530</v>
      </c>
    </row>
    <row r="2" spans="1:7">
      <c r="A2" s="4" t="s">
        <v>403</v>
      </c>
    </row>
    <row r="3" spans="1:7">
      <c r="A3" s="3" t="s">
        <v>700</v>
      </c>
    </row>
    <row r="4" spans="1:7">
      <c r="A4" s="4" t="s">
        <v>701</v>
      </c>
      <c r="E4" s="5" t="n">
        <v>2</v>
      </c>
    </row>
    <row r="5" spans="1:7">
      <c r="A5" s="4" t="s">
        <v>702</v>
      </c>
      <c r="E5" s="5" t="n">
        <v>1925000</v>
      </c>
    </row>
    <row r="6" spans="1:7">
      <c r="A6" s="4" t="s">
        <v>703</v>
      </c>
      <c r="E6" s="4" t="s">
        <v>646</v>
      </c>
    </row>
    <row r="7" spans="1:7">
      <c r="A7" s="4" t="s">
        <v>704</v>
      </c>
      <c r="E7" s="4" t="s">
        <v>705</v>
      </c>
    </row>
    <row r="8" spans="1:7">
      <c r="A8" s="4" t="s">
        <v>706</v>
      </c>
      <c r="E8" s="4" t="s">
        <v>707</v>
      </c>
    </row>
    <row r="9" spans="1:7">
      <c r="A9" s="3" t="s">
        <v>708</v>
      </c>
    </row>
    <row r="10" spans="1:7">
      <c r="A10" s="4" t="s">
        <v>709</v>
      </c>
      <c r="B10" s="8" t="n">
        <v>11.5</v>
      </c>
      <c r="C10" s="8" t="n">
        <v>8.369999999999999</v>
      </c>
      <c r="D10" s="8" t="n">
        <v>8.17</v>
      </c>
    </row>
    <row r="11" spans="1:7">
      <c r="A11" s="4" t="s">
        <v>710</v>
      </c>
      <c r="B11" s="4" t="s">
        <v>711</v>
      </c>
      <c r="C11" s="4" t="s">
        <v>712</v>
      </c>
      <c r="D11" s="4" t="s">
        <v>713</v>
      </c>
    </row>
    <row r="12" spans="1:7">
      <c r="A12" s="4" t="s">
        <v>714</v>
      </c>
      <c r="B12" s="4" t="s">
        <v>715</v>
      </c>
      <c r="C12" s="4" t="s">
        <v>716</v>
      </c>
      <c r="D12" s="4" t="s">
        <v>717</v>
      </c>
    </row>
    <row r="13" spans="1:7">
      <c r="A13" s="4" t="s">
        <v>718</v>
      </c>
      <c r="B13" s="4" t="s">
        <v>719</v>
      </c>
      <c r="C13" s="4" t="s">
        <v>720</v>
      </c>
      <c r="D13" s="4" t="s">
        <v>721</v>
      </c>
    </row>
    <row r="14" spans="1:7">
      <c r="A14" s="4" t="s">
        <v>722</v>
      </c>
      <c r="B14" s="4" t="s">
        <v>366</v>
      </c>
      <c r="C14" s="4" t="s">
        <v>366</v>
      </c>
      <c r="D14" s="4" t="s">
        <v>707</v>
      </c>
    </row>
    <row r="15" spans="1:7">
      <c r="A15" s="4" t="s">
        <v>723</v>
      </c>
      <c r="E15" s="6" t="n">
        <v>433</v>
      </c>
      <c r="F15" s="6" t="n">
        <v>514</v>
      </c>
      <c r="G15" s="6" t="n">
        <v>534</v>
      </c>
    </row>
    <row r="16" spans="1:7">
      <c r="A16" s="4" t="s">
        <v>724</v>
      </c>
      <c r="E16" s="6" t="n">
        <v>827</v>
      </c>
    </row>
    <row r="17" spans="1:7">
      <c r="A17" s="4" t="s">
        <v>685</v>
      </c>
      <c r="E17" s="4" t="s">
        <v>725</v>
      </c>
    </row>
    <row r="18" spans="1:7">
      <c r="A18" s="3" t="s">
        <v>726</v>
      </c>
    </row>
    <row r="19" spans="1:7">
      <c r="A19" s="4" t="s">
        <v>727</v>
      </c>
      <c r="E19" s="5" t="n">
        <v>428401</v>
      </c>
    </row>
    <row r="20" spans="1:7">
      <c r="A20" s="4" t="s">
        <v>670</v>
      </c>
      <c r="E20" s="5" t="n">
        <v>47925</v>
      </c>
    </row>
    <row r="21" spans="1:7">
      <c r="A21" s="4" t="s">
        <v>728</v>
      </c>
      <c r="E21" s="5" t="n">
        <v>-51000</v>
      </c>
    </row>
    <row r="22" spans="1:7">
      <c r="A22" s="4" t="s">
        <v>729</v>
      </c>
      <c r="E22" s="5" t="n">
        <v>425326</v>
      </c>
      <c r="F22" s="5" t="n">
        <v>428401</v>
      </c>
    </row>
    <row r="23" spans="1:7">
      <c r="A23" s="4" t="s">
        <v>730</v>
      </c>
      <c r="E23" s="5" t="n">
        <v>391469</v>
      </c>
    </row>
    <row r="24" spans="1:7">
      <c r="A24" s="4" t="s">
        <v>731</v>
      </c>
      <c r="E24" s="5" t="n">
        <v>297167</v>
      </c>
    </row>
    <row r="25" spans="1:7">
      <c r="A25" s="4" t="s">
        <v>732</v>
      </c>
      <c r="E25" s="6" t="n">
        <v>242</v>
      </c>
    </row>
    <row r="26" spans="1:7">
      <c r="A26" s="4" t="s">
        <v>733</v>
      </c>
      <c r="E26" s="5" t="n">
        <v>242</v>
      </c>
    </row>
    <row r="27" spans="1:7">
      <c r="A27" s="4" t="s">
        <v>734</v>
      </c>
      <c r="E27" s="6" t="n">
        <v>242</v>
      </c>
    </row>
    <row r="28" spans="1:7">
      <c r="A28" s="3" t="s">
        <v>735</v>
      </c>
    </row>
    <row r="29" spans="1:7">
      <c r="A29" s="4" t="s">
        <v>736</v>
      </c>
      <c r="E29" s="8" t="n">
        <v>48.47</v>
      </c>
    </row>
    <row r="30" spans="1:7">
      <c r="A30" s="4" t="s">
        <v>737</v>
      </c>
      <c r="E30" s="12" t="n">
        <v>40.86</v>
      </c>
    </row>
    <row r="31" spans="1:7">
      <c r="A31" s="4" t="s">
        <v>738</v>
      </c>
      <c r="E31" s="5" t="n">
        <v>0</v>
      </c>
    </row>
    <row r="32" spans="1:7">
      <c r="A32" s="4" t="s">
        <v>739</v>
      </c>
      <c r="E32" s="12" t="n">
        <v>70.89</v>
      </c>
    </row>
    <row r="33" spans="1:7">
      <c r="A33" s="4" t="s">
        <v>740</v>
      </c>
      <c r="E33" s="12" t="n">
        <v>44.93</v>
      </c>
      <c r="F33" s="8" t="n">
        <v>48.47</v>
      </c>
    </row>
    <row r="34" spans="1:7">
      <c r="A34" s="4" t="s">
        <v>741</v>
      </c>
      <c r="E34" s="12" t="n">
        <v>44.94</v>
      </c>
    </row>
    <row r="35" spans="1:7">
      <c r="A35" s="4" t="s">
        <v>742</v>
      </c>
      <c r="E35" s="8" t="n">
        <v>46.7</v>
      </c>
    </row>
    <row r="36" spans="1:7">
      <c r="A36" s="4" t="s">
        <v>743</v>
      </c>
      <c r="E36" s="4" t="s">
        <v>744</v>
      </c>
    </row>
    <row r="37" spans="1:7">
      <c r="A37" s="4" t="s">
        <v>745</v>
      </c>
      <c r="E37" s="4" t="s">
        <v>746</v>
      </c>
    </row>
    <row r="38" spans="1:7">
      <c r="A38" s="4" t="s">
        <v>747</v>
      </c>
      <c r="E38" s="4" t="s">
        <v>748</v>
      </c>
    </row>
    <row r="39" spans="1:7">
      <c r="A39" s="4" t="s">
        <v>749</v>
      </c>
    </row>
    <row r="40" spans="1:7">
      <c r="A40" s="3" t="s">
        <v>700</v>
      </c>
    </row>
    <row r="41" spans="1:7">
      <c r="A41" s="4" t="s">
        <v>702</v>
      </c>
      <c r="E41" s="5" t="n">
        <v>1000000</v>
      </c>
    </row>
    <row r="42" spans="1:7">
      <c r="A42" s="4" t="s">
        <v>750</v>
      </c>
    </row>
    <row r="43" spans="1:7">
      <c r="A43" s="3" t="s">
        <v>700</v>
      </c>
    </row>
    <row r="44" spans="1:7">
      <c r="A44" s="4" t="s">
        <v>702</v>
      </c>
      <c r="E44" s="5" t="n">
        <v>500000</v>
      </c>
    </row>
    <row r="45" spans="1:7">
      <c r="A45" s="4" t="s">
        <v>751</v>
      </c>
    </row>
    <row r="46" spans="1:7">
      <c r="A46" s="3" t="s">
        <v>700</v>
      </c>
    </row>
    <row r="47" spans="1:7">
      <c r="A47" s="4" t="s">
        <v>702</v>
      </c>
      <c r="E47" s="5" t="n">
        <v>425000</v>
      </c>
    </row>
    <row r="48" spans="1:7">
      <c r="A48" s="4" t="s">
        <v>752</v>
      </c>
    </row>
    <row r="49" spans="1:7">
      <c r="A49" s="3" t="s">
        <v>700</v>
      </c>
    </row>
    <row r="50" spans="1:7">
      <c r="A50" s="4" t="s">
        <v>702</v>
      </c>
      <c r="B50" s="5" t="n">
        <v>19000</v>
      </c>
    </row>
    <row r="51" spans="1:7">
      <c r="A51" s="4" t="s">
        <v>706</v>
      </c>
      <c r="B51" s="4" t="s">
        <v>707</v>
      </c>
    </row>
    <row r="52" spans="1:7">
      <c r="A52" s="3" t="s">
        <v>708</v>
      </c>
    </row>
    <row r="53" spans="1:7">
      <c r="A53" s="4" t="s">
        <v>709</v>
      </c>
      <c r="B53" s="8" t="n">
        <v>60.09</v>
      </c>
    </row>
    <row r="54" spans="1:7">
      <c r="A54" s="4" t="s">
        <v>723</v>
      </c>
      <c r="E54" s="6" t="n">
        <v>336</v>
      </c>
    </row>
    <row r="55" spans="1:7">
      <c r="A55" s="4" t="s">
        <v>724</v>
      </c>
      <c r="E55" s="6" t="n">
        <v>806</v>
      </c>
    </row>
    <row r="56" spans="1:7">
      <c r="A56" s="4" t="s">
        <v>685</v>
      </c>
      <c r="E56" s="4" t="s">
        <v>3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79</v>
      </c>
      <c r="J1" s="2" t="s">
        <v>1</v>
      </c>
    </row>
    <row r="2" spans="1:12">
      <c r="B2" s="2" t="s">
        <v>2</v>
      </c>
      <c r="C2" s="2" t="s">
        <v>380</v>
      </c>
      <c r="D2" s="2" t="s">
        <v>4</v>
      </c>
      <c r="E2" s="2" t="s">
        <v>381</v>
      </c>
      <c r="F2" s="2" t="s">
        <v>30</v>
      </c>
      <c r="G2" s="2" t="s">
        <v>382</v>
      </c>
      <c r="H2" s="2" t="s">
        <v>383</v>
      </c>
      <c r="I2" s="2" t="s">
        <v>384</v>
      </c>
      <c r="J2" s="2" t="s">
        <v>2</v>
      </c>
      <c r="K2" s="2" t="s">
        <v>30</v>
      </c>
      <c r="L2" s="2" t="s">
        <v>81</v>
      </c>
    </row>
    <row r="3" spans="1:12">
      <c r="A3" s="3" t="s">
        <v>196</v>
      </c>
    </row>
    <row r="4" spans="1:12">
      <c r="A4" s="4" t="s">
        <v>83</v>
      </c>
      <c r="B4" s="6" t="n">
        <v>100765</v>
      </c>
      <c r="C4" s="6" t="n">
        <v>97977</v>
      </c>
      <c r="D4" s="6" t="n">
        <v>103112</v>
      </c>
      <c r="E4" s="6" t="n">
        <v>93355</v>
      </c>
      <c r="F4" s="6" t="n">
        <v>107523</v>
      </c>
      <c r="G4" s="6" t="n">
        <v>101255</v>
      </c>
      <c r="H4" s="6" t="n">
        <v>102511</v>
      </c>
      <c r="I4" s="6" t="n">
        <v>95070</v>
      </c>
      <c r="J4" s="6" t="n">
        <v>395209</v>
      </c>
      <c r="K4" s="6" t="n">
        <v>406359</v>
      </c>
      <c r="L4" s="6" t="n">
        <v>487635</v>
      </c>
    </row>
    <row r="5" spans="1:12">
      <c r="A5" s="4" t="s">
        <v>85</v>
      </c>
      <c r="B5" s="5" t="n">
        <v>5773</v>
      </c>
      <c r="C5" s="5" t="n">
        <v>3662</v>
      </c>
      <c r="D5" s="5" t="n">
        <v>9788</v>
      </c>
      <c r="E5" s="5" t="n">
        <v>10487</v>
      </c>
      <c r="F5" s="5" t="n">
        <v>13322</v>
      </c>
      <c r="G5" s="5" t="n">
        <v>13265</v>
      </c>
      <c r="H5" s="5" t="n">
        <v>8905</v>
      </c>
      <c r="I5" s="5" t="n">
        <v>12088</v>
      </c>
      <c r="J5" s="5" t="n">
        <v>29710</v>
      </c>
      <c r="K5" s="5" t="n">
        <v>47580</v>
      </c>
      <c r="L5" s="5" t="n">
        <v>93664</v>
      </c>
    </row>
    <row r="6" spans="1:12">
      <c r="A6" s="4" t="s">
        <v>754</v>
      </c>
      <c r="B6" s="6" t="n">
        <v>-3661</v>
      </c>
      <c r="C6" s="6" t="n">
        <v>-3967</v>
      </c>
      <c r="D6" s="6" t="n">
        <v>-1890</v>
      </c>
      <c r="E6" s="6" t="n">
        <v>-672</v>
      </c>
      <c r="F6" s="6" t="n">
        <v>3162</v>
      </c>
      <c r="G6" s="6" t="n">
        <v>2792</v>
      </c>
      <c r="H6" s="6" t="n">
        <v>-1162</v>
      </c>
      <c r="I6" s="6" t="n">
        <v>228</v>
      </c>
      <c r="J6" s="6" t="n">
        <v>-10190</v>
      </c>
      <c r="K6" s="6" t="n">
        <v>5020</v>
      </c>
      <c r="L6" s="6" t="n">
        <v>30486</v>
      </c>
    </row>
    <row r="7" spans="1:12">
      <c r="A7" s="3" t="s">
        <v>94</v>
      </c>
    </row>
    <row r="8" spans="1:12">
      <c r="A8" s="4" t="s">
        <v>95</v>
      </c>
      <c r="B8" s="8" t="n">
        <v>-0.3</v>
      </c>
      <c r="C8" s="8" t="n">
        <v>-0.32</v>
      </c>
      <c r="D8" s="8" t="n">
        <v>-0.15</v>
      </c>
      <c r="E8" s="8" t="n">
        <v>-0.06</v>
      </c>
      <c r="F8" s="8" t="n">
        <v>0.25</v>
      </c>
      <c r="G8" s="8" t="n">
        <v>0.22</v>
      </c>
      <c r="H8" s="8" t="n">
        <v>-0.09</v>
      </c>
      <c r="I8" s="8" t="n">
        <v>0.02</v>
      </c>
      <c r="J8" s="8" t="n">
        <v>-0.83</v>
      </c>
      <c r="K8" s="8" t="n">
        <v>0.4</v>
      </c>
      <c r="L8" s="8" t="n">
        <v>2.45</v>
      </c>
    </row>
    <row r="9" spans="1:12">
      <c r="A9" s="4" t="s">
        <v>96</v>
      </c>
      <c r="B9" s="8" t="n">
        <v>-0.3</v>
      </c>
      <c r="C9" s="8" t="n">
        <v>-0.32</v>
      </c>
      <c r="D9" s="8" t="n">
        <v>-0.15</v>
      </c>
      <c r="E9" s="8" t="n">
        <v>-0.06</v>
      </c>
      <c r="F9" s="8" t="n">
        <v>0.25</v>
      </c>
      <c r="G9" s="8" t="n">
        <v>0.22</v>
      </c>
      <c r="H9" s="8" t="n">
        <v>-0.09</v>
      </c>
      <c r="I9" s="8" t="n">
        <v>0.02</v>
      </c>
      <c r="J9" s="8" t="n">
        <v>-0.83</v>
      </c>
      <c r="K9" s="8" t="n">
        <v>0.4</v>
      </c>
      <c r="L9" s="8" t="n">
        <v>2.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5</v>
      </c>
      <c r="B1" s="2" t="s">
        <v>379</v>
      </c>
      <c r="J1" s="2" t="s">
        <v>1</v>
      </c>
    </row>
    <row r="2" spans="1:12">
      <c r="B2" s="2" t="s">
        <v>357</v>
      </c>
      <c r="C2" s="2" t="s">
        <v>756</v>
      </c>
      <c r="D2" s="2" t="s">
        <v>757</v>
      </c>
      <c r="E2" s="2" t="s">
        <v>758</v>
      </c>
      <c r="F2" s="2" t="s">
        <v>418</v>
      </c>
      <c r="G2" s="2" t="s">
        <v>759</v>
      </c>
      <c r="H2" s="2" t="s">
        <v>760</v>
      </c>
      <c r="I2" s="2" t="s">
        <v>761</v>
      </c>
      <c r="J2" s="2" t="s">
        <v>762</v>
      </c>
      <c r="K2" s="2" t="s">
        <v>418</v>
      </c>
      <c r="L2" s="2" t="s">
        <v>530</v>
      </c>
    </row>
    <row r="3" spans="1:12">
      <c r="A3" s="3" t="s">
        <v>198</v>
      </c>
    </row>
    <row r="4" spans="1:12">
      <c r="A4" s="4" t="s">
        <v>763</v>
      </c>
      <c r="J4" s="5" t="n">
        <v>1</v>
      </c>
    </row>
    <row r="5" spans="1:12">
      <c r="A5" s="4" t="s">
        <v>83</v>
      </c>
      <c r="B5" s="6" t="n">
        <v>100765</v>
      </c>
      <c r="C5" s="6" t="n">
        <v>97977</v>
      </c>
      <c r="D5" s="6" t="n">
        <v>103112</v>
      </c>
      <c r="E5" s="6" t="n">
        <v>93355</v>
      </c>
      <c r="F5" s="6" t="n">
        <v>107523</v>
      </c>
      <c r="G5" s="6" t="n">
        <v>101255</v>
      </c>
      <c r="H5" s="6" t="n">
        <v>102511</v>
      </c>
      <c r="I5" s="6" t="n">
        <v>95070</v>
      </c>
      <c r="J5" s="6" t="n">
        <v>395209</v>
      </c>
      <c r="K5" s="6" t="n">
        <v>406359</v>
      </c>
      <c r="L5" s="6" t="n">
        <v>487635</v>
      </c>
    </row>
    <row r="6" spans="1:12">
      <c r="A6" s="4" t="s">
        <v>764</v>
      </c>
      <c r="B6" s="5" t="n">
        <v>192556</v>
      </c>
      <c r="F6" s="5" t="n">
        <v>199182</v>
      </c>
      <c r="J6" s="5" t="n">
        <v>192556</v>
      </c>
      <c r="K6" s="5" t="n">
        <v>199182</v>
      </c>
    </row>
    <row r="7" spans="1:12">
      <c r="A7" s="4" t="s">
        <v>765</v>
      </c>
    </row>
    <row r="8" spans="1:12">
      <c r="A8" s="3" t="s">
        <v>198</v>
      </c>
    </row>
    <row r="9" spans="1:12">
      <c r="A9" s="4" t="s">
        <v>83</v>
      </c>
      <c r="J9" s="5" t="n">
        <v>320119</v>
      </c>
      <c r="K9" s="5" t="n">
        <v>329151</v>
      </c>
      <c r="L9" s="5" t="n">
        <v>370603</v>
      </c>
    </row>
    <row r="10" spans="1:12">
      <c r="A10" s="4" t="s">
        <v>766</v>
      </c>
    </row>
    <row r="11" spans="1:12">
      <c r="A11" s="3" t="s">
        <v>198</v>
      </c>
    </row>
    <row r="12" spans="1:12">
      <c r="A12" s="4" t="s">
        <v>83</v>
      </c>
      <c r="J12" s="5" t="n">
        <v>75090</v>
      </c>
      <c r="K12" s="5" t="n">
        <v>77208</v>
      </c>
      <c r="L12" s="5" t="n">
        <v>117032</v>
      </c>
    </row>
    <row r="13" spans="1:12">
      <c r="A13" s="4" t="s">
        <v>767</v>
      </c>
    </row>
    <row r="14" spans="1:12">
      <c r="A14" s="3" t="s">
        <v>198</v>
      </c>
    </row>
    <row r="15" spans="1:12">
      <c r="A15" s="4" t="s">
        <v>83</v>
      </c>
      <c r="J15" s="5" t="n">
        <v>235500</v>
      </c>
      <c r="K15" s="5" t="n">
        <v>233612</v>
      </c>
      <c r="L15" s="5" t="n">
        <v>287722</v>
      </c>
    </row>
    <row r="16" spans="1:12">
      <c r="A16" s="4" t="s">
        <v>764</v>
      </c>
      <c r="B16" s="5" t="n">
        <v>185413</v>
      </c>
      <c r="F16" s="5" t="n">
        <v>191915</v>
      </c>
      <c r="J16" s="5" t="n">
        <v>185413</v>
      </c>
      <c r="K16" s="5" t="n">
        <v>191915</v>
      </c>
    </row>
    <row r="17" spans="1:12">
      <c r="A17" s="4" t="s">
        <v>768</v>
      </c>
    </row>
    <row r="18" spans="1:12">
      <c r="A18" s="3" t="s">
        <v>198</v>
      </c>
    </row>
    <row r="19" spans="1:12">
      <c r="A19" s="4" t="s">
        <v>83</v>
      </c>
      <c r="J19" s="5" t="n">
        <v>98096</v>
      </c>
      <c r="K19" s="5" t="n">
        <v>101853</v>
      </c>
      <c r="L19" s="5" t="n">
        <v>110659</v>
      </c>
    </row>
    <row r="20" spans="1:12">
      <c r="A20" s="4" t="s">
        <v>764</v>
      </c>
      <c r="B20" s="5" t="n">
        <v>6879</v>
      </c>
      <c r="F20" s="5" t="n">
        <v>6935</v>
      </c>
      <c r="J20" s="5" t="n">
        <v>6879</v>
      </c>
      <c r="K20" s="5" t="n">
        <v>6935</v>
      </c>
    </row>
    <row r="21" spans="1:12">
      <c r="A21" s="4" t="s">
        <v>769</v>
      </c>
    </row>
    <row r="22" spans="1:12">
      <c r="A22" s="3" t="s">
        <v>198</v>
      </c>
    </row>
    <row r="23" spans="1:12">
      <c r="A23" s="4" t="s">
        <v>83</v>
      </c>
      <c r="J23" s="5" t="n">
        <v>18997</v>
      </c>
      <c r="K23" s="5" t="n">
        <v>13808</v>
      </c>
      <c r="L23" s="5" t="n">
        <v>28140</v>
      </c>
    </row>
    <row r="24" spans="1:12">
      <c r="A24" s="4" t="s">
        <v>764</v>
      </c>
      <c r="B24" s="6" t="n">
        <v>264</v>
      </c>
      <c r="F24" s="6" t="n">
        <v>332</v>
      </c>
      <c r="J24" s="5" t="n">
        <v>264</v>
      </c>
      <c r="K24" s="5" t="n">
        <v>332</v>
      </c>
    </row>
    <row r="25" spans="1:12">
      <c r="A25" s="4" t="s">
        <v>415</v>
      </c>
    </row>
    <row r="26" spans="1:12">
      <c r="A26" s="3" t="s">
        <v>198</v>
      </c>
    </row>
    <row r="27" spans="1:12">
      <c r="A27" s="4" t="s">
        <v>83</v>
      </c>
      <c r="J27" s="6" t="n">
        <v>42616</v>
      </c>
      <c r="K27" s="6" t="n">
        <v>57086</v>
      </c>
      <c r="L27" s="6" t="n">
        <v>611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1</v>
      </c>
    </row>
    <row r="3" spans="1:4">
      <c r="A3" s="3" t="s">
        <v>771</v>
      </c>
    </row>
    <row r="4" spans="1:4">
      <c r="A4" s="4" t="s">
        <v>772</v>
      </c>
      <c r="B4" s="6" t="n">
        <v>402</v>
      </c>
      <c r="C4" s="6" t="n">
        <v>869</v>
      </c>
      <c r="D4" s="6" t="n">
        <v>861</v>
      </c>
    </row>
    <row r="5" spans="1:4">
      <c r="A5" s="4" t="s">
        <v>773</v>
      </c>
      <c r="B5" s="5" t="n">
        <v>228</v>
      </c>
      <c r="C5" s="5" t="n">
        <v>-156</v>
      </c>
      <c r="D5" s="5" t="n">
        <v>317</v>
      </c>
    </row>
    <row r="6" spans="1:4">
      <c r="A6" s="4" t="s">
        <v>774</v>
      </c>
      <c r="B6" s="5" t="n">
        <v>-10</v>
      </c>
      <c r="C6" s="5" t="n">
        <v>-311</v>
      </c>
      <c r="D6" s="5" t="n">
        <v>-309</v>
      </c>
    </row>
    <row r="7" spans="1:4">
      <c r="A7" s="4" t="s">
        <v>775</v>
      </c>
      <c r="B7" s="6" t="n">
        <v>620</v>
      </c>
      <c r="C7" s="6" t="n">
        <v>402</v>
      </c>
      <c r="D7" s="6" t="n">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76</v>
      </c>
      <c r="B1" s="2" t="s">
        <v>777</v>
      </c>
      <c r="C1" s="2" t="s">
        <v>418</v>
      </c>
    </row>
    <row r="2" spans="1:3">
      <c r="A2" s="3" t="s">
        <v>146</v>
      </c>
    </row>
    <row r="3" spans="1:3">
      <c r="A3" s="4" t="s">
        <v>778</v>
      </c>
      <c r="C3" s="6" t="n">
        <v>4988</v>
      </c>
    </row>
    <row r="4" spans="1:3">
      <c r="A4" s="4" t="s">
        <v>333</v>
      </c>
    </row>
    <row r="5" spans="1:3">
      <c r="A5" s="3" t="s">
        <v>146</v>
      </c>
    </row>
    <row r="6" spans="1:3">
      <c r="A6" s="4" t="s">
        <v>334</v>
      </c>
      <c r="B6" s="4" t="s">
        <v>335</v>
      </c>
    </row>
    <row r="7" spans="1:3">
      <c r="A7" s="4" t="s">
        <v>779</v>
      </c>
      <c r="B7" s="6" t="n">
        <v>50000</v>
      </c>
    </row>
    <row r="8" spans="1:3">
      <c r="A8" s="4" t="s">
        <v>780</v>
      </c>
      <c r="B8" s="5" t="n">
        <v>10</v>
      </c>
    </row>
    <row r="9" spans="1:3">
      <c r="A9" s="4" t="s">
        <v>781</v>
      </c>
      <c r="B9" s="6" t="n">
        <v>25000</v>
      </c>
    </row>
    <row r="10" spans="1:3">
      <c r="A10" s="4" t="s">
        <v>782</v>
      </c>
      <c r="B10" s="4" t="s">
        <v>335</v>
      </c>
    </row>
    <row r="11" spans="1:3">
      <c r="A11" s="4" t="s">
        <v>783</v>
      </c>
    </row>
    <row r="12" spans="1:3">
      <c r="A12" s="3" t="s">
        <v>146</v>
      </c>
    </row>
    <row r="13" spans="1:3">
      <c r="A13" s="4" t="s">
        <v>784</v>
      </c>
      <c r="B13" s="5" t="n">
        <v>10</v>
      </c>
    </row>
    <row r="14" spans="1:3">
      <c r="A14" s="4" t="s">
        <v>785</v>
      </c>
      <c r="B14" s="6" t="n">
        <v>1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224094</v>
      </c>
      <c r="C3" s="6" t="n">
        <v>207963</v>
      </c>
    </row>
    <row r="4" spans="1:3">
      <c r="A4" s="4" t="s">
        <v>531</v>
      </c>
    </row>
    <row r="5" spans="1:3">
      <c r="A5" s="3" t="s">
        <v>787</v>
      </c>
    </row>
    <row r="6" spans="1:3">
      <c r="A6" s="4" t="s">
        <v>788</v>
      </c>
      <c r="B6" s="5" t="n">
        <v>224094</v>
      </c>
      <c r="C6" s="5" t="n">
        <v>207963</v>
      </c>
    </row>
    <row r="7" spans="1:3">
      <c r="A7" s="4" t="s">
        <v>789</v>
      </c>
    </row>
    <row r="8" spans="1:3">
      <c r="A8" s="3" t="s">
        <v>787</v>
      </c>
    </row>
    <row r="9" spans="1:3">
      <c r="A9" s="4" t="s">
        <v>788</v>
      </c>
      <c r="B9" s="5" t="n">
        <v>224094</v>
      </c>
      <c r="C9" s="5" t="n">
        <v>207963</v>
      </c>
    </row>
    <row r="10" spans="1:3">
      <c r="A10" s="4" t="s">
        <v>790</v>
      </c>
    </row>
    <row r="11" spans="1:3">
      <c r="A11" s="3" t="s">
        <v>787</v>
      </c>
    </row>
    <row r="12" spans="1:3">
      <c r="A12" s="4" t="s">
        <v>788</v>
      </c>
      <c r="B12" s="6" t="n">
        <v>224094</v>
      </c>
      <c r="C12" s="6" t="n">
        <v>2079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79</v>
      </c>
      <c r="J1" s="2" t="s">
        <v>1</v>
      </c>
    </row>
    <row r="2" spans="1:12">
      <c r="B2" s="2" t="s">
        <v>2</v>
      </c>
      <c r="C2" s="2" t="s">
        <v>380</v>
      </c>
      <c r="D2" s="2" t="s">
        <v>4</v>
      </c>
      <c r="E2" s="2" t="s">
        <v>381</v>
      </c>
      <c r="F2" s="2" t="s">
        <v>30</v>
      </c>
      <c r="G2" s="2" t="s">
        <v>382</v>
      </c>
      <c r="H2" s="2" t="s">
        <v>383</v>
      </c>
      <c r="I2" s="2" t="s">
        <v>384</v>
      </c>
      <c r="J2" s="2" t="s">
        <v>2</v>
      </c>
      <c r="K2" s="2" t="s">
        <v>30</v>
      </c>
      <c r="L2" s="2" t="s">
        <v>81</v>
      </c>
    </row>
    <row r="3" spans="1:12">
      <c r="A3" s="3" t="s">
        <v>792</v>
      </c>
    </row>
    <row r="4" spans="1:12">
      <c r="A4" s="4" t="s">
        <v>793</v>
      </c>
      <c r="B4" s="6" t="n">
        <v>-3661</v>
      </c>
      <c r="C4" s="6" t="n">
        <v>-3967</v>
      </c>
      <c r="D4" s="6" t="n">
        <v>-1890</v>
      </c>
      <c r="E4" s="6" t="n">
        <v>-672</v>
      </c>
      <c r="F4" s="6" t="n">
        <v>3162</v>
      </c>
      <c r="G4" s="6" t="n">
        <v>2792</v>
      </c>
      <c r="H4" s="6" t="n">
        <v>-1162</v>
      </c>
      <c r="I4" s="6" t="n">
        <v>228</v>
      </c>
      <c r="J4" s="6" t="n">
        <v>-10190</v>
      </c>
      <c r="K4" s="6" t="n">
        <v>5020</v>
      </c>
      <c r="L4" s="6" t="n">
        <v>30486</v>
      </c>
    </row>
    <row r="5" spans="1:12">
      <c r="A5" s="4" t="s">
        <v>794</v>
      </c>
      <c r="J5" s="5" t="n">
        <v>64931</v>
      </c>
      <c r="K5" s="5" t="n">
        <v>-37771</v>
      </c>
      <c r="L5" s="5" t="n">
        <v>-38650</v>
      </c>
    </row>
    <row r="6" spans="1:12">
      <c r="A6" s="4" t="s">
        <v>795</v>
      </c>
      <c r="J6" s="5" t="n">
        <v>-23102</v>
      </c>
      <c r="K6" s="5" t="n">
        <v>11201</v>
      </c>
      <c r="L6" s="5" t="n">
        <v>12525</v>
      </c>
    </row>
    <row r="7" spans="1:12">
      <c r="A7" s="4" t="s">
        <v>106</v>
      </c>
      <c r="J7" s="5" t="n">
        <v>41829</v>
      </c>
      <c r="K7" s="5" t="n">
        <v>-26570</v>
      </c>
      <c r="L7" s="5" t="n">
        <v>-26125</v>
      </c>
    </row>
    <row r="8" spans="1:12">
      <c r="A8" s="4" t="s">
        <v>107</v>
      </c>
      <c r="J8" s="5" t="n">
        <v>31639</v>
      </c>
      <c r="K8" s="5" t="n">
        <v>-21550</v>
      </c>
      <c r="L8" s="5" t="n">
        <v>4361</v>
      </c>
    </row>
    <row r="9" spans="1:12">
      <c r="A9" s="4" t="s">
        <v>796</v>
      </c>
    </row>
    <row r="10" spans="1:12">
      <c r="A10" s="3" t="s">
        <v>792</v>
      </c>
    </row>
    <row r="11" spans="1:12">
      <c r="A11" s="4" t="s">
        <v>794</v>
      </c>
      <c r="J11" s="5" t="n">
        <v>46401</v>
      </c>
      <c r="K11" s="5" t="n">
        <v>-18299</v>
      </c>
      <c r="L11" s="5" t="n">
        <v>-26515</v>
      </c>
    </row>
    <row r="12" spans="1:12">
      <c r="A12" s="4" t="s">
        <v>795</v>
      </c>
      <c r="J12" s="5" t="n">
        <v>-17095</v>
      </c>
      <c r="K12" s="5" t="n">
        <v>6609</v>
      </c>
      <c r="L12" s="5" t="n">
        <v>9595</v>
      </c>
    </row>
    <row r="13" spans="1:12">
      <c r="A13" s="4" t="s">
        <v>106</v>
      </c>
      <c r="J13" s="5" t="n">
        <v>29306</v>
      </c>
      <c r="K13" s="5" t="n">
        <v>-11690</v>
      </c>
      <c r="L13" s="5" t="n">
        <v>-16920</v>
      </c>
    </row>
    <row r="14" spans="1:12">
      <c r="A14" s="4" t="s">
        <v>797</v>
      </c>
    </row>
    <row r="15" spans="1:12">
      <c r="A15" s="3" t="s">
        <v>792</v>
      </c>
    </row>
    <row r="16" spans="1:12">
      <c r="A16" s="4" t="s">
        <v>794</v>
      </c>
      <c r="J16" s="5" t="n">
        <v>808</v>
      </c>
      <c r="K16" s="5" t="n">
        <v>-808</v>
      </c>
      <c r="L16" s="5" t="n">
        <v>-808</v>
      </c>
    </row>
    <row r="17" spans="1:12">
      <c r="A17" s="4" t="s">
        <v>795</v>
      </c>
      <c r="J17" s="5" t="n">
        <v>-298</v>
      </c>
      <c r="K17" s="5" t="n">
        <v>299</v>
      </c>
      <c r="L17" s="5" t="n">
        <v>298</v>
      </c>
    </row>
    <row r="18" spans="1:12">
      <c r="A18" s="4" t="s">
        <v>106</v>
      </c>
      <c r="J18" s="5" t="n">
        <v>510</v>
      </c>
      <c r="K18" s="5" t="n">
        <v>-509</v>
      </c>
      <c r="L18" s="5" t="n">
        <v>-510</v>
      </c>
    </row>
    <row r="19" spans="1:12">
      <c r="A19" s="4" t="s">
        <v>798</v>
      </c>
    </row>
    <row r="20" spans="1:12">
      <c r="A20" s="3" t="s">
        <v>792</v>
      </c>
    </row>
    <row r="21" spans="1:12">
      <c r="A21" s="4" t="s">
        <v>794</v>
      </c>
      <c r="J21" s="5" t="n">
        <v>15517</v>
      </c>
      <c r="K21" s="5" t="n">
        <v>-11663</v>
      </c>
      <c r="L21" s="5" t="n">
        <v>-7160</v>
      </c>
    </row>
    <row r="22" spans="1:12">
      <c r="A22" s="4" t="s">
        <v>795</v>
      </c>
      <c r="J22" s="5" t="n">
        <v>-5709</v>
      </c>
      <c r="K22" s="5" t="n">
        <v>4293</v>
      </c>
      <c r="L22" s="5" t="n">
        <v>2632</v>
      </c>
    </row>
    <row r="23" spans="1:12">
      <c r="A23" s="4" t="s">
        <v>106</v>
      </c>
      <c r="J23" s="5" t="n">
        <v>9808</v>
      </c>
      <c r="K23" s="5" t="n">
        <v>-7370</v>
      </c>
      <c r="L23" s="5" t="n">
        <v>-4528</v>
      </c>
    </row>
    <row r="24" spans="1:12">
      <c r="A24" s="4" t="s">
        <v>799</v>
      </c>
    </row>
    <row r="25" spans="1:12">
      <c r="A25" s="3" t="s">
        <v>792</v>
      </c>
    </row>
    <row r="26" spans="1:12">
      <c r="A26" s="4" t="s">
        <v>794</v>
      </c>
      <c r="J26" s="5" t="n">
        <v>2205</v>
      </c>
      <c r="K26" s="5" t="n">
        <v>-7001</v>
      </c>
      <c r="L26" s="5" t="n">
        <v>-4167</v>
      </c>
    </row>
    <row r="27" spans="1:12">
      <c r="A27" s="4" t="s">
        <v>106</v>
      </c>
      <c r="J27" s="6" t="n">
        <v>2205</v>
      </c>
      <c r="K27" s="6" t="n">
        <v>-7001</v>
      </c>
      <c r="L27" s="6" t="n">
        <v>-416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81</v>
      </c>
    </row>
    <row r="3" spans="1:4">
      <c r="A3" s="3" t="s">
        <v>801</v>
      </c>
    </row>
    <row r="4" spans="1:4">
      <c r="A4" s="4" t="s">
        <v>802</v>
      </c>
      <c r="B4" s="6" t="n">
        <v>311299</v>
      </c>
      <c r="C4" s="6" t="n">
        <v>341989</v>
      </c>
      <c r="D4" s="6" t="n">
        <v>346730</v>
      </c>
    </row>
    <row r="5" spans="1:4">
      <c r="A5" s="4" t="s">
        <v>106</v>
      </c>
      <c r="B5" s="5" t="n">
        <v>41829</v>
      </c>
      <c r="C5" s="5" t="n">
        <v>-26570</v>
      </c>
      <c r="D5" s="5" t="n">
        <v>-26125</v>
      </c>
    </row>
    <row r="6" spans="1:4">
      <c r="A6" s="4" t="s">
        <v>802</v>
      </c>
      <c r="B6" s="5" t="n">
        <v>333772</v>
      </c>
      <c r="C6" s="5" t="n">
        <v>311299</v>
      </c>
      <c r="D6" s="5" t="n">
        <v>341989</v>
      </c>
    </row>
    <row r="7" spans="1:4">
      <c r="A7" s="4" t="s">
        <v>113</v>
      </c>
    </row>
    <row r="8" spans="1:4">
      <c r="A8" s="3" t="s">
        <v>801</v>
      </c>
    </row>
    <row r="9" spans="1:4">
      <c r="A9" s="4" t="s">
        <v>802</v>
      </c>
      <c r="B9" s="5" t="n">
        <v>-114523</v>
      </c>
      <c r="C9" s="5" t="n">
        <v>-87953</v>
      </c>
      <c r="D9" s="5" t="n">
        <v>-61828</v>
      </c>
    </row>
    <row r="10" spans="1:4">
      <c r="A10" s="4" t="s">
        <v>803</v>
      </c>
      <c r="B10" s="5" t="n">
        <v>31511</v>
      </c>
      <c r="C10" s="5" t="n">
        <v>-34449</v>
      </c>
    </row>
    <row r="11" spans="1:4">
      <c r="A11" s="4" t="s">
        <v>804</v>
      </c>
      <c r="B11" s="5" t="n">
        <v>-6007</v>
      </c>
      <c r="C11" s="5" t="n">
        <v>-4592</v>
      </c>
    </row>
    <row r="12" spans="1:4">
      <c r="A12" s="4" t="s">
        <v>106</v>
      </c>
      <c r="B12" s="5" t="n">
        <v>41829</v>
      </c>
      <c r="C12" s="5" t="n">
        <v>-26570</v>
      </c>
      <c r="D12" s="5" t="n">
        <v>-26125</v>
      </c>
    </row>
    <row r="13" spans="1:4">
      <c r="A13" s="4" t="s">
        <v>802</v>
      </c>
      <c r="B13" s="5" t="n">
        <v>-72694</v>
      </c>
      <c r="C13" s="5" t="n">
        <v>-114523</v>
      </c>
      <c r="D13" s="5" t="n">
        <v>-87953</v>
      </c>
    </row>
    <row r="14" spans="1:4">
      <c r="A14" s="4" t="s">
        <v>805</v>
      </c>
    </row>
    <row r="15" spans="1:4">
      <c r="A15" s="3" t="s">
        <v>801</v>
      </c>
    </row>
    <row r="16" spans="1:4">
      <c r="A16" s="4" t="s">
        <v>802</v>
      </c>
      <c r="B16" s="5" t="n">
        <v>-74742</v>
      </c>
      <c r="C16" s="5" t="n">
        <v>-62985</v>
      </c>
    </row>
    <row r="17" spans="1:4">
      <c r="A17" s="4" t="s">
        <v>803</v>
      </c>
      <c r="B17" s="5" t="n">
        <v>24109</v>
      </c>
      <c r="C17" s="5" t="n">
        <v>-17855</v>
      </c>
    </row>
    <row r="18" spans="1:4">
      <c r="A18" s="4" t="s">
        <v>804</v>
      </c>
      <c r="B18" s="5" t="n">
        <v>-4426</v>
      </c>
      <c r="C18" s="5" t="n">
        <v>-3548</v>
      </c>
    </row>
    <row r="19" spans="1:4">
      <c r="A19" s="4" t="s">
        <v>106</v>
      </c>
      <c r="B19" s="5" t="n">
        <v>31730</v>
      </c>
      <c r="C19" s="5" t="n">
        <v>-11757</v>
      </c>
    </row>
    <row r="20" spans="1:4">
      <c r="A20" s="4" t="s">
        <v>802</v>
      </c>
      <c r="B20" s="5" t="n">
        <v>-43012</v>
      </c>
      <c r="C20" s="5" t="n">
        <v>-74742</v>
      </c>
      <c r="D20" s="5" t="n">
        <v>-62985</v>
      </c>
    </row>
    <row r="21" spans="1:4">
      <c r="A21" s="4" t="s">
        <v>806</v>
      </c>
    </row>
    <row r="22" spans="1:4">
      <c r="A22" s="3" t="s">
        <v>801</v>
      </c>
    </row>
    <row r="23" spans="1:4">
      <c r="A23" s="4" t="s">
        <v>802</v>
      </c>
      <c r="B23" s="5" t="n">
        <v>-29585</v>
      </c>
      <c r="C23" s="5" t="n">
        <v>-21773</v>
      </c>
    </row>
    <row r="24" spans="1:4">
      <c r="A24" s="4" t="s">
        <v>803</v>
      </c>
      <c r="B24" s="5" t="n">
        <v>5197</v>
      </c>
      <c r="C24" s="5" t="n">
        <v>-9593</v>
      </c>
    </row>
    <row r="25" spans="1:4">
      <c r="A25" s="4" t="s">
        <v>804</v>
      </c>
      <c r="B25" s="5" t="n">
        <v>-1581</v>
      </c>
      <c r="C25" s="5" t="n">
        <v>-1044</v>
      </c>
    </row>
    <row r="26" spans="1:4">
      <c r="A26" s="4" t="s">
        <v>106</v>
      </c>
      <c r="B26" s="5" t="n">
        <v>7894</v>
      </c>
      <c r="C26" s="5" t="n">
        <v>-7812</v>
      </c>
    </row>
    <row r="27" spans="1:4">
      <c r="A27" s="4" t="s">
        <v>802</v>
      </c>
      <c r="B27" s="5" t="n">
        <v>-21691</v>
      </c>
      <c r="C27" s="5" t="n">
        <v>-29585</v>
      </c>
      <c r="D27" s="5" t="n">
        <v>-21773</v>
      </c>
    </row>
    <row r="28" spans="1:4">
      <c r="A28" s="4" t="s">
        <v>797</v>
      </c>
    </row>
    <row r="29" spans="1:4">
      <c r="A29" s="3" t="s">
        <v>801</v>
      </c>
    </row>
    <row r="30" spans="1:4">
      <c r="A30" s="4" t="s">
        <v>807</v>
      </c>
      <c r="B30" s="5" t="n">
        <v>808</v>
      </c>
      <c r="C30" s="5" t="n">
        <v>808</v>
      </c>
    </row>
    <row r="31" spans="1:4">
      <c r="A31" s="4" t="s">
        <v>106</v>
      </c>
      <c r="B31" s="5" t="n">
        <v>510</v>
      </c>
      <c r="C31" s="5" t="n">
        <v>-509</v>
      </c>
      <c r="D31" s="5" t="n">
        <v>-510</v>
      </c>
    </row>
    <row r="32" spans="1:4">
      <c r="A32" s="4" t="s">
        <v>808</v>
      </c>
    </row>
    <row r="33" spans="1:4">
      <c r="A33" s="3" t="s">
        <v>801</v>
      </c>
    </row>
    <row r="34" spans="1:4">
      <c r="A34" s="4" t="s">
        <v>807</v>
      </c>
      <c r="B34" s="5" t="n">
        <v>808</v>
      </c>
      <c r="C34" s="5" t="n">
        <v>808</v>
      </c>
    </row>
    <row r="35" spans="1:4">
      <c r="A35" s="4" t="s">
        <v>798</v>
      </c>
    </row>
    <row r="36" spans="1:4">
      <c r="A36" s="3" t="s">
        <v>801</v>
      </c>
    </row>
    <row r="37" spans="1:4">
      <c r="A37" s="4" t="s">
        <v>807</v>
      </c>
      <c r="B37" s="5" t="n">
        <v>15517</v>
      </c>
      <c r="C37" s="5" t="n">
        <v>11663</v>
      </c>
    </row>
    <row r="38" spans="1:4">
      <c r="A38" s="4" t="s">
        <v>106</v>
      </c>
      <c r="B38" s="5" t="n">
        <v>9808</v>
      </c>
      <c r="C38" s="5" t="n">
        <v>-7370</v>
      </c>
      <c r="D38" s="5" t="n">
        <v>-4528</v>
      </c>
    </row>
    <row r="39" spans="1:4">
      <c r="A39" s="4" t="s">
        <v>809</v>
      </c>
    </row>
    <row r="40" spans="1:4">
      <c r="A40" s="3" t="s">
        <v>801</v>
      </c>
    </row>
    <row r="41" spans="1:4">
      <c r="A41" s="4" t="s">
        <v>807</v>
      </c>
      <c r="B41" s="5" t="n">
        <v>11239</v>
      </c>
      <c r="C41" s="5" t="n">
        <v>8838</v>
      </c>
    </row>
    <row r="42" spans="1:4">
      <c r="A42" s="4" t="s">
        <v>810</v>
      </c>
    </row>
    <row r="43" spans="1:4">
      <c r="A43" s="3" t="s">
        <v>801</v>
      </c>
    </row>
    <row r="44" spans="1:4">
      <c r="A44" s="4" t="s">
        <v>807</v>
      </c>
      <c r="B44" s="5" t="n">
        <v>4278</v>
      </c>
      <c r="C44" s="5" t="n">
        <v>2825</v>
      </c>
    </row>
    <row r="45" spans="1:4">
      <c r="A45" s="4" t="s">
        <v>799</v>
      </c>
    </row>
    <row r="46" spans="1:4">
      <c r="A46" s="3" t="s">
        <v>801</v>
      </c>
    </row>
    <row r="47" spans="1:4">
      <c r="A47" s="4" t="s">
        <v>802</v>
      </c>
      <c r="B47" s="5" t="n">
        <v>-10196</v>
      </c>
      <c r="C47" s="5" t="n">
        <v>-3195</v>
      </c>
    </row>
    <row r="48" spans="1:4">
      <c r="A48" s="4" t="s">
        <v>803</v>
      </c>
      <c r="B48" s="5" t="n">
        <v>2205</v>
      </c>
      <c r="C48" s="5" t="n">
        <v>-7001</v>
      </c>
    </row>
    <row r="49" spans="1:4">
      <c r="A49" s="4" t="s">
        <v>106</v>
      </c>
      <c r="B49" s="5" t="n">
        <v>2205</v>
      </c>
      <c r="C49" s="5" t="n">
        <v>-7001</v>
      </c>
      <c r="D49" s="5" t="n">
        <v>-4167</v>
      </c>
    </row>
    <row r="50" spans="1:4">
      <c r="A50" s="4" t="s">
        <v>802</v>
      </c>
      <c r="B50" s="6" t="n">
        <v>-7991</v>
      </c>
      <c r="C50" s="6" t="n">
        <v>-10196</v>
      </c>
      <c r="D50" s="6" t="n">
        <v>-3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812</v>
      </c>
      <c r="C1" s="2" t="s">
        <v>2</v>
      </c>
      <c r="D1" s="2" t="s">
        <v>30</v>
      </c>
    </row>
    <row r="2" spans="1:4">
      <c r="A2" s="3" t="s">
        <v>208</v>
      </c>
    </row>
    <row r="3" spans="1:4">
      <c r="A3" s="4" t="s">
        <v>645</v>
      </c>
      <c r="B3" s="4" t="s">
        <v>335</v>
      </c>
    </row>
    <row r="4" spans="1:4">
      <c r="A4" s="3" t="s">
        <v>813</v>
      </c>
    </row>
    <row r="5" spans="1:4">
      <c r="A5" s="5" t="n">
        <v>2018</v>
      </c>
      <c r="C5" s="6" t="n">
        <v>983</v>
      </c>
    </row>
    <row r="6" spans="1:4">
      <c r="A6" s="5" t="n">
        <v>2019</v>
      </c>
      <c r="C6" s="5" t="n">
        <v>988</v>
      </c>
    </row>
    <row r="7" spans="1:4">
      <c r="A7" s="5" t="n">
        <v>2020</v>
      </c>
      <c r="C7" s="5" t="n">
        <v>995</v>
      </c>
    </row>
    <row r="8" spans="1:4">
      <c r="A8" s="5" t="n">
        <v>2021</v>
      </c>
      <c r="C8" s="5" t="n">
        <v>1000</v>
      </c>
    </row>
    <row r="9" spans="1:4">
      <c r="A9" s="5" t="n">
        <v>2022</v>
      </c>
      <c r="C9" s="5" t="n">
        <v>1012</v>
      </c>
    </row>
    <row r="10" spans="1:4">
      <c r="A10" s="4" t="s">
        <v>359</v>
      </c>
      <c r="C10" s="5" t="n">
        <v>13634</v>
      </c>
    </row>
    <row r="11" spans="1:4">
      <c r="A11" s="4" t="s">
        <v>814</v>
      </c>
      <c r="C11" s="5" t="n">
        <v>18612</v>
      </c>
    </row>
    <row r="12" spans="1:4">
      <c r="A12" s="4" t="s">
        <v>815</v>
      </c>
      <c r="C12" s="5" t="n">
        <v>-10320</v>
      </c>
    </row>
    <row r="13" spans="1:4">
      <c r="A13" s="4" t="s">
        <v>816</v>
      </c>
      <c r="C13" s="5" t="n">
        <v>8292</v>
      </c>
    </row>
    <row r="14" spans="1:4">
      <c r="A14" s="4" t="s">
        <v>817</v>
      </c>
      <c r="C14" s="5" t="n">
        <v>-926</v>
      </c>
      <c r="D14" s="6" t="n">
        <v>-383</v>
      </c>
    </row>
    <row r="15" spans="1:4">
      <c r="A15" s="4" t="s">
        <v>818</v>
      </c>
      <c r="C15" s="5" t="n">
        <v>7366</v>
      </c>
    </row>
    <row r="16" spans="1:4">
      <c r="A16" s="3" t="s">
        <v>663</v>
      </c>
    </row>
    <row r="17" spans="1:4">
      <c r="A17" s="4" t="s">
        <v>819</v>
      </c>
      <c r="C17" s="5" t="n">
        <v>4275</v>
      </c>
      <c r="D17" s="5" t="n">
        <v>4331</v>
      </c>
    </row>
    <row r="18" spans="1:4">
      <c r="A18" s="4" t="s">
        <v>820</v>
      </c>
      <c r="C18" s="5" t="n">
        <v>4017</v>
      </c>
      <c r="D18" s="5" t="n">
        <v>3700</v>
      </c>
    </row>
    <row r="19" spans="1:4">
      <c r="A19" s="4" t="s">
        <v>658</v>
      </c>
      <c r="C19" s="5" t="n">
        <v>633</v>
      </c>
      <c r="D19" s="5" t="n">
        <v>683</v>
      </c>
    </row>
    <row r="20" spans="1:4">
      <c r="A20" s="4" t="s">
        <v>821</v>
      </c>
      <c r="C20" s="5" t="n">
        <v>-1029</v>
      </c>
      <c r="D20" s="5" t="n">
        <v>-458</v>
      </c>
    </row>
    <row r="21" spans="1:4">
      <c r="A21" s="4" t="s">
        <v>52</v>
      </c>
      <c r="C21" s="6" t="n">
        <v>7896</v>
      </c>
      <c r="D21" s="6" t="n">
        <v>82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2</v>
      </c>
      <c r="B1" s="2" t="s">
        <v>812</v>
      </c>
      <c r="C1" s="2" t="s">
        <v>2</v>
      </c>
    </row>
    <row r="2" spans="1:3">
      <c r="A2" s="3" t="s">
        <v>823</v>
      </c>
    </row>
    <row r="3" spans="1:3">
      <c r="A3" s="4" t="s">
        <v>645</v>
      </c>
      <c r="B3" s="4" t="s">
        <v>335</v>
      </c>
    </row>
    <row r="4" spans="1:3">
      <c r="A4" s="4" t="s">
        <v>824</v>
      </c>
    </row>
    <row r="5" spans="1:3">
      <c r="A5" s="3" t="s">
        <v>825</v>
      </c>
    </row>
    <row r="6" spans="1:3">
      <c r="A6" s="4" t="s">
        <v>826</v>
      </c>
      <c r="C6" s="6" t="n">
        <v>4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27</v>
      </c>
      <c r="B1" s="2" t="s">
        <v>828</v>
      </c>
      <c r="C1" s="2" t="s">
        <v>2</v>
      </c>
      <c r="D1" s="2" t="s">
        <v>30</v>
      </c>
    </row>
    <row r="2" spans="1:4">
      <c r="A2" s="3" t="s">
        <v>829</v>
      </c>
    </row>
    <row r="3" spans="1:4">
      <c r="A3" s="4" t="s">
        <v>42</v>
      </c>
      <c r="C3" s="6" t="n">
        <v>4789</v>
      </c>
      <c r="D3" s="6" t="n">
        <v>4789</v>
      </c>
    </row>
    <row r="4" spans="1:4">
      <c r="A4" s="4" t="s">
        <v>830</v>
      </c>
    </row>
    <row r="5" spans="1:4">
      <c r="A5" s="3" t="s">
        <v>211</v>
      </c>
    </row>
    <row r="6" spans="1:4">
      <c r="A6" s="4" t="s">
        <v>831</v>
      </c>
      <c r="B6" s="6" t="n">
        <v>14600</v>
      </c>
    </row>
    <row r="7" spans="1:4">
      <c r="A7" s="3" t="s">
        <v>829</v>
      </c>
    </row>
    <row r="8" spans="1:4">
      <c r="A8" s="4" t="s">
        <v>39</v>
      </c>
      <c r="B8" s="5" t="n">
        <v>7563</v>
      </c>
    </row>
    <row r="9" spans="1:4">
      <c r="A9" s="4" t="s">
        <v>832</v>
      </c>
      <c r="B9" s="5" t="n">
        <v>148</v>
      </c>
    </row>
    <row r="10" spans="1:4">
      <c r="A10" s="4" t="s">
        <v>833</v>
      </c>
      <c r="B10" s="5" t="n">
        <v>9811</v>
      </c>
    </row>
    <row r="11" spans="1:4">
      <c r="A11" s="4" t="s">
        <v>42</v>
      </c>
      <c r="B11" s="5" t="n">
        <v>4789</v>
      </c>
    </row>
    <row r="12" spans="1:4">
      <c r="A12" s="4" t="s">
        <v>834</v>
      </c>
      <c r="B12" s="5" t="n">
        <v>14600</v>
      </c>
    </row>
    <row r="13" spans="1:4">
      <c r="A13" s="4" t="s">
        <v>835</v>
      </c>
    </row>
    <row r="14" spans="1:4">
      <c r="A14" s="3" t="s">
        <v>829</v>
      </c>
    </row>
    <row r="15" spans="1:4">
      <c r="A15" s="4" t="s">
        <v>352</v>
      </c>
      <c r="B15" s="6" t="n">
        <v>2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6" t="n">
        <v>1100</v>
      </c>
      <c r="C4" s="6" t="n">
        <v>340</v>
      </c>
    </row>
    <row r="5" spans="1:3">
      <c r="A5" s="4" t="s">
        <v>344</v>
      </c>
    </row>
    <row r="6" spans="1:3">
      <c r="A6" s="3" t="s">
        <v>837</v>
      </c>
    </row>
    <row r="7" spans="1:3">
      <c r="A7" s="4" t="s">
        <v>839</v>
      </c>
      <c r="B7" s="5" t="n">
        <v>2300</v>
      </c>
    </row>
    <row r="8" spans="1:3">
      <c r="A8" s="4" t="s">
        <v>840</v>
      </c>
    </row>
    <row r="9" spans="1:3">
      <c r="A9" s="3" t="s">
        <v>837</v>
      </c>
    </row>
    <row r="10" spans="1:3">
      <c r="A10" s="4" t="s">
        <v>839</v>
      </c>
      <c r="B10" s="5" t="n">
        <v>1800</v>
      </c>
    </row>
    <row r="11" spans="1:3">
      <c r="A11" s="4" t="s">
        <v>841</v>
      </c>
    </row>
    <row r="12" spans="1:3">
      <c r="A12" s="3" t="s">
        <v>837</v>
      </c>
    </row>
    <row r="13" spans="1:3">
      <c r="A13" s="4" t="s">
        <v>839</v>
      </c>
      <c r="B13" s="5" t="n">
        <v>500</v>
      </c>
    </row>
    <row r="14" spans="1:3">
      <c r="A14" s="4" t="s">
        <v>347</v>
      </c>
    </row>
    <row r="15" spans="1:3">
      <c r="A15" s="3" t="s">
        <v>837</v>
      </c>
    </row>
    <row r="16" spans="1:3">
      <c r="A16" s="4" t="s">
        <v>839</v>
      </c>
      <c r="B16" s="5" t="n">
        <v>3600</v>
      </c>
    </row>
    <row r="17" spans="1:3">
      <c r="A17" s="4" t="s">
        <v>842</v>
      </c>
    </row>
    <row r="18" spans="1:3">
      <c r="A18" s="3" t="s">
        <v>837</v>
      </c>
    </row>
    <row r="19" spans="1:3">
      <c r="A19" s="4" t="s">
        <v>839</v>
      </c>
      <c r="B19" s="5" t="n">
        <v>2500</v>
      </c>
    </row>
    <row r="20" spans="1:3">
      <c r="A20" s="4" t="s">
        <v>843</v>
      </c>
    </row>
    <row r="21" spans="1:3">
      <c r="A21" s="3" t="s">
        <v>837</v>
      </c>
    </row>
    <row r="22" spans="1:3">
      <c r="A22" s="4" t="s">
        <v>839</v>
      </c>
      <c r="B22" s="6" t="n">
        <v>1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844</v>
      </c>
      <c r="B1" s="2" t="s">
        <v>418</v>
      </c>
    </row>
    <row r="2" spans="1:2">
      <c r="A2" s="3" t="s">
        <v>215</v>
      </c>
    </row>
    <row r="3" spans="1:2">
      <c r="A3" s="4" t="s">
        <v>149</v>
      </c>
      <c r="B3" s="6" t="n">
        <v>54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06:47Z</dcterms:created>
  <dcterms:modified xmlns:dcterms="http://purl.org/dc/terms/" xmlns:xsi="http://www.w3.org/2001/XMLSchema-instance" xsi:type="dcterms:W3CDTF">2017-11-16T16:06:47Z</dcterms:modified>
</cp:coreProperties>
</file>